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Property, Equipment and Softwar"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Stock-based Expense" sheetId="17" state="visible" r:id="rId17"/>
    <sheet xmlns:r="http://schemas.openxmlformats.org/officeDocument/2006/relationships" name="Commitments and Contingencies" sheetId="18" state="visible" r:id="rId18"/>
    <sheet xmlns:r="http://schemas.openxmlformats.org/officeDocument/2006/relationships" name="Net Income per Shar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Derivative Financial Instrumen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Revenue Recognition (Tables)" sheetId="27" state="visible" r:id="rId27"/>
    <sheet xmlns:r="http://schemas.openxmlformats.org/officeDocument/2006/relationships" name="Property, Equipment and Softw_2"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tock-based Expense (Tables)" sheetId="32" state="visible" r:id="rId32"/>
    <sheet xmlns:r="http://schemas.openxmlformats.org/officeDocument/2006/relationships" name="Net Income per Share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Summary of Significant Accoun_3" sheetId="36" state="visible" r:id="rId36"/>
    <sheet xmlns:r="http://schemas.openxmlformats.org/officeDocument/2006/relationships" name="Acquisitions - 2019 Acquisition" sheetId="37" state="visible" r:id="rId37"/>
    <sheet xmlns:r="http://schemas.openxmlformats.org/officeDocument/2006/relationships" name="Acquisitions - Allocated Purcha" sheetId="38" state="visible" r:id="rId38"/>
    <sheet xmlns:r="http://schemas.openxmlformats.org/officeDocument/2006/relationships" name="Acquisitions - 2018 Acquisition" sheetId="39" state="visible" r:id="rId39"/>
    <sheet xmlns:r="http://schemas.openxmlformats.org/officeDocument/2006/relationships" name="Acquisitions - Schedule of Cont" sheetId="40" state="visible" r:id="rId40"/>
    <sheet xmlns:r="http://schemas.openxmlformats.org/officeDocument/2006/relationships" name="Acquisitions - Pro Forma Financ" sheetId="41" state="visible" r:id="rId41"/>
    <sheet xmlns:r="http://schemas.openxmlformats.org/officeDocument/2006/relationships" name="Revenue Recognition - Disaggreg" sheetId="42" state="visible" r:id="rId42"/>
    <sheet xmlns:r="http://schemas.openxmlformats.org/officeDocument/2006/relationships" name="Revenue Recognition - Narrative" sheetId="43" state="visible" r:id="rId43"/>
    <sheet xmlns:r="http://schemas.openxmlformats.org/officeDocument/2006/relationships" name="Revenue Recognition - Capitaliz" sheetId="44" state="visible" r:id="rId44"/>
    <sheet xmlns:r="http://schemas.openxmlformats.org/officeDocument/2006/relationships" name="Property, Equipment and Softw_3" sheetId="45" state="visible" r:id="rId45"/>
    <sheet xmlns:r="http://schemas.openxmlformats.org/officeDocument/2006/relationships" name="Property, Equipment and Softw_4" sheetId="46" state="visible" r:id="rId46"/>
    <sheet xmlns:r="http://schemas.openxmlformats.org/officeDocument/2006/relationships" name="Leases  - Narrative (Details)" sheetId="47" state="visible" r:id="rId47"/>
    <sheet xmlns:r="http://schemas.openxmlformats.org/officeDocument/2006/relationships" name="Leases - Lease Cost (Details)" sheetId="48" state="visible" r:id="rId48"/>
    <sheet xmlns:r="http://schemas.openxmlformats.org/officeDocument/2006/relationships" name="Leases - Assets and Liabilities" sheetId="49" state="visible" r:id="rId49"/>
    <sheet xmlns:r="http://schemas.openxmlformats.org/officeDocument/2006/relationships" name="Leases - Supplemental Cash Flow" sheetId="50" state="visible" r:id="rId50"/>
    <sheet xmlns:r="http://schemas.openxmlformats.org/officeDocument/2006/relationships" name="Leases - Schedule of Lease Matu"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ebt  - Narrative (Details)" sheetId="55" state="visible" r:id="rId55"/>
    <sheet xmlns:r="http://schemas.openxmlformats.org/officeDocument/2006/relationships" name="Debt - Schedule of Debt (Detail" sheetId="56" state="visible" r:id="rId56"/>
    <sheet xmlns:r="http://schemas.openxmlformats.org/officeDocument/2006/relationships" name="Debt - Debt Maturities (Details" sheetId="57" state="visible" r:id="rId57"/>
    <sheet xmlns:r="http://schemas.openxmlformats.org/officeDocument/2006/relationships" name="Debt - Convertible Debt (Detail" sheetId="58" state="visible" r:id="rId58"/>
    <sheet xmlns:r="http://schemas.openxmlformats.org/officeDocument/2006/relationships" name="Stock-based Expense  - Schedule" sheetId="59" state="visible" r:id="rId59"/>
    <sheet xmlns:r="http://schemas.openxmlformats.org/officeDocument/2006/relationships" name="Stock-based Expense - Narrative" sheetId="60" state="visible" r:id="rId60"/>
    <sheet xmlns:r="http://schemas.openxmlformats.org/officeDocument/2006/relationships" name="Commitments and Contingencies -" sheetId="61" state="visible" r:id="rId61"/>
    <sheet xmlns:r="http://schemas.openxmlformats.org/officeDocument/2006/relationships" name="Net Income per Share - Addition" sheetId="62" state="visible" r:id="rId62"/>
    <sheet xmlns:r="http://schemas.openxmlformats.org/officeDocument/2006/relationships" name="Net Income per Share - Calculat" sheetId="63" state="visible" r:id="rId63"/>
    <sheet xmlns:r="http://schemas.openxmlformats.org/officeDocument/2006/relationships" name="Income Taxes - Additional Infor" sheetId="64" state="visible" r:id="rId64"/>
    <sheet xmlns:r="http://schemas.openxmlformats.org/officeDocument/2006/relationships" name="Fair Value Measurements - Narra" sheetId="65" state="visible" r:id="rId65"/>
    <sheet xmlns:r="http://schemas.openxmlformats.org/officeDocument/2006/relationships" name="Fair Value Measurements - Asset" sheetId="66" state="visible" r:id="rId66"/>
    <sheet xmlns:r="http://schemas.openxmlformats.org/officeDocument/2006/relationships" name="Fair Value Measurements - Chang" sheetId="67" state="visible" r:id="rId67"/>
    <sheet xmlns:r="http://schemas.openxmlformats.org/officeDocument/2006/relationships" name="Stockholders' Equity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Subsequent Events  - Narrative " sheetId="72" state="visible" r:id="rId72"/>
    <sheet xmlns:r="http://schemas.openxmlformats.org/officeDocument/2006/relationships" name="Uncategorized Items - rp-201909" sheetId="73" state="visible" r:id="rId73"/>
  </sheets>
  <definedNames/>
  <calcPr calcId="124519" fullCalcOnLoad="1"/>
</workbook>
</file>

<file path=xl/sharedStrings.xml><?xml version="1.0" encoding="utf-8"?>
<sst xmlns="http://schemas.openxmlformats.org/spreadsheetml/2006/main" uniqueCount="819">
  <si>
    <t>Cover Page - shares</t>
  </si>
  <si>
    <t>9 Months Ended</t>
  </si>
  <si>
    <t>Sep. 30, 2019</t>
  </si>
  <si>
    <t>Oct. 24, 2019</t>
  </si>
  <si>
    <t>Cover page.</t>
  </si>
  <si>
    <t>Document Type</t>
  </si>
  <si>
    <t>10-Q</t>
  </si>
  <si>
    <t>Document Quarterly Report</t>
  </si>
  <si>
    <t>true</t>
  </si>
  <si>
    <t>Document Period End Date</t>
  </si>
  <si>
    <t>Sep. 30,
		2019</t>
  </si>
  <si>
    <t>Document Transition Report</t>
  </si>
  <si>
    <t>false</t>
  </si>
  <si>
    <t>Entity File Number</t>
  </si>
  <si>
    <t>001-34846</t>
  </si>
  <si>
    <t>Entity Registrant Name</t>
  </si>
  <si>
    <t>RealPage, Inc</t>
  </si>
  <si>
    <t>Entity Incorporation, State or Country Code</t>
  </si>
  <si>
    <t>DE</t>
  </si>
  <si>
    <t>Entity Tax Identification Number</t>
  </si>
  <si>
    <t>75-2788861</t>
  </si>
  <si>
    <t>Entity Address, Address Line One</t>
  </si>
  <si>
    <t xml:space="preserve">                            2201 Lakeside Boulevard</t>
  </si>
  <si>
    <t>Entity Address, City or Town</t>
  </si>
  <si>
    <t>Richardson</t>
  </si>
  <si>
    <t>Entity Address, State or Province</t>
  </si>
  <si>
    <t>TX</t>
  </si>
  <si>
    <t>Entity Address, Postal Zip Code</t>
  </si>
  <si>
    <t>75082-4305</t>
  </si>
  <si>
    <t>City Area Code</t>
  </si>
  <si>
    <t>972</t>
  </si>
  <si>
    <t>Local Phone Number</t>
  </si>
  <si>
    <t>820-3000</t>
  </si>
  <si>
    <t>Title of 12(b) Security</t>
  </si>
  <si>
    <t>Common Stock, $0.001 par value</t>
  </si>
  <si>
    <t>Trading Symbol</t>
  </si>
  <si>
    <t>R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286225</t>
  </si>
  <si>
    <t>Current Fiscal Year End Date</t>
  </si>
  <si>
    <t>--12-31</t>
  </si>
  <si>
    <t>Condensed Consolidated Balance Sheets - USD ($) $ in Thousands</t>
  </si>
  <si>
    <t>Dec. 31, 2018</t>
  </si>
  <si>
    <t>Current assets:</t>
  </si>
  <si>
    <t>Cash and cash equivalents</t>
  </si>
  <si>
    <t>Restricted cash</t>
  </si>
  <si>
    <t>Accounts receivable, less allowances of $8,552 and $8,850 at September 30, 2019 and December 31, 2018, respectively</t>
  </si>
  <si>
    <t>Prepaid expenses</t>
  </si>
  <si>
    <t>Other current assets</t>
  </si>
  <si>
    <t>Total current assets</t>
  </si>
  <si>
    <t>Property, equipment, and software, net</t>
  </si>
  <si>
    <t>Right-of-use assets</t>
  </si>
  <si>
    <t>Goodwill</t>
  </si>
  <si>
    <t>Intangible assets, net</t>
  </si>
  <si>
    <t>Deferred tax assets, net</t>
  </si>
  <si>
    <t>Other assets</t>
  </si>
  <si>
    <t>Total assets</t>
  </si>
  <si>
    <t>Current liabilities:</t>
  </si>
  <si>
    <t>Accounts payable</t>
  </si>
  <si>
    <t>Accrued expenses and other current liabilities</t>
  </si>
  <si>
    <t>Current portion of deferred revenue</t>
  </si>
  <si>
    <t>Current portion of term loans</t>
  </si>
  <si>
    <t>Convertible notes, net</t>
  </si>
  <si>
    <t>Customer deposits held in restricted accounts</t>
  </si>
  <si>
    <t>Total current liabilities</t>
  </si>
  <si>
    <t>Deferred revenue</t>
  </si>
  <si>
    <t>Term loans, net</t>
  </si>
  <si>
    <t>Lease liabilities, net of current portion</t>
  </si>
  <si>
    <t>Other long-term liabilities</t>
  </si>
  <si>
    <t>Total liabilities</t>
  </si>
  <si>
    <t>Commitments and contingencies</t>
  </si>
  <si>
    <t xml:space="preserve"> </t>
  </si>
  <si>
    <t>Stockholders’ equity:</t>
  </si>
  <si>
    <t>Preferred stock, $0.001 par value: 10,000,000 shares authorized and zero shares issued and outstanding at September 30, 2019 and December 31, 2018, respectively</t>
  </si>
  <si>
    <t>Common stock, $0.001 par value: 250,000,000 shares authorized, 96,252,041 and 95,991,162 shares issued and 94,944,850 and 93,650,127 shares outstanding at September 30, 2019 and December 31, 2018, respectively</t>
  </si>
  <si>
    <t>Additional paid-in capital</t>
  </si>
  <si>
    <t>Treasury stock, at cost: 1,307,191 and 2,341,035 shares at September 30, 2019 and December 31, 2018, respectively</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3 Months Ended</t>
  </si>
  <si>
    <t>Sep. 30, 2018</t>
  </si>
  <si>
    <t>Revenue</t>
  </si>
  <si>
    <t>Total revenue</t>
  </si>
  <si>
    <t>Amortization of product technologies</t>
  </si>
  <si>
    <t>Gross profit</t>
  </si>
  <si>
    <t>Operating expenses:</t>
  </si>
  <si>
    <t>Product development</t>
  </si>
  <si>
    <t>Sales and marketing</t>
  </si>
  <si>
    <t>General and administrative</t>
  </si>
  <si>
    <t>Amortization of intangible assets</t>
  </si>
  <si>
    <t>Total operating expenses</t>
  </si>
  <si>
    <t>Operating income</t>
  </si>
  <si>
    <t>Interest expense and other, net</t>
  </si>
  <si>
    <t>Income before income taxes</t>
  </si>
  <si>
    <t>Income tax expense</t>
  </si>
  <si>
    <t>Net income</t>
  </si>
  <si>
    <t>Net income per share attributable to common stockholders:</t>
  </si>
  <si>
    <t>Basic (in dollars per share)</t>
  </si>
  <si>
    <t>Diluted (in dollars per share)</t>
  </si>
  <si>
    <t>Weighted average common shares outstanding:</t>
  </si>
  <si>
    <t>Basic (in shares)</t>
  </si>
  <si>
    <t>Diluted (in shares)</t>
  </si>
  <si>
    <t>On demand</t>
  </si>
  <si>
    <t>Professional and other</t>
  </si>
  <si>
    <t>Service</t>
  </si>
  <si>
    <t>Cost of revenue</t>
  </si>
  <si>
    <t>Condensed Consolidated Statements of Comprehensive Income (Unaudited) - USD ($) $ in Thousands</t>
  </si>
  <si>
    <t>Statement of Comprehensive Income [Abstract]</t>
  </si>
  <si>
    <t>Other comprehensive (loss) income:</t>
  </si>
  <si>
    <t>Unrealized (loss) gain on derivative instruments, net of tax</t>
  </si>
  <si>
    <t>Reclassification adjustment for gains included in earnings on derivative instruments, net of tax</t>
  </si>
  <si>
    <t>Foreign currency translation</t>
  </si>
  <si>
    <t>Other comprehensive (loss) income, net of tax</t>
  </si>
  <si>
    <t>Comprehensive income</t>
  </si>
  <si>
    <t>Condensed Consolidated Statements of Stockholders' Equity (Unaudited) - USD ($) $ in Thousands</t>
  </si>
  <si>
    <t>Total</t>
  </si>
  <si>
    <t>Common Stock</t>
  </si>
  <si>
    <t>Additional Paid-in Capital</t>
  </si>
  <si>
    <t>Accumulated Other Comprehensive Income (Loss)</t>
  </si>
  <si>
    <t>Accumulated Deficit</t>
  </si>
  <si>
    <t>Treasury Stock</t>
  </si>
  <si>
    <t>Beginning Balance (in shares) at Dec. 31, 2017</t>
  </si>
  <si>
    <t>Beginning Balance at Dec. 31, 2017</t>
  </si>
  <si>
    <t>Increase (Decrease) in Stockholders' Equity [Roll Forward]</t>
  </si>
  <si>
    <t>Public offering of common stock, net of $17,056 of offering costs (in shares)</t>
  </si>
  <si>
    <t>Public offering of common stock, net of $17,056 of offering costs</t>
  </si>
  <si>
    <t>Issuance of common stock in connection with our acquisitions (in shares)</t>
  </si>
  <si>
    <t>Issuance of common stock in connection with our acquisitions</t>
  </si>
  <si>
    <t>Stock option exercises (in shares)</t>
  </si>
  <si>
    <t>Stock option exercises</t>
  </si>
  <si>
    <t>Issuance of restricted stock (in shares)</t>
  </si>
  <si>
    <t>Issuance of restricted stock</t>
  </si>
  <si>
    <t>Treasury stock purchase, at cost (in shares)</t>
  </si>
  <si>
    <t>Treasury stock purchased, at cost</t>
  </si>
  <si>
    <t>Stock-based compensation</t>
  </si>
  <si>
    <t>Other comprehensive income - derivative instrument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Retirement of treasury stock (in shares)</t>
  </si>
  <si>
    <t>Retirement of treasury stock</t>
  </si>
  <si>
    <t>Ending Balance (in shares) at Sep. 30, 2019</t>
  </si>
  <si>
    <t>Ending Balance at Sep. 30, 2019</t>
  </si>
  <si>
    <t>Beginning Balance (in shares) at Jun. 30, 2019</t>
  </si>
  <si>
    <t>Beginning Balance at Jun. 30, 2019</t>
  </si>
  <si>
    <t>Condensed Consolidated Statements of Stockholders' Equity (Parenthetical) - USD ($) $ in Thousands</t>
  </si>
  <si>
    <t>Statement of Stockholders' Equity [Abstract]</t>
  </si>
  <si>
    <t>Offering cost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discount and issuance costs</t>
  </si>
  <si>
    <t>Amortization of right-of-use assets</t>
  </si>
  <si>
    <t>Deferred taxes</t>
  </si>
  <si>
    <t>Stock-based expense</t>
  </si>
  <si>
    <t>Loss on disposal and impairment of other long-lived assets</t>
  </si>
  <si>
    <t>Change in fair value of equity investment</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Customer deposits</t>
  </si>
  <si>
    <t>Other current and long-term liabilities</t>
  </si>
  <si>
    <t>Net cash provided by operating activities</t>
  </si>
  <si>
    <t>Cash flows from investing activities:</t>
  </si>
  <si>
    <t>Purchases of property, equipment, and software</t>
  </si>
  <si>
    <t>Acquisition of businesses, net of cash and restricted cash acquired</t>
  </si>
  <si>
    <t>Purchase of other investment</t>
  </si>
  <si>
    <t>Net cash used in investing activities</t>
  </si>
  <si>
    <t>Cash flows from financing activities:</t>
  </si>
  <si>
    <t>Proceeds from term loans</t>
  </si>
  <si>
    <t>Payments on term loans</t>
  </si>
  <si>
    <t>Proceeds from revolving credit facility</t>
  </si>
  <si>
    <t>Payments on revolving line of credit</t>
  </si>
  <si>
    <t>Payments of deferred financing costs</t>
  </si>
  <si>
    <t>Payments on finance lease obligations</t>
  </si>
  <si>
    <t>Payments of acquisition-related consideration</t>
  </si>
  <si>
    <t>Proceeds from public offering, net of underwriters’ discount and offering costs</t>
  </si>
  <si>
    <t>Proceeds from exercise of stock options</t>
  </si>
  <si>
    <t>Purchase of treasury stock related to stock-based compensation</t>
  </si>
  <si>
    <t>Net cash (used in) provided by financing activities</t>
  </si>
  <si>
    <t>Net increase in cash, cash equivalents and restricted cash</t>
  </si>
  <si>
    <t>Effect of exchange rate on cash</t>
  </si>
  <si>
    <t>Cash,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 net</t>
  </si>
  <si>
    <t>Right-of-use assets obtained in exchange for operating lease obligations</t>
  </si>
  <si>
    <t>Non-cash investing and financing activities:</t>
  </si>
  <si>
    <t>Accrued property, equipment, and software</t>
  </si>
  <si>
    <t>Acquisition-related liabilities settled with equity</t>
  </si>
  <si>
    <t>Fair value of stock consideration in connection with acquisition of ClickPay</t>
  </si>
  <si>
    <t>Redemption of noncontrolling interest in connection with acquisition of ClickPay</t>
  </si>
  <si>
    <t>Reconciliation of cash, cash equivalents and restricted cash:</t>
  </si>
  <si>
    <t>Total cash, cash equivalents and restricted cash shown in the Condensed Consolidated Statements of Cash flows</t>
  </si>
  <si>
    <t>The Company</t>
  </si>
  <si>
    <t>Accounting Policies [Abstract]</t>
  </si>
  <si>
    <t>The Company RealPage, Inc., a Delaware corporation (together with its subsidiaries, the “Company” or “we” or “us”), is a leading global provider of software and data analytics to the real estate industry. Our platform of data analytics and software solutions enables the rental real estate industry to manage property operations (such as marketing, pricing, screening, leasing, and accounting), identify opportunities through market intelligence, and obtain data-driven insight for better operational and financial decision-making. Our integrated, on demand platform provides a single point of access and a massive repository of real-time lease transaction data, including prospect, renter, and property data. By leveraging data as well as integrating and streamlining a wide range of complex processes and interactions among the rental real estate ecosystem (owners, managers, prospects, renters, service providers, and investors), our platform helps our clients improve financial and operational performance and prudently place and harvest capital.</t>
  </si>
  <si>
    <t>Summary of Significant Accounting Policies</t>
  </si>
  <si>
    <t>Summary of Significant Accounting Policies Basis of Presentation The accompanying unaudited Condensed Consolidated Financial Statements and footnotes have been prepared pursuant to the rules and regulations of the Securities and Exchange Commission (“SEC”). The unaudited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and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February 27, 2019 , as amended by our Form 10-K/A filed with the SEC on November 5, 2019 (“Annual Report on Form 10-K”). Segment and Geographic Information Our chief operating decision maker is our Chief Executive Officer, who reviews financial information presented on a company-wide basis. As a result, we determined that the Company has a single reporting segment and operating unit structure. Principally, all of our revenue for the three and nine months ended September 30, 2019 and 2018 was earned in the United States. Net property, equipment, and software located in the United States amounted to $151.0 million and $144.3 million at September 30, 2019 and December 31, 2018 , respectively. Net property, equipment, and software located in our international subsidiaries amounted to $8.6 million and $9.2 million at September 30, 2019 and December 31, 2018 , respectively. Substantially all of the net property, equipment, and software held in our international subsidiaries was located in the Philippines, India, and Spain at both September 30, 2019 and December 31, 2018 . Concentrations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 Substantially all of our accounts receivable are derived from clients in the residential rental housing market. Concentrations of credit risk with respect to accounts receivable and revenue are limited due to a large, diverse customer base. We do not require collateral from clients. We maintain an allowance for doubtful accounts based upon the expected collectability of accounts receivable. No single client accounted for 10% or more of our revenue or accounts receivable for the three or nine months ended September 30, 2019 or 2018 . Use of Estimate s The preparation of financial statements in conformity with GAAP requires management to make certain estimates and assumptions that affect the amounts reported and disclosed in the financial statements and accompanying notes. Such significant estimates include, but are not limited to, the determination of the allowances against our accounts receivable; useful lives of intangible assets; impairment assessments on long-lived assets (including goodwill); contingent commissions related to the sale of insurance products; fair value of acquired net assets and contingent consideration in connection with business combinations; the nature and timing of satisfaction of performance obligations and related reserves; fair values of stock-based awards; loss contingencies; and the recognition, measurement and valuation of current and deferred income taxes. Actual results could differ from these estimates. We base our estimates on historical experience and on various other assumptions that we believe to be reasonable, the result of which forms the basis for making judgments about the carrying value of assets and liabilities. For greater detail regarding these accounting policies and estimates, refer to our Form 10-K. Cash and Cash Equivalents and Restricted Cash We consider all highly liquid investments with an initial maturity of three months or less at the date of purchase to be cash equivalents. The fair value of our cash and cash equivalents approximates carrying value. Restricted cash consists of cash collected from tenants that will be remitted primarily to our clients. Accounts Receivable Accounts receivable primarily represent trade receivables from clients recorded at the invoiced amount, net of allowances, which are based on our historical experience, the aging of our trade receivables, and management judgment. Trade receivables are written off against the allowance when management determines a balance is uncollectible. We incurred bad debt expense of $0.4 million and $0.9 million for the three months ended , and $1.9 million and $3.0 million for the nine months ended September 30, 2019 and 2018 , respectively. Business Combinations We allocate the fair value of the purchase consideration of our acquisitions to the tangible assets acquired, liabilities assumed, and intangible assets acquired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Deferred and contingent payments are included in the purchase consideration based on their fair value as of the acquisition date. Deferred obligations are generally subject to adjustments specified in the underlying purchase agreement related to the seller’s indemnification obligations. Contingent consideration is an obligation to make future payments to the seller contingent upon the achievement of future operational or financial targets. The fair value of these payments is estimated using a probability weighted discount model based on the achievement of the specified targets. The valuation of the net assets acquired as well as certain elements of purchase consideration requires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Changes to the fair value of contingent payments is reflected in “General and administrative” expenses in the accompanying Condensed Consolidated Statements of Operations. Acquisition costs are expensed as incurred and are included in “General and administrative” expenses in the accompanying Condensed Consolidated Statements of Operations. We include the results of operations from acquired businesses in our consolidated financial statements from the effective date of the acquisition. Deferred Revenue For several of our solutions, we invoice our clients in annual, monthly, or quarter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estimate and accrue a reserve for credits and other adjustments as a reduction to revenue based on several factors, including past history. On Demand Revenue Our on demand revenue consists of license and subscription fees, transaction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s with our underwriting partners provide for contingent commissions to be paid to us in accordance with the agreements.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 which is recognized ratably over the service period. Contracts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s represent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Fair Value Measurements We measure our derivative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Certain financial instruments, which may include cash, cash equivalents, restricted cash, accounts receivable, accounts payable and accrued expenses are recorded at their carrying amounts, which approximates their fair values due to their short-term nature. We hold an equity investment which does not have a readily determinable fair value. We measure this investment at cost less impairment, plus or minus changes resulting from observable price changes in orderly transactions for identical or similar investments of the same issuer. Recently Adopted Accounting Standards Accounting Standards Update 2016-02 In February 2016, the FASB issued ASU 2016-02, Leases (Topic 842). The new guidance requires lessees to recognize assets and liabilities arising from all leases with a lease term of more than 12 months, including those classified as operating leases under previous accounting guidance. It also requires disclosure of key information about leasing arrangements to increase transparency and comparability among organizations. We adopted ASU 2016-02 effective January 1, 2019 using the optional transition method provided for in ASU 2018-11, Leases - Targeted Improvements, which eliminated the requirement to restate amounts presented prior to January 1, 2019. We elected the practical expedients permitted under the transition guidance, which allowed us to adopt the guidance without reassessing whether arrangements contain leases, the lease classification and the determination of initial direct costs. The adoption of ASC 842 resulted in the recognition of right-of-use (“ROU”) assets and lease liabilities for operating leases of $73.9 million and $101.5 million , respectively, at January 1, 2019 (the “Transition Date”) which included reclassifying deferred rent, lease incentives, and favorable and unfavorable leases associated with our acquisitions as a component of the ROU asset. As of the Transition Date, we had insignificant finance leases. We determine if an arrangement contains a lease at inception. Our ROU assets and lease liabilities are recognized at the lease commencement date based on the present value of lease payments over the lease term. For our real estate contracts with lease and non-lease components, we have elected to combine the lease and non-lease components as a single lease component. The implicit rate within our leases are generally not readily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collateralization and term to align with the terms of the lease. We have elected not to recognize a lease liability or ROU asset for short-term leases, defined as those which have a term of twelve months or less. Certain of our leases include options to extend the lease. An option to extend the lease is considered in connection with determining the ROU asset and lease liability when it is reasonably certain we will exercise that option. Subsequent to the Transition Date and during the first quarter of 2019, we determined we were reasonably certain to renew the building lease for our corporate headquarters, and as a result, we reassessed the classification of the lease and determined the building lease met the criteria of a finance lease under ASC 842. As a result, an operating ROU asset and lease liability of $36.4 million and $58.6 million , respectively, were reclassified and remeasured to a finance ROU asset and lease liability of $58.2 million and $80.4 million , respectively. See Note 6 for additional disclosures related to the impact of adopting the new lease standard . Accounting Standards Update 2017-12 In August 2017, the FASB issued ASU 2017-12, Derivatives and Hedging (Topic 815): Targeted Improvements to Accounting for Hedging Activities , which expands an entity’s ability to apply hedge accounting for nonfinancial and financial risk components and allows for a simplified approach for fair value hedging of interest rate risk. Certain of the amendments in this ASU, as they relate to cash flow hedges, eliminate the requirement to separately record hedge ineffectiveness currently in earnings. Instead, the entire change in the fair value of the hedging instrument is recorded in Other Comprehensive Income (“OCI”), and amounts deferred in OCI will be reclassified to earnings in the same income statement line item in which the earnings effect of the hedged item is reported. Additionally, this ASU simplifies the hedge documentation and effectiveness assessment requirements under the previous guidance. This ASU must be applied on a modified retrospective basis through a cumulative effect adjustment to the opening balance of retained earnings as of the initial application date. We adopted ASU 2017-12 effective January 1, 2019. As a result of our adoption, we now recognize the entire change in the fair value of our interest rate swaps in OCI. Similar to our treatment of the effective portion of a change in fair value, the ineffective portion is now reclassified into interest expense as interest payments are made on our variable rate debt. Recently Issued Accounting Standards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and early adoption is permitted. We plan to adopt this guidance prospectively to eligible costs incurred on or after January 1, 2020, and we are currently evaluating potential changes to related processes and internal control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We will adopt ASU 2016-13 in the first quarter of 2020 utilizing the modified retrospective transition method through a cumulative-effect adjustment to retained earnings. We are currently evaluating appropriate changes to our business processes, systems and controls to support the adoption of the new standard. We are currently evaluating the impact of adopting ASU 2016-13 on our consolidated financial statements.</t>
  </si>
  <si>
    <t>Acquisitions</t>
  </si>
  <si>
    <t>Business Combinations [Abstract]</t>
  </si>
  <si>
    <t>Acquisitions 2019 Acquisitions Simple Bills In July 2019 , we acquired substantially all of the assets of Simple Bills Corporation (“Simple Bills”), a provider of utility management services for the multi-family student housing market. Aggregate purchase consideration was $18.1 million , including deferred cash obligations of up to $3.4 million that will be released over a two-year period following the closing date, subject to any indemnification claims. In addition, the purchase agreement provides for up to $10.0 million of restricted stock awards contingent upon the achievement of performance targets during 2020 and 2021 for which post-acquisition employment service is required. As these awards are tied to employment services, we will record this amount as stock-based compensation expense over the requisite service period. The acquisition was financed using cash on hand. The acquired identified intangible assets consisted of developed technology, client relationships and trade names and were assigned estimated useful lives of seven , eight and five years , respectively. Preliminary goodwill recognized of $9.5 million is primarily comprised of anticipated synergies from the expansion of our utility billing solutions. Goodwill and the acquired identified intangible assets are deductible for tax purposes. Acquisition costs associated with this transaction totaled $0.1 million . Hipercept In July 2019 , we acquired substantially all of the assets of CRE Global Enterprises LLC (“CRE”), and certain of its subsidiaries, including 100% of the shares outstanding in its subsidiaries in the UK, Canada and Colombia (collectively “Hipercept”). Hipercept is a provider of data services and data analytics solutions to institutional commercial real estate owners. Aggregate purchase consideration was $28.2 million , including deferred cash obligations of up to $4.0 million , subject to any indemnification claims, to be released on the first and second anniversary dates of the closing date, and contingent consideration of up to $28.0 million based on the achievement of certain financial objectives during the six months ended June 30, 2022. The $28.0 million of contingent consideration is comprised of 1) cash payments of up to $25.3 million to CRE, and 2) stock grants of up to $2.7 million to certain individuals for which post-acquisition employment service is required. The fair value of the contingent consideration recorded as purchase consideration was $6.7 million on the date of acquisition and we will record an estimated $0.8 million tied to employment services as stock-based compensation expense over the service period. The acquisition was financed using cash on hand. The acquired identified intangible assets consisted of developed technology, client relationships and trade names and were assigned estimated useful lives of five , seven and three years , respectively. Preliminary goodwill recognized of $23.1 million is primarily comprised of anticipated synergies from the expansion of our asset and investment management solutions. Goodwill and the acquired identified intangible assets arising from the acquisition of Hipercept’s domestic assets are deductible for tax purposes; those arising from the acquisition of the international entities are not. Acquisition costs associated with this transaction totaled $0.3 million . LeaseTerm Solutions In April 2019 , we acquired substantially all of the assets of LeaseTerm Insurance Group, LLC (“LeaseTerm Solutions”), a provider of alternatives to traditional renters’ insurance programs and tenant security deposit programs for the multifamily housing industry. Aggregate purchase consideration was $26.5 million , including deferred cash obligations of up to $2.7 million that will be released on the first and second anniversary dates of the closing date, subject to any indemnification claims. The acquisition was financed using cash on hand. The acquired identified intangible assets consisted of client relationships and trade names and were assigned estimated useful lives of seven and five years , respectively. Preliminary goodwill recognized of $18.6 million is primarily comprised of anticipated synergies from the expansion of our risk management solutions. Goodwill and the acquired identified intangible assets are deductible for tax purposes. Acquisition costs associated with this transaction totaled $0.2 million . Purchase Consideration and Purchase Price Allocations The estimated fair values of assets acquired and liabilities assumed are provisional and are based primarily on the information available as of the acquisition date. We believe this information provides a reasonable basis for estimating the fair values of assets acquired and liabilities assumed, but we are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the acquisition closing dates. The components of the purchase consideration and the preliminary allocation of each purchase price, including the effects of measurement period adjustments recorded as of September 30, 2019 , are as follows: LeaseTerm Solutions Hipercept Simple Bills (in thousands) Fair value of purchase consideration: Cash, net of cash acquired $ 23,417 $ 17,656 $ 14,875 Deferred obligations, net 3,095 3,799 3,274 Contingent consideration — 6,700 — Total fair value of purchase consideration $ 26,512 $ 28,155 $ 18,149 Fair value of net assets acquired: Restricted cash $ 5,889 $ — $ — Accounts receivable 491 888 841 Property, equipment, and software 400 171 82 Intangible assets: Developed product technologies — 1,700 4,000 Client relationships 7,100 3,000 5,200 Trade names 200 100 100 Right-of-use assets 167 435 1,993 Goodwill 18,625 23,116 9,541 Other assets — 18 115 Accounts payable and accrued liabilities (342 ) (703 ) (1,497 ) Client deposits held in restricted accounts (5,889 ) — — Deferred revenue — (253 ) (547 ) Other long-term liabilities (129 ) (317 ) (1,679 ) Total fair value of net assets acquired $ 26,512 $ 28,155 $ 18,149 2018 Acquisitions We completed four acquisitions during the fiscal year 2018 . For the acquisition of Rentlytics, Inc., the estimated fair values of assets acquired and liabilities assumed in the table below are provisional. We expect to finalize the valuation of these assets and liabilities as soon as practicable, but no later than one year from the acquisition date. The allocation of each purchase price, including effects of measurement period adjustments recorded as of September 30, 2019 , is as follows: Date of Acquisition Aggregate Purchase Price Closing Cash Payment, Net of Cash Acquired Net Tangible Assets Acquired (Liabilities Assumed) Identified Intangible Assets Goodwill Recognized (in thousands) ClickPay Services, Inc. (Final) Apr 2018 $ 220,992 $ 138,983 $ (4,620 ) $ 52,700 $ 172,912 Blu Trend, LLC (Final) Jul 2018 $ 8,500 $ 8,500 $ 343 $ 4,270 $ 3,887 LeaseLabs, Inc. (Final) Sept 2018 $ 112,892 $ 84,498 $ 1,188 $ 27,200 $ 84,504 Rentlytics, Inc. (Provisional) Oct 2018 $ 54,953 $ 47,895 $ 288 $ 12,200 $ 42,465 Purchase consideration for LeaseLabs, Inc. included contingent consideration of up to $9.9 million based on the collection of acquisition date accounts receivable balances during the six -month period after the acquisition date. The fair value of the contingent consideration was $7.0 million on the date of acquisition. The final contingent consideration amount of $6.0 million was paid in April 2019. Refer to Note 13 for additional information regarding our contingent consideration obligation. Deferred Obligations and Contingent Consideration Activity The following table presents changes in the Company’s deferred cash and stock obligations and contingent consideration for the nine months ended September 30, 2019 and the year ended December 31, 2018 : Deferred Cash and Stock Obligations Contingent Consideration Total (in thousands) Balance at January 1, 2018 $ 47,016 $ 414 $ 47,430 Additions, net of fair value discount 36,313 7,000 43,313 Cash payments (29,600 ) (247 ) (29,847 ) Accretion expense 1,970 — 1,970 Change in fair value — (1,167 ) (1,167 ) Indemnification claims and other adjustments (3,557 ) — (3,557 ) Balance at December 31, 2018 52,142 6,000 58,142 Additions, net of fair value discount 9,653 6,700 16,353 Cash payments (20,914 ) (5,963 ) (26,877 ) Settlements through common stock issued (14,846 ) — (14,846 ) Accretion expense 1,302 58 1,360 Change in fair value — (37 ) (37 ) Indemnification claims and other adjustments 130 — 130 Balance at September 30, 2019 $ 27,467 $ 6,758 $ 34,225 In May 2019, in connection with our April 2018 acquisitions of NovelPay, LLC (“NovelPay”) and ClickPay Services, Inc. (collectively with NovelPay, “ClickPay”), we issued an aggregate of 154,281 shares of our common stock to the equity holders of ClickPay. These shares are subject to a holdback in respect of indemnification and post-closing purchase price adjustments pursuant to the acquisition agreements. In September 2019, we settled a deferred equity obligation with regard to our September 2018 acquisition of LeaseLabs, Inc. through the issuance of 80,012 shares of our common stock. Pro Forma Results of Acquisitions The following table presents unaudited pro forma results of operations for the three and nine months ended September 30, 2019 and 2018 , as if the aforementioned 2019 and 2018 acquisitions had occurred as of January 1, 2018 and January 1, 2017 , respectively. The pro forma information includes the business combination accounting effects resulting from these acquisitions, including interest expense, tax expense or benefit, issuance of shares of our common stock,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eriods presented, or of future results. Three Months Ended September 30, Nine Months Ended September 30, 2019 Pro Forma 2018 Pro Forma 2019 Pro Forma 2018 Pro Forma (unaudited) (in thousands, except per share amounts) Total revenue $ 256,013 $ 235,473 $ 743,443 $ 686,557 Net income $ 11,855 $ 7,843 $ 38,332 $ 21,986 Net income per share: Basic $ 0.13 $ 0.09 $ 0.42 $ 0.26 Diluted $ 0.12 $ 0.09 $ 0.40 $ 0.25</t>
  </si>
  <si>
    <t>Revenue Recognition</t>
  </si>
  <si>
    <t>Revenue from Contract with Customer [Abstract]</t>
  </si>
  <si>
    <t>Revenue Recognition Disaggregation of Revenue The following table presents our revenues disaggregated by major revenue source. Sales and usage-based taxes are excluded from revenues. Three Months Ended September 30, Nine Months Ended September 30, 2019 2018 2019 2018 (in thousands) On demand Property management $ 52,090 $ 47,307 $ 153,007 $ 139,149 Resident services 110,811 94,085 308,820 256,592 Leasing and marketing 45,758 41,842 136,836 124,099 Asset optimization 36,978 32,179 108,678 95,818 Total on demand revenue 245,637 215,413 707,341 615,658 Professional and other 9,565 9,540 26,028 26,848 Total revenue $ 255,202 $ 224,953 $ 733,369 $ 642,506 On Demand Revenue We generate the majority of our on demand revenue by licensing software-as-a-service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in accordance with the new revenue standard.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Professional services are typically sold bundled in a contract with other on demand solutions but may be sold separately. For bundled arrangement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densed Consolidated Financial Statements and related disclosures. Contract liabilities are comprised of billings or payments received from our clients in advance of performance under the contract. We refer to these contract liabilities as “Deferred revenue” in the accompanying Condensed Consolidated Financial Statements and related disclosures. We recognized revenue of $113.0 million for the nine months ended September 30, 2019 , which was included in the line “Deferred revenue” in the accompanying Condensed Consolidated Balance Sheet as of the beginning of the period. Contract Acquisition Costs We capitalize certain commissions as incremental costs of obtaining a contract with a client if we expect to recover those costs. The commissions are capitalized and amortized over a period of benefit determined to be three years . Below is a summary of our capitalized commissions costs and their respective locations in the accompanying Condensed Consolidated Balance Sheets: Balance Sheet Location September 30, 2019 December 31, 2018 (in thousands) Capitalized commissions costs - current Other current assets $ 9,406 $ 6,679 Capitalized commissions costs - noncurrent Other assets 8,594 7,757 Total capitalized commissions costs $ 18,000 $ 14,436 Amortization of capitalized commissions was $2.3 million and $1.3 million for the three months ended , and $6.1 million and $3.0 million for the nine months ended September 30, 2019 and 2018 , respectively. No impairment loss was recognized in relation to these capitalized costs. Remaining Performance Obligations Certain clients commit to purchase our solutions for terms ranging from two to seven years. We expect to recognize approximately $440.3 million of revenue in the future related to performance obligations for on demand contracts with an original duration greater than one year that were unsatisfied or partially unsatisfied as of September 30, 2019 . Our estimate does not include amounts related to: • professional and usage-based services that are billed and recognized based on services performed in a certain period; • amounts attributable to unexercised contract renewals that represent a material right; or • amounts attributable to unexercised client options to purchase services that do not represent a material right. We expect to recognize revenue on approximately 69.7% of the remaining performance obligations over the next 24 months, with the remainder recognized thereafter. Revenue from remaining performance obligations for professional service contracts as of September 30, 2019 was immaterial.</t>
  </si>
  <si>
    <t>Property, Equipment and Software</t>
  </si>
  <si>
    <t>Property, Plant and Equipment [Abstract]</t>
  </si>
  <si>
    <t>Property, Equipment, and Software Property, equipment, and software consisted of the following at September 30, 2019 and December 31, 2018 : September 30, 2019 December 31, 2018 (in thousands) Leasehold improvements $ 66,697 $ 63,391 Data processing and communications equipment 78,549 68,015 Furniture, fixtures, and other equipment 35,057 33,840 Software 149,912 131,437 Property, equipment, and software, gross 330,215 296,683 Less: Accumulated depreciation and amortization (170,610 ) (143,155 ) Property, equipment, and software, net $ 159,605 $ 153,528 Depreciation and amortization expense for property, equipment, and purchased software was $7.5 million and $6.9 million for the three months ended , and $22.7 million and $21.3 million for the nine months ended September 30, 2019 and 2018 , respectively. The unamortized amount of capitalized software development costs was $63.1 million and $54.9 million at September 30, 2019 and December 31, 2018 , respectively. Amortization expense related to capitalized software development costs totaled $3.9 million and $3.2 million for the three months ended , and $10.9 million and $8.7 million for the nine months ended September 30, 2019 and 2018</t>
  </si>
  <si>
    <t>Leases</t>
  </si>
  <si>
    <t>Leases [Abstract]</t>
  </si>
  <si>
    <t xml:space="preserve"> Leases We adopted ASU 2016-02 effective January 1, 2019 using the modified retrospective approach. Prior period amounts have not been adjusted and continue to be reported in accordance with our historic accounting under ASC Topic 840. Our leases are primarily comprised of real estate leases of office facilities and equipment under operating leases that expire on various dates through 2033. In May 2015, we entered into a lease agreement for office space located in Richardson, Texas to serve as our corporate headquarters and data center. The lease is for a term of twelve years , beginning in 2016, and includes optional extension periods. The lease agreement contains provisions for rent escalations over the term of the lease and leasehold improvement incentives. The components of lease costs for the three and nine months ended September 30, 2019 were as follows: Three Months Ended September 30, Nine Months Ended September 30, 2019 2019 (in thousands) Operating lease cost $ 3,469 $ 10,431 Finance lease cost: Depreciation of finance lease asset $ 992 $ 2,977 Interest on lease liabilities 1,062 3,169 Total finance lease cost $ 2,054 6,146 Rent expense for short-term leases for the three and nine months ended September 30, 2019 was not material. Supplemental balance sheet information related to leases at September 30, 2019 , was as follows: Operating leases Finance leases Total leases (in thousands, except lease term and discount rate) Right-of-use assets $ 51,709 $ 55,233 $ 106,942 Lease liabilities, current (1) $ 10,331 $ 3,254 $ 13,585 Lease liabilities, net of current portion 46,265 74,262 120,527 Total lease liabilities $ 56,596 $ 77,516 $ 134,112 Weighted average remaining term (in years) 6.3 13.9 Weighted average discount rate 5.1 % 5.4 % (1) Included in the line “Accrued expenses and other current liabilities” in the accompanying Condensed Consolidated Balance Sheets. Supplemental cash flow information related to leases for the nine months ended September 30, 2019 , was as follows, in thousands: Cash payments for lease liabilities within operating activities: Operating leases $ 11,488 Finance leases $ 3,169 Non-cash activity: Right-of-use assets obtained in exchange for operating lease obligations $ 21,192 At September 30, 2019 , future maturities of lease liabilities due under these lease agreements were as follows for the years ending December 31, in thousands: Operating leases Finance leases Total leases 2019 $ 2,937 $ 1,245 $ 4,182 2020 11,947 7,398 19,345 2021 10,848 7,504 18,352 2022 9,845 7,609 17,454 2023 9,367 7,714 17,081 Thereafter 21,607 80,033 101,640 Total undiscounted lease payments 66,551 111,503 178,054 Present value adjustment (9,955 ) (33,987 ) (43,942 ) Present value of lease payments $ 56,596 $ 77,516 $ 134,112</t>
  </si>
  <si>
    <t>Goodwill and Intangible Assets</t>
  </si>
  <si>
    <t>Goodwill and Intangible Assets Disclosure [Abstract]</t>
  </si>
  <si>
    <t>Goodwill and Intangible Assets Changes in the carrying amount of goodwill during the nine months ended September 30, 2019 were as follows, in thousands: Balance as of January 1, 2019 $ 1,053,119 Goodwill acquired 51,282 Measurement period adjustments (395 ) Balance as of September 30, 2019 $ 1,104,006 Identified intangible assets consisted of the following at September 30, 2019 and December 31, 2018 : September 30, 2019 December 31, 2018 Carrying Amount Accumulated Amortization Net Carrying Amount Accumulated Amortization Net (in thousands) Finite-lived intangible assets: Developed technologies $ 214,394 $ (119,247 ) $ 95,147 $ 207,310 $ (100,445 ) $ 106,865 Client relationships 279,528 (131,835 ) 147,693 264,228 (107,155 ) 157,073 Vendor relationships — — — 5,650 (5,650 ) — Trade names 23,349 (16,085 ) 7,264 22,956 (10,682 ) 12,274 Non-compete agreements 4,173 (1,988 ) 2,185 4,173 (1,395 ) 2,778 Total finite-lived intangible assets 521,444 (269,155 ) 252,289 504,317 (225,327 ) 278,990 Indefinite-lived intangible assets: Trade names 8,391 — 8,391 8,388 — 8,388 Total intangible assets $ 529,835 $ (269,155 ) $ 260,680 $ 512,705 $ (225,327 ) $ 287,378 Amortization expense related to finite-lived intangible assets was $16.9 million and $15.5 million for the three months ended , and $49.5 million and $44.0 million for the nine months ended September 30, 2019 and 2018</t>
  </si>
  <si>
    <t>Debt</t>
  </si>
  <si>
    <t>Debt Disclosure [Abstract]</t>
  </si>
  <si>
    <t>Debt Credit Facility On September 5, 2019 , we entered into an Amended and Restated Credit Agreement (the “Amended Credit Facility”) to amend and restate our existing Credit Agreement, originally dated as of September 30, 2014 (as previously amended, the “2014 Credit Facility”). The Amended Credit Facility was entered into by and among the Company, the lenders from time to time party thereto (the “Lenders”), and Wells Fargo Bank, National Association, as administrative agent (the “Agent”). The Amended Credit Facility extends the maturity date of the 2014 Credit Facility from February 27, 2022 to September 5, 2024 , reduces our borrowing costs, provides additional borrowing capacity, and increases covenant flexibility. The Amended Credit Facility provides for the following: Revolving Facility: The Amended Credit Facility provides $600.0 million in aggregate commitments for secured revolving loans , with sublimits of $10.0 million for the issuance of letters of credit and $20.0 million for swingline loans (“Revolving Facility”). Initial Term Loan: An i nitial term loan of $300.0 million was borrowed on the closing date for the Amended Credit Facility (the “Term Loan”). The proceeds of the Term Loan were used to repay the term loan balances outstanding under the 2014 Credit Facility. Delayed Draw Term Loan: The Amended Credit Facility provides commitments for a delayed draw term loan of up to $300.0 million (the “Delayed Draw Term Loan”). The Delayed Draw Term Loan may be drawn, subject to the satisfaction of certain conditions, on or prior to September 5, 2020 (the “Access Period”). Revolving loans under the Amended Credit Facility may be voluntarily prepaid and re-borrowed. Principal payments on the Term Loan and Delayed Draw Term Loan (collectively, the “Term Loans”) are due in quarterly installments equal to an initial amount of 0.625% of the original Term Loan principal amount, which increases to 1.25% beginning on December 31, 2020 , increases to 1.875% beginning on December 31, 2022 , and increases to 2.50% beginning on December 31, 2023 . Once repaid or prepaid, the Term Loans may not be re-borrowed. All outstanding principal and accrued but unpaid interest is due, and the commitments for the Revolving Facility terminate, on the maturity date. The Term Loans are subject to mandatory repayment requirements in the event of certain asset sales or if certain insurance or condemnation events occur, subject to customary reinvestment provisions. We may prepay the Term Loans in whole or in part at any time without premium or penalty. Accordion Feature: The Amended Credit Facility also allows us, subject to certain conditions, to request additional term loan commitments and/or additional revolving commitments in an aggregate principal amount of up to the greater of $250.0 million or 100% of consolidated EBITDA (as defined within the agreement) for the most recent four fiscal quarters, plus an amount that would not cause our consolidated senior secured net leverage ratio to exceed 3.50 to 1.00 . All outstanding revolving loans and term loans under the Amended Credit Facility mature on September 5, 2024 . If on or prior to August 16, 2022, we have failed to demonstrate to the Agent that we would be in compliance with each financial covenant after giving pro forma effect to the repayment in full of the Convertible Notes which mature on November 15, 2022 , then the Amended Credit Facility will mature on August 16, 2022. In addition, if on any business day during the period beginning on August 16, 2022 until the Convertible Notes are paid in full, our available liquidity is less than an amount equal to 125% of the outstanding principal amount of the Convertible Notes, then amounts outstanding under the Amended Credit Facility are due immediately. At our option, amounts outstanding under the Amended Credit Facility accrue interest at a per annum rate equal to either LIBOR, plus a margin ranging from 1.00% to 2.00% , or the Base Rate, plus a margin ranging from 0.00% to 1.00% (“Applicable Margin”). The base LIBOR is, at our discretion, equal to either one, three, or six month LIBOR. The Base Rate is defined as the greater of Wells Fargo's prime rate, the Federal Funds Rate plus 0.50% , or one month LIBOR plus 1.00% . In each case, the Applicable Margin is determined based upon our Net Leverage Ratio, as defined below. Accrued interest on amounts outstanding under the Amended Credit Facility is due and payable quarterly, in arrears, for loans bearing interest at the Base Rate and at the end of the applicable interest period in the case of loans bearing interest at the adjusted LIBOR. Unused commitments under the Revolving Facility and the unused Delayed Draw Term Loan commitments are subject to a commitment fee to be paid in arrears on the last day of each fiscal quarter, ranging from 0.15% to 0.35% per annum determined based on our Net Leverage Ratio, as defined below. Certain of our existing and future material domestic subsidiaries are required to guarantee our obligations under the Amended Credit Facility, and the obligations under the Amended Credit Facility are secured by substantially all of our assets and the assets of the subsidiary guarantors. The Amended Credit Facility contains customary affirmative and negative covenants. The negative covenants limit the ability us and our subsidiaries to, among other things, incur additional indebtedness, grant liens on our assets, make investments including acquisitions, dispose of assets, or pay dividends or distributions or repurchase our stock. Our covenants also include requirements that we comply with the following financial ratios: Consolidated Net Leverage Ratio : The Consolidated Net Leverage Ratio (“Net Leverage Ratio”), defined as a ratio of consolidated funded indebtedness less qualified cash and cash equivalents, each as defined in the Amended Credit Facility, on the last day of each fiscal quarter to the sum of the four previous consecutive fiscal quarters’ consolidated EBITDA, as defined in the Amended Credit Facility, of no greater than 5.00 to 1.00 . Consolidated Interest Coverage Ratio : The Consolidated Interest Coverage Ratio (“Interest Coverage Ratio”), defined as a ratio of the sum of the four previous fiscal quarters’ consolidated EBITDA to our interest expense for the same period, excluding non-cash interest attributable to the Convertible Notes, as defined below, of no less than 3.00 to 1.00 . Consolidated Senior Secured Net Leverage Ratio : The Consolidated Senior Secured Net Leverage Ratio (“Senior Leverage Ratio”), defined as a ratio of consolidated senior secured indebtedness less qualified cash and cash equivalents, each as defined in the Amended Credit Facility, on the last day of each fiscal quarter to the sum of the four previous consecutive fiscal quarters’ consolidated EBITDA, of no greater than 3.75 to 1.00 . As of September 30, 2019 , we were in compliance with the covenants under our Amended Credit Facility. The Amended Credit Facility contains customary events of default, subject to customary cure periods for certain defaults. In the event of a default, the obligations under the Amended Credit Facility could be accelerated, the applicable interest rate could be increased, the loan commitments could be terminated, our subsidiary guarantors could be required to pay the obligations in full and our lenders would be permitted to exercise remedies with respect to all of the collateral that is securing the Amended Credit Facility. Any such default that is not cured or waived could have a material adverse effect on our liquidity and financial condition. Debt Issuance and Debt Discount Costs Changes resulting from the Amended Credit Facility qualified as modifications to our existing credit facility for purposes of determining the accounting for new and existing unamortized debt issuance and discount costs. We incurred $3.6 million in financing costs in connection with the Amended Credit Facility. Of this amount, we capitalized $1.8 million as deferred financing costs attributable to the Revolving Facility. This amount, together with the unamortized deferred financing costs from the 2014 Revolving Facility, is included in “Other assets” in the Condensed Consolidated Balance Sheets and is being amortized into interest expense ratably over the term of the new facility. We also capitalized $0.9 million of issuance and debt discount costs associated with the new Delayed Draw Term Loans in “Other assets” and is being amortized into interest expense using the effective interest method over the Access Period of the Delayed Draw Term Loan. We will reclassify the unamortized balance to net it against the principal we borrow under the Delayed Draw Term Loan at the time of any such borrowings. We recorded $0.5 million of debt discount attributable to the new Term Loan as a reduction of the principal balance of such debt. We are amortizing this cost, together with the unamortized deferred financing costs from the 2014 Term Loans, into interest expense using the effective interest method over the term of the new facility. We also immediately recognized $0.4 million of the financing costs as a charge to interest expense. As of September 30, 2019 and December 31, 2018 , we had $600.0 million and $350.0 million , respectively, of available credit under our Revolving Facility, and there were no outstanding borrowings. Unamortized debt issuance costs for the Revolving Facility were $3.7 million and $1.3 million at September 30, 2019 and December 31, 2018 , respectively, and are included in the line “Other assets” as noted above. Principal outstanding and unamortized debt issuance and discount costs for the Term Loan were as follows at September 30, 2019 and December 31, 2018 : September 30, 2019 December 31, 2018 Term Loans (in thousands) Principal outstanding $ 300,000 $ 304,990 Unamortized issuance costs (588 ) (777 ) Unamortized discount (848 ) (498 ) Carrying value $ 298,564 $ 303,715 The fair value of the Term Loans on September 30, 2019 and December 31, 2018 was $286.0 million and $298.9 million , respectively. The fair value was estimated by discounting future cash flows using prevailing market interest rates on debt with similar creditworthiness, terms, and maturities. We concluded that this fair value measurement should be categorized within Level 2. Future maturities of principal under the Term Loans are as follows for the years ending December 31, in thousands: Term Loans 2019 $ 1,875 2020 9,375 2021 15,000 2022 16,875 Thereafter 256,875 $ 300,000 Convertible Notes In May 2017 , we issued convertible senior notes with aggregate principal of $345.0 million (including the underwriters’ exercise in full of their over-allotment option of $45.0 million ) which mature on November 15, 2022 (“Convertible Notes”). The Convertible Notes were issued under an indenture dated May 23, 2017 (“Indenture”), by and between us and Wells Fargo Bank, N.A., as Trustee. We received net proceeds from the offering of approximately $304.2 million after adjusting for debt issuance costs, including the underwriting discount, the net cash used to purchase the Note Hedges and the proceeds from the issuance of the Warrants which are discussed below. The Convertible Notes accrue interest at a rate of 1.50% , payable semi-annually on May 15 and November 15 of each year. On or after May 15, 2022 , and until the close of business on the second scheduled trading day immediately preceding the maturity date, holders may convert their Convertible Notes at their option. The Convertible Notes are convertible at an initial rate of 23.84 shares per $1,000 of principal (equivalent to an initial conversion price of approximately $41.95 per share of our common stock). The conversion rate is subject to customary adjustments for certain events as described in the Indenture. Upon conversion, we will pay or deliver, as the case may be, cash, shares of our common stock or a combination of cash and shares of our common stock, at our election. It is our current intent to settle conversions of the Convertible Notes through combination settlement, which involves repayment of the principal portion in cash and any excess of the conversion value over the principal amount in shares of our common stock. Based on our closing stock price of $62.86 on September 30, 2019 , the if-converted value exceeded the aggregate principal amount of the Convertible Notes by $172.0 million . Holders may convert their Convertible Notes, at their option, prior to May 15, 2022 only under the following circumstances: • during any calendar quarter commencing after the calendar quarter ending on June 30, 2017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such trading day; or • upon the occurrence of specified corporate events, as defined in the Indenture. We may not redeem the Convertible Notes prior to their maturity date, and no sinking fund is provided for them. If we undergo a fundamental change, as described in the Indenture, subject to certain conditions, holders may require us to repurchase for cash all or any portion of their Convertible Notes. The fundamental change repurchase price is equal to 100% of the principal amount of the Convertible Notes to be repurchased, plus accrued and unpaid interest to, but excluding, the fundamental change repurchase date. If holders elect to convert their Convertible Notes in connection with a make-whole fundamental change, as described in the Indenture, we will, to the extent provided in the Indenture, increase the conversion rate applicable to the Convertible Notes. The Convertible Notes are senior unsecured obligations and rank senior in right of payment to any of our indebtedness that is expressly subordinated in right of payment to the Convertible Notes and equal in right of payment to any of our existing and future unsecured indebtedness that is not subordinated. The Convertibl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The Indenture does not limit the amount of debt that we or our subsidiaries may incur. The Convertible Notes are not guaranteed by any of our subsidiaries. The Indenture does not contain any financial or operating covenants or restrictions on the payments of dividends, the incurrence of indebtedness, or the issuance or repurchase of securities by us or any of our subsidiaries. The Indenture contains customary events of default with respect to the Convertible Notes and provides that upon certain events of default occurring and continuing, the Trustee may, and the Trustee at the request of holders of at least 25% in principal amount of the Convertible Notes shall, declare all of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In accounting for the issuance of the Convertible Notes, we separated the Convertible Notes into liability and equity components. We allocated $282.5 million of the Convertible Notes to the liability component, and $62.5 million to the equity component. The excess of the principal amount of the liability component over its carrying amount is amortized to interest expense over the term of the Convertible Notes using the effective interest method. The equity component will not be remeasured as long as it continues to meet the conditions for equity classification. We incurred issuance costs of $9.8 million related to the Convertible Notes. Issuance costs were allocated to the liability and equity components based on their relative values. Issuance costs attributable to the liability component are being amortized to interest expense over the term of the Convertible Notes, and issuance costs attributable to the equity component are included along with the equity component in stockholders' equity. As of September 30, 2019 , we received conversion notices from certain holders with respect to an immaterial amount in aggregate principal of Convertible Notes requesting conversion as a result of the sales price condition having been met during the second quarter of 2019. In accordance with the terms of the Convertible Notes, we made cash payments of the aggregate principal amount and delivered newly issued shares of our common stock for the remainder of the conversion obligation in excess of the aggregate principal amount of the Convertible Notes being converted, in full satisfaction of such converted notes. We received shares of our common stock under the Note Hedges, as defined below, that offset the issuance of shares of common stock upon conversion of the Convertible Notes . During the third quarter of 2019, the closing price of our common stock exceeded 130% of the conversion price of the Convertible Notes for more than 20 trading days during the last 30 consecutive trading days of the quarter, thereby satisfying one of the early conversion events. As a result, the Convertible Notes are convertible at any time during the fourth quarter of 2019 . Accordingly, as of September 30, 2019 , the carrying amount of the Convertible Notes of $302.0 million was classified as a current liability in the accompanying Condensed Consolidated Balance Sheets . No gain or loss was recognized when the debt became convertible. The net carrying amount of the Convertible Notes at September 30, 2019 and December 31, 2018 , was as follows: September 30, 2019 December 31, 2018 (in thousands) Liability component: Principal amount $ 344,995 $ 345,000 Unamortized discount (38,085 ) (46,235 ) Unamortized debt issuance costs (4,878 ) (5,922 ) $ 302,032 $ 292,843 Equity component, net of issuance costs and deferred tax: $ 61,390 $ 61,390 The estimated fair value of the Convertible Notes at September 30, 2019 and December 31, 2018 was $553.3 million and $441.4 million , respectively. The estimated fair value is based on quoted market prices as of the last trading day for the nine months ended September 30, 2019 ; however, the Convertible Notes have only a limited trading volume and, as such, this fair value estimate is not necessarily the value at which the Convertible Notes could be retired or transferred. We concluded this measurement should be classified within Level 2. The following table sets forth total interest expense related to the Convertible Notes for the three and nine months ended September 30, 2019 and 2018 : Three Months Ended September 30, Nine Months Ended September 30, 2019 2018 2019 2018 (in thousands) Contractual interest expense $ 1,294 $ 1,294 $ 3,881 $ 3,881 Amortization of debt discount 2,756 2,599 8,149 7,685 Amortization of debt issuance costs 353 333 1,043 984 $ 4,403 $ 4,226 $ 13,073 $ 12,550 The effective interest rate of the liability component for the three and nine months ended September 30, 2019 and 2018 was 5.87% . Convertible Note Hedges and Warrants On May 23, 2017 , we entered into privately negotiated transactions to purchase hedge instruments (“Note Hedges”), covering approximately 8.2 million shares of our common stock at a cost of $62.5 million . The Note Hedges are subject to anti-dilution provisions substantially similar to those of the Convertible Notes, have a strike price of approximately $41.95 per share, are exercisable by us upon any conversion under the Convertible Notes, and expire on November 15, 2022 . The Note Hedges are generally expected to reduce the potential dilution to our common stock (or, in the event the conversion is settled in cash, to reduce our cash payment obligation) in the event that at the time of conversion our stock price exceeds the conversion price under the Convertible Notes. The cost of the Note Hedges is expected to be tax deductible as an original issue discount over the life of the Convertible Notes, as the Convertible Notes and the Note Hedges represent an integrated debt instrument for tax purposes. The cost of the Note Hedges was recorded as a reduction of our additional paid-in capital in the accompanying Condensed Consolidated Financial Statements. As discussed above, an insignificant number of Note Hedges were exercised during the three months ended September 30, 2019 upon the conversion of the Convertible Notes, thereby offsetting the issuance of our common stock for such conversion. On May 23, 2017 , we also sold warrants for the purchase of up to 8.2 million shares of our common stock for aggregate proceeds of $31.5 million (“Warrants”). The Warrants have a strike price of $57.58 per share and are subject to customary anti-dilution provisions. The Warrants will expire in ratable portions on a series of expiration dates commencing on February 15, 2023 . The proceeds from the issuance of the Warrants were recorded as an increase to our additional paid-in capital in the accompanying Condensed Consolidated Financial Statements. The Note Hedges are transactions that are separate from the terms of the Convertible Notes and the Warrants, and holders of the Convertible Notes and the Warrants have no rights with respect to the Note Hedges. The Warrants are similarly separate in both terms and rights from the Note Hedges and the Convertible Notes. As of September 30, 2019</t>
  </si>
  <si>
    <t>Stock-based Expense</t>
  </si>
  <si>
    <t>Share-based Payment Arrangement [Abstract]</t>
  </si>
  <si>
    <t>Stock-based Expense Restricted Stock Awards During the three and nine months ended September 30, 2019 , we made the following grants of time-based restricted stock: Three Months Ended September 30, 2019 Nine Months Ended September 30, 2019 Vesting 62,817 800,087 Shares vest ratably over a period of twelve quarters beginning on the first day of the second calendar quarter immediately following the grant date. — 22,675 Shares fully vested on the first day of the calendar quarter immediately following the grant date. 26,895 Shares vest ratably over a period of four quarters beginning on the first day of the calendar quarter immediately following the grant date. Market-based Restricted Stock Awards During the three and nine months ended September 30, 2019 , we made the following grants of restricted stock that become eligible to vest based on the achievement of certain market-based conditions, as described below: Three Months Ended September 30, 2019 Nine Months Ended September 30, 2019 Condition to Become Eligible to Vest — 11,300 After the grant date and prior to July 1, 2022, the average closing price per share of our common stock equals or exceeds $60.84 for twenty consecutive trading days. — 105,733 After the grant date and prior to July 1, 2022, the average closing price per share of our common stock equals or exceeds $69.50 for twenty consecutive trading days. — 11,300 After the grant date and prior to July 1, 2022, the average closing price per share of our common stock equals or exceeds $66.92 for twenty consecutive trading days. — 105,733 After the grant date and prior to July 1, 2022, the average closing price per share of our common stock equals or exceeds $77.84 for twenty consecutive trading days. — 11,300 After the grant date and prior to July 1, 2022, the average closing price per share of our common stock equals or exceeds $73.01 for twenty consecutive trading days. — 105,733 After the grant date and prior to July 1, 2022, the average closing price per share of our common stock equals or exceeds $88.96 for twenty consecutive trading days. — 3,184 After the grant date and prior to July 1, 2022, the average closing price per share of our common stock equals or exceeds $78.44 for twenty consecutive trading days. — 11,300 After the grant date and prior to July 1, 2022, the average closing price per share of our common stock equals or exceeds $85.17 for twenty consecutive trading days. — 105,733 After the grant date and prior to July 1, 2022, the average closing price per share of our common stock equals or exceeds $100.08 for twenty consecutive trading days. — 3,184 After the grant date and prior to July 1, 2022, the average closing price per share of our common stock equals or exceeds $87.85 for twenty consecutive trading days. — 3,184 After the grant date and prior to July 1, 2022, the average closing price per share of our common stock equals or exceeds $100.40 for twenty consecutive trading days. — 3,198 After the grant date and prior to July 1, 2022, the average closing price per share of our common stock equals or exceeds $112.95 for twenty consecutive trading days. Shares that become eligible to vest, if any, become Eligible Shares. These awards vest ratably over four calendar quarters beginning on the first day of the next calendar quarter immediately following the date on which they become Eligible Shares. Vesting is conditional upon the recipient remaining a service provider, as defined in the plan document, to the Company through each applicable vesting date. Performance-based Restricted Stock Awards We granted performance-based restricted stock awards related to our acquisitions of Hipercept and Simple Bills. These awards are classified as liabilities and become eligible to vest if specified performance targets are achieved prior to the performance deadline. The performance-based restricted stock awards are forfeited if the performance targets are not achieved prior to the performance deadline. Compensation expense for performance-based restricted stock awards is recognized on a straight-line basis over the requisite service period, which includes both the performance period and any subsequent time-based vesting period. Expense is only recognized if it is determined that achievement of the performance condition is probable. The fair value of performance-based restricted stock awards is based on the expected achievement of the performance target at the end of each reporting period. The purchase agreement for Simple Bills provides for up to $10.0 million of restricted stock awards contingent upon the achievement of performance targets during 2020 and 2021. Subsequent to achievement of the respective performance targets, the Simple Bill awards vest quarterly over a one-year service period beginning on July 1, 2021 and July 1, 2022, respectively. As of September 30, 2019 , the achievement of the respective performance targets for 2020 and 2021 are probable, and expense is recognized for each vesting tranche using the graded-vesting attribution method. The purchase agreement for Hipercept provides for up to $2.7 million of restricted stock awards contingent upon the achievement of performance targets for the six-month period ended June 30, 2022. Subsequent to achievement of the performance target, the Hipercept awards will vest immediately during the second half of 2022. As of September 30, 2019 , we are recognizing $0.8 million of compensation cost over the requisite service period based on expected achievement of the performance target. Grants of restricted stock may be fulfilled through the issuance of previously authorized but unissued common stock shares, or the reissuance of shares held in treasury. All awards were granted under the Amended and Restated 2010 Equity Incentive Plan. We capitalized stock-based expense for software development costs of $0.4 million and $1.1 million for the three and nine months ended September 30, 2019</t>
  </si>
  <si>
    <t>Commitments and Contingencies</t>
  </si>
  <si>
    <t>Commitments and Contingencies Disclosure [Abstract]</t>
  </si>
  <si>
    <t>Commitments and Contingencies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September 30, 2019 or December 31, 2018 . In the ordinary course of our business, we include standard indemnification provisions in our agreements with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any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September 30, 2019 or December 31, 2018 . Litigation From time to time, in the normal course of our business, we are a party to litigation matters and claims. Litigation can be expensive and disruptive to our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At September 30, 2019 and December 31, 2018 , we had accrued amounts for estimated settlement losses related to legal matters. We do not believe there is a reasonable possibility that a material loss exceeding amounts already recognized may have been incurred as of the date of the balance sheets presented herein. We are involved in other litigation matters, including purported class action lawsuits that are not likely to be material either individually or in the aggregate based on information available at this time. Our view of these matters may change as the litigation and events related thereto unfold. Other Matters During May 2018 and as disclosed in our Form 10-K for the year ended December 31, 2018, we were the subject of a targeted email phishing campaign that led to a business email compromise, pursuant to which an unauthorized party gained access to an external third party system used by a subsidiary that we acquired in 2017. The incident resulted in the diversion of approximately $6.0 million , net of recovered funds, intended for disbursement to three clients. We immediately restored all funds to the client accounts. We maintain insurance coverage to limit our losses related to criminal and network security events. During January 2019, we received approximately $1.0 million from our primary insurance carrier as a partial repayment toward our losses from the business email compromise. We intend to vigorously pursue repayment of the remaining losses under such insurance coverage. Due to the uncertainty regarding timing and full collectability of the loss, we recorded an allowance of $5.0 million for the remaining amount of the loss during the fourth quarter of 2018.</t>
  </si>
  <si>
    <t>Net Income per Share</t>
  </si>
  <si>
    <t>Earnings Per Share [Abstract]</t>
  </si>
  <si>
    <t>Net Income per Share Basic net income per share is computed by dividing net income by the weighted average number of common shares outstanding during the period. Diluted net income per share is computed by using the weighted average number of common shares outstanding, after giving effect to all potential dilutive common shares outstanding during the period. Included within diluted net income per share is the dilutive effect of outstanding stock options and restricted stock using the treasury stock method. Weighted average shares from common share equivalents in the amount of approximately 19,000 and 15,000 for the three months ended , and approximately 188,000 and 193,000 for the nine months ended September 30, 2019 and 2018 , respectively, were excluded from the dilutive shares outstanding because their effect was anti-dilutive. For purposes of considering the Convertible Notes in determining diluted net income per share , it is our current intent to settle conversions of the Convertible Notes through combination settlement, which involves repayment of the principal portion in cash and any excess of the conversion value over the principal amount (the “conversion premium”) in shares of our common stock. Therefore, only the impact of the conversion premium is included in total dilutive weighted average shares outstanding using the treasury stock method. The dilutive effect of the conversion premium for the three and nine months ended September 30, 2019 and 2018 are shown in the table below. The Warrants sold in connection with the issuance of the Convertible Notes are considered to be dilutive when the average price of our common stock during the period exceeds the Warrants’ strike price of $57.58 per share, as described in Note 8 . The effect of the additional shares that may be issued upon exercise of the Warrants is included in total dilutive weighted average shares outstanding using the treasury stock method and, to the extent dilutive, is shown in the table below. The Note Hedges purchased in connection with the issuance of the Convertible Notes are considered to be anti-dilutive and therefore do not impact our calculation of diluted net income per share . Refer to Note 8 for further discussion regarding the Convertible Notes. We exclude common shares subject to a holdback pursuant to business combinations from the calculation of basic weighted average shares outstanding where the release of such shares is contingent upon an event not solely subject to the passage of time. As of September 30, 2019 , there were approximately 163,000 contingently returnable shares related to our acquisitions of ClickPay and BluTrend, which were excluded from the computation of basic net income per share as these shares are subject to sellers’ indemnification obligations and are subject to a holdback. There were approximately 196,000 contingently returnable shares as of September 30, 2018 . Dilutive common shares outstanding include the weighted average contingently issuable shares discussed above that are subject to a holdback. These shares are subject to releases to the sellers on the second anniversary dates of the acquisitions which are contingent on the sellers’ indemnification obligations. Our performance-based restricted stock awards, which are considered contingently issuable shares, are excluded from the diluted weighted average shares outstanding computation because the related performance-based targets were not achieved as of the end of the reporting period. The following table presents the calculation of basic and diluted net income per share : Three Months Ended September 30, Nine Months Ended September 30, 2019 2018 2019 2018 (in thousands, except per share amounts) Numerator: Net income $ 11,704 $ 9,073 $ 38,039 $ 28,453 Denominator: Basic: Weighted average common shares used in computing basic net income per share 92,239 91,222 91,884 85,874 Diluted: Add weighted average effect of dilutive securities: Stock options and restricted stock 1,337 2,300 1,420 2,305 Convertible Notes and Warrants 3,380 2,725 2,844 2,059 Contingently issuable shares in connection with our acquisitions 158 343 244 213 Weighted average common shares used in computing diluted net income per share 97,114 96,590 96,392 90,451 Net income per share: Basic $ 0.13 $ 0.10 $ 0.41 $ 0.33 Diluted $ 0.12 $ 0.09 $ 0.39 $ 0.31</t>
  </si>
  <si>
    <t>Income Taxes</t>
  </si>
  <si>
    <t>Income Tax Disclosure [Abstract]</t>
  </si>
  <si>
    <t>Income Taxes We make estimates and judgments in determining our provision for income taxes for financial statement purposes. These estimates and judgments occur in the calculation of certain tax assets and liabilities that arise from differences in the timing of recognition of revenue and expense for tax and financial statement purposes. 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 Our effective income tax rate was 17.4% and 0.7% for the nine months ended September 30, 2019 and 2018 , respectively. Our effective rate is lower than the statutory rate for the nine months ended September 30, 2019 , primarily due to $4.6 million of excess tax benefits from stock-based compensation recognized as discrete items as required by ASU 2016-09, partially offset by state taxes and certain non-deductible expenses. During the second quarter of 2019 , we completed a review of certain U.S. tax reform elements primarily related to the Base Erosion Anti-avoidance Tax (“BEAT”) and verified the existence of required information to confirm our eligibility for certain exceptions allowed under the BEAT provisions. As a result, we determined that we no longer had additional tax liability related to the BEAT, as enacted in the Tax Cuts and Jobs Act (“TCJA”), and clarified in additional guidance from the proposed regulations issued on December 13, 2018. We will continue to monitor our payments to foreign affiliates to verify our continued exemption from the BEAT provisions for 2019 . Our effective rate is lower than the statutory rate for the nine months ended September 30, 2018 , primarily because of $10.1 million of excess tax benefits from stock-based compensation recognized as discrete items during the year, as required by ASU 2016-09.</t>
  </si>
  <si>
    <t>Fair Value Measurements</t>
  </si>
  <si>
    <t>Fair Value Disclosures [Abstract]</t>
  </si>
  <si>
    <t>Fair Value Measurements Assets and liabilities measured at fair value on a recurring basis: Interest rate swap agreements: The fair value of our interest rate derivatives are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We incorporate credit valuation adjustments to appropriately reflect both our own nonperformance risk and the respective counterparty’s nonperformance risk in the fair value measurements. Although the credit valuation adjustments associated with our derivatives utilize Level 3 inputs, such as estimates of current credit spreads, we have determined that the majority of the inputs used to value our derivatives fall within Level 2 of the fair value hierarchy. We have assessed the significance of the impact of the credit valuation adjustments on the overall valuation of our derivative positions and determined that the credit valuation adjustments are not significant to the overall valuation of our interest rate swaps. As a result, we determined that our interest rate swap valuation in its entirety is classified in Level 2 of the fair value hierarchy. Foreign exchange currency contracts: We enter into foreign exchange currency contracts to hedge the future payment of operating expenses by certain of our non-U.S. subsidiaries. The fair values of our foreign exchange currency contracts are based on quoted foreign exchange forward rates at the reporting date and are classified within Level 2 of the fair value hierarchy. Contingent consideration obligation: The fair value of the contingent consideration obligations includes inputs not observable in the market and thus represents a Level 3 measurement. The amount to be paid under these obligations is contingent upon the achievement of stipulated operational or financial targets by the business subsequent to acquisition. The fair value for our contingent consideration obligations is estimated based on management’s assessment of the probability of achievement of operational or financial targets. The fair value estimate considers the projected future operating or financial results for the factor upon which the respective contingent obligation is dependent. The fair value estimate is generally sensitive to changes in these projections. We develop the projected future operating results based on an analysis of historical results, market conditions, and the expected impact of anticipated changes in our overall business and/or product strategies. At December 31, 2018 , the contingent consideration obligation consisted of a potential obligation related to our LeaseLabs acquisition. During the second quarter of 2019, we settled the contingent consideration obligation related to our LeaseLabs acquisition for $6.0 million . At September 30, 2019 , the contingent consideration obligation consisted of a potential obligation related to our Hipercept acquisition. The fair value for this contingent consideration obligation is estimated using a probability weighted discount model which considers the achievement of the conditions upon which the contingent obligation is dependent. The probability of achieving the specified conditions is generally assessed by applying a Monte Carlo weighted-average model. Inputs into the valuation model include a discount rate specific to the acquired entity, a measure of the estimated volatility, and the risk free rate of return, which for the period ended September 30, 2019 were 3.7% , 11.7% and 1.8% , respectively. The following tables disclose the assets and liabilities measured at fair value on a recurring basis as of September 30, 2019 and December 31, 2018 , by the fair value hierarchy levels as described above: Fair value at September 30, 2019 Total Level 1 Level 2 Level 3 (in thousands) Assets: Foreign exchange currency contracts $ 55 $ — $ 55 $ — Total assets measured at fair value $ 55 $ — $ 55 $ — Liabilities: Interest rate swap agreements $ 2,684 $ — $ 2,684 $ — Foreign exchange currency contracts 48 — 48 — Contingent consideration related to the acquisition of: Hipercept 6,758 — — 6,758 Total liabilities measured at fair value $ 9,490 $ — $ 2,732 $ 6,758 Fair value at December 31, 2018 Total Level 1 Level 2 Level 3 (in thousands) Assets: Interest rate swap agreements $ 923 $ — $ 923 $ — Liabilities: Interest rate swap agreements $ 413 $ — $ 413 $ — Contingent consideration related to the acquisition of: LeaseLabs 6,000 — — 6,000 Total liabilities measured at fair value $ 6,413 $ — $ 413 $ 6,000 There were no transfers between Level 1 and Level 2, or between Level 2 and Level 3 measurements during the nine months ended September 30, 2019 . Changes in the fair value of Level 3 measurements were as follows for the nine months ended September 30, 2019 and 2018 : Nine Months Ended September 30, 2019 2018 (in thousands) Balance at beginning of period $ 6,000 $ 414 Initial contingent consideration fair value 6,700 7,000 Settlements through cash payments (5,963 ) (247 ) Net gain on change in fair value 21 (167 ) Balance at end of period $ 6,758 $ 7,000 Gains and losses recognized on the change in fair value of our Level 3 measurements are reflected in the line “General and administrative” in the accompanying Condensed Consolidated Statements of Operations. Assets and liabilities measured at fair value on a non-recurring basis: In August 2016, we acquired a $3.0 million noncontrolling interest in CompStak, Inc. (“CompStak”), which is an unrelated company that specializes in the aggregation of commercial lease data. We have elected the measurement alternative for the CompStak equity investment, whereby we measure the investment at cost, less any impairment, plus or minus changes resulting from observable price changes in orderly transactions for an identical or similar investment of the same issuer. During the first quarter of 2019, we recorded a gain of $2.6 million based on an observable price change, which is reflected in the line “Interest expense and other, net” in the accompanying Condensed Consolidated Statements of Operations. The factors considered in the remeasurement included the price at which the investee issued equity instruments similar to those of our investment and the rights and preferences of those equity instruments compared to ours. We concluded that this fair value measurement should be categorized within Level 2. In June 30, 2019, we invested an additional $1.8 million in CompStak. The carrying value of this investment at September 30, 2019 and December 31, 2018 was $7.4 million and $3.0 million , respectively, and is included in “Other assets” in the accompanying Condensed Consolidated Balance Sheets. There were no liabilities measured at fair value on a non-recurring basis at September 30, 2019 and December 31, 2018 .</t>
  </si>
  <si>
    <t>Stockholders' Equity</t>
  </si>
  <si>
    <t>Equity [Abstract]</t>
  </si>
  <si>
    <t xml:space="preserve"> Stockholders’ Equity In May 2014, our board of directors approved a share repurchase program authorizing the repurchase of up to $50.0 million of our outstanding common stock for a period of up to one year after the approval date. Shares repurchased under the plan are retired. Our board of directors approved a one year extension of this program in 2015, 2016 and 2017. This program expired in May 2018 . In October 2018, our board of directors approved a new share repurchase program authorizing the repurchase of up to $100.0 million of our outstanding common stock. The share purchase program expired on October 25, 2019. In November 2019, our board of directors approved a new share repurchase program authorizing the repurchase of up to $100.0 million of our outstanding common stock. The share repurchase program is effective through November 7, 2020 . Shares repurchased under the plan are retired. There was no repurchase activity during the three and nine months ended September 30, 2019 and 2018</t>
  </si>
  <si>
    <t>Derivative Financial Instruments</t>
  </si>
  <si>
    <t>Derivative Instruments and Hedging Activities Disclosure [Abstract]</t>
  </si>
  <si>
    <t>Derivative Financial Instruments Hedging Strategy Interest Rate Swap Agreements We are exposed to interest rate risk on our variable rate debt. We have entered into interest rate swap agreements to effectively convert portions of our variable rate debt to a fixed-rate basis. The principal objective of these contracts is to eliminate or reduce the variability of the cash flows in interest payments associated with our variable rate debt, thus reducing the impact of interest rate changes on future interest payment cash flows. On March 31, 2016 , we entered into two interest rate swap agreements (collectively the “2016 Swap Agreements”). The 2016 Swap Agreements covered an aggregate notional amount of $75.0 million from March 2016 to September 2019 by replacing the obligation’s variable rate with a blended fixed rate of 0.89% . The 2016 Swap Agreements matured on September 30, 2019. On December 24, 2018 , we entered into two interest rate swap agreements (collectively the “2018 Swap Agreements”). The 2018 Swap Agreements cover an aggregate notional amount of $100.0 million from December 2018 to February 2022 by replacing the obligation’s variable rate with a blended fixed rate of 2.57% . We designated both the 2016 and 2018 Swap Agreements (collectively the “Swap Agreements”) as cash flow hedges of interest rate risk. The changes in the fair value of the Swap Agreements are recorded in accumulated other comprehensive income and are subsequently reclassified into earnings in the period that the hedged forecasted transactions affect earnings. Amounts reported in accumulated other comprehensive income related to the Swap Agreements will be reclassified to interest expense as interest payments are made on our variable rate debt. Foreign Exchange Currency Contracts We are exposed to market risk that includes changes in foreign exchange rates. We have operations in certain foreign countries where the functional currency is the local currency. For international operations that are determined to be extensions of the parent company, the U.S. dollar is the functional currency. As of September 30, 2019 , we have entered into a series of foreign exchange forward contracts to hedge the effect of adverse fluctuations in foreign currency exchange rates for the Indian rupee and Philippines peso. These contracts are designated as cash flow hedges of forecasted transactions, are intended to offset the impact of movement of exchange rates on future operating costs and are scheduled to mature within twelve months. The changes in the fair value of these contracts are initially reported in accumulated other comprehensive income and are subsequently reclassified into cost of revenue and operating expenses in the same period that the hedge transaction affects earnings. The table below presents the fair value of the derivative instruments as well as their classification in the Condensed Consolidated Balance Sheets as of September 30, 2019 and December 31, 2018 : Fair Value at Balance Sheet Location September 30, 2019 December 31, 2018 (in thousands) Derivatives designated as cash flow hedging instruments: Assets: Interest rate swaps Other assets $ — $ 923 Foreign exchange currency contracts Other current assets 55 — Total derivative assets $ 55 $ 923 Liabilities: Foreign exchange currency contracts Other current liabilities $ 48 $ — Interest rate swaps Other long-term liabilities 2,684 413 Total derivative liabilities $ 2,732 $ 413 As of September 30, 2019 , we have not posted any collateral related to our derivative instruments. If we had breached any of the default provisions at September 30, 2019 , we could have been required to settle our obligations under the agreements at their termination value of $2.7 million . The tables below present the amount of gains and losses related to the derivative instruments and their location in the Condensed Consolidated Statements of Operations and the Condensed Consolidated Statements of Comprehensive Income for the three and nine months ended September 30, 2019 and 2018 , in thousands: Derivatives Designated as Cash Flow Hedges Gain (Loss) Recognized in OCI Gain Recognized in Income Three months ended September 30, 2019 2018 Location of Gain (Loss) Recognized in Income 2019 2018 Swap agreements, net of tax $ (71 ) $ 44 Interest expense and other $ 132 $ 170 Foreign currency forward contracts, net of tax (72 ) — Cost of revenue and operating expenses 3 — Derivatives Designated as Cash Flow Hedges Gain (Loss) Recognized in OCI Gain Recognized in Income Nine months ended September 30, 2019 2018 Location of Gain (Loss) Recognized in Income 2019 2018 Swap agreements, net of tax $ (1,737 ) $ 410 Interest expense and other $ 565 $ 413 Foreign currency forward contracts, net of tax 17 — Cost of revenue and operating expenses 13 — As of September 30, 2019 , we estimate that $0.9 million of the net loss related to derivatives designated as cash flow hedges recorded in other comprehensive income is expected to be reclassified into earnings within the next twelve months. Gains and losses on our cash flow hedges are net of income tax expense of $0.4 million and $0.7 million during the three and nine months ended September 30, 2019 , respectively. The income tax effect of the gains and losses on our cash flow hedges during the three and nine months ended September 30, 2018</t>
  </si>
  <si>
    <t>Subsequent Events</t>
  </si>
  <si>
    <t>Subsequent Events [Abstract]</t>
  </si>
  <si>
    <t>Subsequent Events Buildium On November 6, 2019, we entered into an Agreement and Plan of Merger and Stock Purchase Agreement (the “Merger Agreement”), by and among RealPage, Buildium LLC (“Buildium”), and certain other parties named therein. Buildium is a SaaS real estate property management solution provider that targets the smaller multifamily, single-family, Associations (HOA and Condo) and commercial real estate market segments. Pursuant to the Merger Agreement, the purchase price to be paid is approximately $580.0 million in cash, subject to a working capital adjustment, certain transaction expenses and a holdback of a portion of the purchase price to serve as security for indemnification obligations and post-closing purchase price adjustments, among other adjustments. The Merger Agreement also contains customary mutual pre-closing covenants, including the obligation of Buildium to conduct its business in the ordinary course. The Merger Agreement also contains customary closing conditions for transactions of this nature, including a condition requiring the applicable waiting period under the Hart-Scott-Rodino Antitrust Improvements Act of 1976 with respect to the merger to have expired or to have been terminated. Stock Repurchase Program In November 2019, our board of directors approved a new share repurchase program authorizing the repurchase of up to $100.0 million of our outstanding common stock. The share purchase program is effective through November 7, 2020 . Shares repurchased under the plan will be retired.</t>
  </si>
  <si>
    <t>Summary of Significant Accounting Policies  - (Policies)</t>
  </si>
  <si>
    <t>Basis of Presentation</t>
  </si>
  <si>
    <t>Basis of Presentation The accompanying unaudited Condensed Consolidated Financial Statements and footnotes have been prepared pursuant to the rules and regulations of the Securities and Exchange Commission (“SEC”). The unaudited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and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February 27, 2019 , as amended by our Form 10-K/A filed with the SEC on November 5, 2019 (“Annual Report on Form 10-K”).</t>
  </si>
  <si>
    <t>Segment and Geographic Information</t>
  </si>
  <si>
    <t>Segment and Geographic Information Our chief operating decision maker is our Chief Executive Officer, who reviews financial information presented on a company-wide basis. As a result, we determined that the Company has a single reporting segment and operating unit structure.</t>
  </si>
  <si>
    <t>Concentrations of Credit Risk</t>
  </si>
  <si>
    <t>Concentrations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t>
  </si>
  <si>
    <t>Use of Estimates</t>
  </si>
  <si>
    <t>Use of Estimate s The preparation of financial statements in conformity with GAAP requires management to make certain estimates and assumptions that affect the amounts reported and disclosed in the financial statements and accompanying notes. Such significant estimates include, but are not limited to, the determination of the allowances against our accounts receivable; useful lives of intangible assets; impairment assessments on long-lived assets (including goodwill); contingent commissions related to the sale of insurance products; fair value of acquired net assets and contingent consideration in connection with business combinations; the nature and timing of satisfaction of performance obligations and related reserves; fair values of stock-based awards; loss contingencies; and the recognition, measurement and valuation of current and deferred income taxes. Actual results could differ from these estimates. We base our estimates on historical experience and on various other assumptions that we believe to be reasonable, the result of which forms the basis for making judgments about the carrying value of assets and liabilities. For greater detail regarding these accounting policies and estimates, refer to our Form 10-K.</t>
  </si>
  <si>
    <t>Cash and Cash Equivalents</t>
  </si>
  <si>
    <t>Cash and Cash Equivalents and Restricted Cash We consider all highly liquid investments with an initial maturity of three months or less at the date of purchase to be cash equivalents. The fair value of our cash and cash equivalents approximates carrying value.</t>
  </si>
  <si>
    <t>Restricted Cash</t>
  </si>
  <si>
    <t>Restricted cash consists of cash collected from tenants that will be remitted primarily to our clients.</t>
  </si>
  <si>
    <t>Accounts Receivable</t>
  </si>
  <si>
    <t xml:space="preserve">Accounts Receivable Accounts receivable primarily represent trade receivables from clients recorded at the invoiced amount, net of allowances, which are based on our historical experience, the aging of our trade receivables, and management judgment. </t>
  </si>
  <si>
    <t>Business Combinations</t>
  </si>
  <si>
    <t>Business Combinations We allocate the fair value of the purchase consideration of our acquisitions to the tangible assets acquired, liabilities assumed, and intangible assets acquired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Deferred and contingent payments are included in the purchase consideration based on their fair value as of the acquisition date. Deferred obligations are generally subject to adjustments specified in the underlying purchase agreement related to the seller’s indemnification obligations. Contingent consideration is an obligation to make future payments to the seller contingent upon the achievement of future operational or financial targets. The fair value of these payments is estimated using a probability weighted discount model based on the achievement of the specified targets. The valuation of the net assets acquired as well as certain elements of purchase consideration requires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Changes to the fair value of contingent payments is reflected in “General and administrative” expenses in the accompanying Condensed Consolidated Statements of Operations. Acquisition costs are expensed as incurred and are included in “General and administrative” expenses in the accompanying Condensed Consolidated Statements of Operations. We include the results of operations from acquired businesses in our consolidated financial statements from the effective date of the acquisition.</t>
  </si>
  <si>
    <t>Deferred Revenue and Revenue Recognition</t>
  </si>
  <si>
    <t>Deferred Revenue For several of our solutions, we invoice our clients in annual, monthly, or quarter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estimate and accrue a reserve for credits and other adjustments as a reduction to revenue based on several factors, including past history. On Demand Revenue Our on demand revenue consists of license and subscription fees, transaction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s with our underwriting partners provide for contingent commissions to be paid to us in accordance with the agreements.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 which is recognized ratably over the service period. Contracts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s represent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On Demand Revenue We generate the majority of our on demand revenue by licensing software-as-a-service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in accordance with the new revenue standard.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Professional services are typically sold bundled in a contract with other on demand solutions but may be sold separately. For bundled arrangement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densed Consolidated Financial Statements and related disclosures. Contract liabilities are comprised of billings or payments received from our clients in advance of performance under the contract. We refer to these contract liabilities as “Deferred revenue” in the accompanying Condensed Consolidated Financial Statements and related disclosures. We recognized revenue of $113.0 million for the nine months ended September 30, 2019 , which was included in the line “Deferred revenue” in the accompanying Condensed Consolidated Balance Sheet as of the beginning of the period. Contract Acquisition Costs Remaining Performance Obligations Certain clients commit to purchase our solutions for terms ranging from two to seven years. We expect to recognize approximately $440.3 million of revenue in the future related to performance obligations for on demand contracts with an original duration greater than one year that were unsatisfied or partially unsatisfied as of September 30, 2019 . Our estimate does not include amounts related to: • professional and usage-based services that are billed and recognized based on services performed in a certain period; • amounts attributable to unexercised contract renewals that represent a material right; or • amounts attributable to unexercised client options to purchase services that do not represent a material right. We expect to recognize revenue on approximately 69.7% of the remaining performance obligations over the next 24 months, with the remainder recognized thereafter. Revenue from remaining performance obligations for professional service contracts as of September 30, 2019 was immaterial.</t>
  </si>
  <si>
    <t xml:space="preserve">Fair Value Measurements We measure our derivative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Certain financial instruments, which may include cash, cash equivalents, restricted cash, accounts receivable, accounts payable and accrued expenses are recorded at their carrying amounts, which approximates their fair values due to their short-term nature. We hold an equity investment which does not have a readily determinable fair value. We measure this investment at cost less impairment, plus or minus changes resulting from observable price changes in orderly transactions for identical or similar investments of the same issuer. </t>
  </si>
  <si>
    <t>Recently Adopted/Issued Accounting Standards</t>
  </si>
  <si>
    <t>Recently Adopted Accounting Standards Accounting Standards Update 2016-02 In February 2016, the FASB issued ASU 2016-02, Leases (Topic 842). The new guidance requires lessees to recognize assets and liabilities arising from all leases with a lease term of more than 12 months, including those classified as operating leases under previous accounting guidance. It also requires disclosure of key information about leasing arrangements to increase transparency and comparability among organizations. We adopted ASU 2016-02 effective January 1, 2019 using the optional transition method provided for in ASU 2018-11, Leases - Targeted Improvements, which eliminated the requirement to restate amounts presented prior to January 1, 2019. We elected the practical expedients permitted under the transition guidance, which allowed us to adopt the guidance without reassessing whether arrangements contain leases, the lease classification and the determination of initial direct costs. The adoption of ASC 842 resulted in the recognition of right-of-use (“ROU”) assets and lease liabilities for operating leases of $73.9 million and $101.5 million , respectively, at January 1, 2019 (the “Transition Date”) which included reclassifying deferred rent, lease incentives, and favorable and unfavorable leases associated with our acquisitions as a component of the ROU asset. As of the Transition Date, we had insignificant finance leases. We determine if an arrangement contains a lease at inception. Our ROU assets and lease liabilities are recognized at the lease commencement date based on the present value of lease payments over the lease term. For our real estate contracts with lease and non-lease components, we have elected to combine the lease and non-lease components as a single lease component. The implicit rate within our leases are generally not readily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collateralization and term to align with the terms of the lease. We have elected not to recognize a lease liability or ROU asset for short-term leases, defined as those which have a term of twelve months or less. Certain of our leases include options to extend the lease. An option to extend the lease is considered in connection with determining the ROU asset and lease liability when it is reasonably certain we will exercise that option. Subsequent to the Transition Date and during the first quarter of 2019, we determined we were reasonably certain to renew the building lease for our corporate headquarters, and as a result, we reassessed the classification of the lease and determined the building lease met the criteria of a finance lease under ASC 842. As a result, an operating ROU asset and lease liability of $36.4 million and $58.6 million , respectively, were reclassified and remeasured to a finance ROU asset and lease liability of $58.2 million and $80.4 million , respectively. See Note 6 for additional disclosures related to the impact of adopting the new lease standard . Accounting Standards Update 2017-12 In August 2017, the FASB issued ASU 2017-12, Derivatives and Hedging (Topic 815): Targeted Improvements to Accounting for Hedging Activities , which expands an entity’s ability to apply hedge accounting for nonfinancial and financial risk components and allows for a simplified approach for fair value hedging of interest rate risk. Certain of the amendments in this ASU, as they relate to cash flow hedges, eliminate the requirement to separately record hedge ineffectiveness currently in earnings. Instead, the entire change in the fair value of the hedging instrument is recorded in Other Comprehensive Income (“OCI”), and amounts deferred in OCI will be reclassified to earnings in the same income statement line item in which the earnings effect of the hedged item is reported. Additionally, this ASU simplifies the hedge documentation and effectiveness assessment requirements under the previous guidance. This ASU must be applied on a modified retrospective basis through a cumulative effect adjustment to the opening balance of retained earnings as of the initial application date. We adopted ASU 2017-12 effective January 1, 2019. As a result of our adoption, we now recognize the entire change in the fair value of our interest rate swaps in OCI. Similar to our treatment of the effective portion of a change in fair value, the ineffective portion is now reclassified into interest expense as interest payments are made on our variable rate debt. Recently Issued Accounting Standards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and early adoption is permitted. We plan to adopt this guidance prospectively to eligible costs incurred on or after January 1, 2020, and we are currently evaluating potential changes to related processes and internal control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We will adopt ASU 2016-13 in the first quarter of 2020 utilizing the modified retrospective transition method through a cumulative-effect adjustment to retained earnings. We are currently evaluating appropriate changes to our business processes, systems and controls to support the adoption of the new standard. We are currently evaluating the impact of adopting ASU 2016-13 on our consolidated financial statements.</t>
  </si>
  <si>
    <t>Acquisitions (Tables)</t>
  </si>
  <si>
    <t>Allocated Purchase Price</t>
  </si>
  <si>
    <t>The components of the purchase consideration and the preliminary allocation of each purchase price, including the effects of measurement period adjustments recorded as of September 30, 2019 , are as follows: LeaseTerm Solutions Hipercept Simple Bills (in thousands) Fair value of purchase consideration: Cash, net of cash acquired $ 23,417 $ 17,656 $ 14,875 Deferred obligations, net 3,095 3,799 3,274 Contingent consideration — 6,700 — Total fair value of purchase consideration $ 26,512 $ 28,155 $ 18,149 Fair value of net assets acquired: Restricted cash $ 5,889 $ — $ — Accounts receivable 491 888 841 Property, equipment, and software 400 171 82 Intangible assets: Developed product technologies — 1,700 4,000 Client relationships 7,100 3,000 5,200 Trade names 200 100 100 Right-of-use assets 167 435 1,993 Goodwill 18,625 23,116 9,541 Other assets — 18 115 Accounts payable and accrued liabilities (342 ) (703 ) (1,497 ) Client deposits held in restricted accounts (5,889 ) — — Deferred revenue — (253 ) (547 ) Other long-term liabilities (129 ) (317 ) (1,679 ) Total fair value of net assets acquired $ 26,512 $ 28,155 $ 18,149 September 30, 2019 , is as follows: Date of Acquisition Aggregate Purchase Price Closing Cash Payment, Net of Cash Acquired Net Tangible Assets Acquired (Liabilities Assumed) Identified Intangible Assets Goodwill Recognized (in thousands) ClickPay Services, Inc. (Final) Apr 2018 $ 220,992 $ 138,983 $ (4,620 ) $ 52,700 $ 172,912 Blu Trend, LLC (Final) Jul 2018 $ 8,500 $ 8,500 $ 343 $ 4,270 $ 3,887 LeaseLabs, Inc. (Final) Sept 2018 $ 112,892 $ 84,498 $ 1,188 $ 27,200 $ 84,504 Rentlytics, Inc. (Provisional) Oct 2018 $ 54,953 $ 47,895 $ 288 $ 12,200 $ 42,465</t>
  </si>
  <si>
    <t>Schedule of Business Acquisitions Contingent Consideration</t>
  </si>
  <si>
    <t>The following table presents changes in the Company’s deferred cash and stock obligations and contingent consideration for the nine months ended September 30, 2019 and the year ended December 31, 2018 : Deferred Cash and Stock Obligations Contingent Consideration Total (in thousands) Balance at January 1, 2018 $ 47,016 $ 414 $ 47,430 Additions, net of fair value discount 36,313 7,000 43,313 Cash payments (29,600 ) (247 ) (29,847 ) Accretion expense 1,970 — 1,970 Change in fair value — (1,167 ) (1,167 ) Indemnification claims and other adjustments (3,557 ) — (3,557 ) Balance at December 31, 2018 52,142 6,000 58,142 Additions, net of fair value discount 9,653 6,700 16,353 Cash payments (20,914 ) (5,963 ) (26,877 ) Settlements through common stock issued (14,846 ) — (14,846 ) Accretion expense 1,302 58 1,360 Change in fair value — (37 ) (37 ) Indemnification claims and other adjustments 130 — 130 Balance at September 30, 2019 $ 27,467 $ 6,758 $ 34,225</t>
  </si>
  <si>
    <t>Pro Forma Financial Information</t>
  </si>
  <si>
    <t>The following table presents unaudited pro forma results of operations for the three and nine months ended September 30, 2019 and 2018 , as if the aforementioned 2019 and 2018 acquisitions had occurred as of January 1, 2018 and January 1, 2017 , respectively. The pro forma information includes the business combination accounting effects resulting from these acquisitions, including interest expense, tax expense or benefit, issuance of shares of our common stock,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eriods presented, or of future results. Three Months Ended September 30, Nine Months Ended September 30, 2019 Pro Forma 2018 Pro Forma 2019 Pro Forma 2018 Pro Forma (unaudited) (in thousands, except per share amounts) Total revenue $ 256,013 $ 235,473 $ 743,443 $ 686,557 Net income $ 11,855 $ 7,843 $ 38,332 $ 21,986 Net income per share: Basic $ 0.13 $ 0.09 $ 0.42 $ 0.26 Diluted $ 0.12 $ 0.09 $ 0.40 $ 0.25</t>
  </si>
  <si>
    <t>Revenue Recognition (Tables)</t>
  </si>
  <si>
    <t>Disaggregation of Revenue</t>
  </si>
  <si>
    <t>The following table presents our revenues disaggregated by major revenue source. Sales and usage-based taxes are excluded from revenues. Three Months Ended September 30, Nine Months Ended September 30, 2019 2018 2019 2018 (in thousands) On demand Property management $ 52,090 $ 47,307 $ 153,007 $ 139,149 Resident services 110,811 94,085 308,820 256,592 Leasing and marketing 45,758 41,842 136,836 124,099 Asset optimization 36,978 32,179 108,678 95,818 Total on demand revenue 245,637 215,413 707,341 615,658 Professional and other 9,565 9,540 26,028 26,848 Total revenue $ 255,202 $ 224,953 $ 733,369 $ 642,506</t>
  </si>
  <si>
    <t>Capitalized Contract Cost</t>
  </si>
  <si>
    <t>Below is a summary of our capitalized commissions costs and their respective locations in the accompanying Condensed Consolidated Balance Sheets: Balance Sheet Location September 30, 2019 December 31, 2018 (in thousands) Capitalized commissions costs - current Other current assets $ 9,406 $ 6,679 Capitalized commissions costs - noncurrent Other assets 8,594 7,757 Total capitalized commissions costs $ 18,000 $ 14,436</t>
  </si>
  <si>
    <t>Property, Equipment and Software (Tables)</t>
  </si>
  <si>
    <t>Components of Property, Equipment and Software</t>
  </si>
  <si>
    <t>Property, equipment, and software consisted of the following at September 30, 2019 and December 31, 2018 : September 30, 2019 December 31, 2018 (in thousands) Leasehold improvements $ 66,697 $ 63,391 Data processing and communications equipment 78,549 68,015 Furniture, fixtures, and other equipment 35,057 33,840 Software 149,912 131,437 Property, equipment, and software, gross 330,215 296,683 Less: Accumulated depreciation and amortization (170,610 ) (143,155 ) Property, equipment, and software, net $ 159,605 $ 153,528</t>
  </si>
  <si>
    <t>Leases (Tables)</t>
  </si>
  <si>
    <t>Lease, Cost</t>
  </si>
  <si>
    <t>The components of lease costs for the three and nine months ended September 30, 2019 were as follows: Three Months Ended September 30, Nine Months Ended September 30, 2019 2019 (in thousands) Operating lease cost $ 3,469 $ 10,431 Finance lease cost: Depreciation of finance lease asset $ 992 $ 2,977 Interest on lease liabilities 1,062 3,169 Total finance lease cost $ 2,054 6,146 Supplemental cash flow information related to leases for the nine months ended September 30, 2019 , was as follows, in thousands: Cash payments for lease liabilities within operating activities: Operating leases $ 11,488 Finance leases $ 3,169 Non-cash activity: Right-of-use assets obtained in exchange for operating lease obligations $ 21,192</t>
  </si>
  <si>
    <t>Assets And Liabilities, Lessee</t>
  </si>
  <si>
    <t xml:space="preserve">Supplemental balance sheet information related to leases at September 30, 2019 , was as follows: Operating leases Finance leases Total leases (in thousands, except lease term and discount rate) Right-of-use assets $ 51,709 $ 55,233 $ 106,942 Lease liabilities, current (1) $ 10,331 $ 3,254 $ 13,585 Lease liabilities, net of current portion 46,265 74,262 120,527 Total lease liabilities $ 56,596 $ 77,516 $ 134,112 Weighted average remaining term (in years) 6.3 13.9 Weighted average discount rate 5.1 % 5.4 % (1) Included in the line “Accrued expenses and other current liabilities” in the accompanying Condensed Consolidated Balance Sheets. </t>
  </si>
  <si>
    <t>Finance Lease, Liability, Maturity</t>
  </si>
  <si>
    <t>At September 30, 2019 , future maturities of lease liabilities due under these lease agreements were as follows for the years ending December 31, in thousands: Operating leases Finance leases Total leases 2019 $ 2,937 $ 1,245 $ 4,182 2020 11,947 7,398 19,345 2021 10,848 7,504 18,352 2022 9,845 7,609 17,454 2023 9,367 7,714 17,081 Thereafter 21,607 80,033 101,640 Total undiscounted lease payments 66,551 111,503 178,054 Present value adjustment (9,955 ) (33,987 ) (43,942 ) Present value of lease payments $ 56,596 $ 77,516 $ 134,112</t>
  </si>
  <si>
    <t>Lessee, Operating Lease, Liability, Maturity</t>
  </si>
  <si>
    <t>Goodwill and Intangible Assets (Tables)</t>
  </si>
  <si>
    <t>Change in Carrying Amount of Goodwill</t>
  </si>
  <si>
    <t>Changes in the carrying amount of goodwill during the nine months ended September 30, 2019 were as follows, in thousands: Balance as of January 1, 2019 $ 1,053,119 Goodwill acquired 51,282 Measurement period adjustments (395 ) Balance as of September 30, 2019 $ 1,104,006</t>
  </si>
  <si>
    <t>Other Intangible Assets</t>
  </si>
  <si>
    <t>Identified intangible assets consisted of the following at September 30, 2019 and December 31, 2018 : September 30, 2019 December 31, 2018 Carrying Amount Accumulated Amortization Net Carrying Amount Accumulated Amortization Net (in thousands) Finite-lived intangible assets: Developed technologies $ 214,394 $ (119,247 ) $ 95,147 $ 207,310 $ (100,445 ) $ 106,865 Client relationships 279,528 (131,835 ) 147,693 264,228 (107,155 ) 157,073 Vendor relationships — — — 5,650 (5,650 ) — Trade names 23,349 (16,085 ) 7,264 22,956 (10,682 ) 12,274 Non-compete agreements 4,173 (1,988 ) 2,185 4,173 (1,395 ) 2,778 Total finite-lived intangible assets 521,444 (269,155 ) 252,289 504,317 (225,327 ) 278,990 Indefinite-lived intangible assets: Trade names 8,391 — 8,391 8,388 — 8,388 Total intangible assets $ 529,835 $ (269,155 ) $ 260,680 $ 512,705 $ (225,327 ) $ 287,378</t>
  </si>
  <si>
    <t>Debt (Tables)</t>
  </si>
  <si>
    <t>Schedule of Debt</t>
  </si>
  <si>
    <t>Principal outstanding and unamortized debt issuance and discount costs for the Term Loan were as follows at September 30, 2019 and December 31, 2018 : September 30, 2019 December 31, 2018 Term Loans (in thousands) Principal outstanding $ 300,000 $ 304,990 Unamortized issuance costs (588 ) (777 ) Unamortized discount (848 ) (498 ) Carrying value $ 298,564 $ 303,715</t>
  </si>
  <si>
    <t>Schedule of maturities of long-term debt</t>
  </si>
  <si>
    <t>Future maturities of principal under the Term Loans are as follows for the years ending December 31, in thousands: Term Loans 2019 $ 1,875 2020 9,375 2021 15,000 2022 16,875 Thereafter 256,875 $ 300,000</t>
  </si>
  <si>
    <t>Convertible Debt</t>
  </si>
  <si>
    <t>The following table sets forth total interest expense related to the Convertible Notes for the three and nine months ended September 30, 2019 and 2018 : Three Months Ended September 30, Nine Months Ended September 30, 2019 2018 2019 2018 (in thousands) Contractual interest expense $ 1,294 $ 1,294 $ 3,881 $ 3,881 Amortization of debt discount 2,756 2,599 8,149 7,685 Amortization of debt issuance costs 353 333 1,043 984 $ 4,403 $ 4,226 $ 13,073 $ 12,550 The net carrying amount of the Convertible Notes at September 30, 2019 and December 31, 2018 , was as follows: September 30, 2019 December 31, 2018 (in thousands) Liability component: Principal amount $ 344,995 $ 345,000 Unamortized discount (38,085 ) (46,235 ) Unamortized debt issuance costs (4,878 ) (5,922 ) $ 302,032 $ 292,843 Equity component, net of issuance costs and deferred tax: $ 61,390 $ 61,390</t>
  </si>
  <si>
    <t>Stock-based Expense (Tables)</t>
  </si>
  <si>
    <t>Schedule of Restricted Stock Activity</t>
  </si>
  <si>
    <t>During the three and nine months ended September 30, 2019 , we made the following grants of time-based restricted stock: Three Months Ended September 30, 2019 Nine Months Ended September 30, 2019 Vesting 62,817 800,087 Shares vest ratably over a period of twelve quarters beginning on the first day of the second calendar quarter immediately following the grant date. — 22,675 Shares fully vested on the first day of the calendar quarter immediately following the grant date. 26,895 Shares vest ratably over a period of four quarters beginning on the first day of the calendar quarter immediately following the grant date. Market-based Restricted Stock Awards During the three and nine months ended September 30, 2019 , we made the following grants of restricted stock that become eligible to vest based on the achievement of certain market-based conditions, as described below: Three Months Ended September 30, 2019 Nine Months Ended September 30, 2019 Condition to Become Eligible to Vest — 11,300 After the grant date and prior to July 1, 2022, the average closing price per share of our common stock equals or exceeds $60.84 for twenty consecutive trading days. — 105,733 After the grant date and prior to July 1, 2022, the average closing price per share of our common stock equals or exceeds $69.50 for twenty consecutive trading days. — 11,300 After the grant date and prior to July 1, 2022, the average closing price per share of our common stock equals or exceeds $66.92 for twenty consecutive trading days. — 105,733 After the grant date and prior to July 1, 2022, the average closing price per share of our common stock equals or exceeds $77.84 for twenty consecutive trading days. — 11,300 After the grant date and prior to July 1, 2022, the average closing price per share of our common stock equals or exceeds $73.01 for twenty consecutive trading days. — 105,733 After the grant date and prior to July 1, 2022, the average closing price per share of our common stock equals or exceeds $88.96 for twenty consecutive trading days. — 3,184 After the grant date and prior to July 1, 2022, the average closing price per share of our common stock equals or exceeds $78.44 for twenty consecutive trading days. — 11,300 After the grant date and prior to July 1, 2022, the average closing price per share of our common stock equals or exceeds $85.17 for twenty consecutive trading days. — 105,733 After the grant date and prior to July 1, 2022, the average closing price per share of our common stock equals or exceeds $100.08 for twenty consecutive trading days. — 3,184 After the grant date and prior to July 1, 2022, the average closing price per share of our common stock equals or exceeds $87.85 for twenty consecutive trading days. — 3,184 After the grant date and prior to July 1, 2022, the average closing price per share of our common stock equals or exceeds $100.40 for twenty consecutive trading days. — 3,198 After the grant date and prior to July 1, 2022, the average closing price per share of our common stock equals or exceeds $112.95 for twenty consecutive trading days.</t>
  </si>
  <si>
    <t>Net Income per Share (Tables)</t>
  </si>
  <si>
    <t>Calculation of Basic and Diluted Net Income Per Share</t>
  </si>
  <si>
    <t>The following table presents the calculation of basic and diluted net income per share : Three Months Ended September 30, Nine Months Ended September 30, 2019 2018 2019 2018 (in thousands, except per share amounts) Numerator: Net income $ 11,704 $ 9,073 $ 38,039 $ 28,453 Denominator: Basic: Weighted average common shares used in computing basic net income per share 92,239 91,222 91,884 85,874 Diluted: Add weighted average effect of dilutive securities: Stock options and restricted stock 1,337 2,300 1,420 2,305 Convertible Notes and Warrants 3,380 2,725 2,844 2,059 Contingently issuable shares in connection with our acquisitions 158 343 244 213 Weighted average common shares used in computing diluted net income per share 97,114 96,590 96,392 90,451 Net income per share: Basic $ 0.13 $ 0.10 $ 0.41 $ 0.33 Diluted $ 0.12 $ 0.09 $ 0.39 $ 0.31</t>
  </si>
  <si>
    <t>Fair Value Measurements (Tables)</t>
  </si>
  <si>
    <t>Schedule of fair value of assets and liabilities</t>
  </si>
  <si>
    <t>The following tables disclose the assets and liabilities measured at fair value on a recurring basis as of September 30, 2019 and December 31, 2018 , by the fair value hierarchy levels as described above: Fair value at September 30, 2019 Total Level 1 Level 2 Level 3 (in thousands) Assets: Foreign exchange currency contracts $ 55 $ — $ 55 $ — Total assets measured at fair value $ 55 $ — $ 55 $ — Liabilities: Interest rate swap agreements $ 2,684 $ — $ 2,684 $ — Foreign exchange currency contracts 48 — 48 — Contingent consideration related to the acquisition of: Hipercept 6,758 — — 6,758 Total liabilities measured at fair value $ 9,490 $ — $ 2,732 $ 6,758 Fair value at December 31, 2018 Total Level 1 Level 2 Level 3 (in thousands) Assets: Interest rate swap agreements $ 923 $ — $ 923 $ — Liabilities: Interest rate swap agreements $ 413 $ — $ 413 $ — Contingent consideration related to the acquisition of: LeaseLabs 6,000 — — 6,000 Total liabilities measured at fair value $ 6,413 $ — $ 413 $ 6,000</t>
  </si>
  <si>
    <t>Schedule of change in level 3 fair values</t>
  </si>
  <si>
    <t>Changes in the fair value of Level 3 measurements were as follows for the nine months ended September 30, 2019 and 2018 : Nine Months Ended September 30, 2019 2018 (in thousands) Balance at beginning of period $ 6,000 $ 414 Initial contingent consideration fair value 6,700 7,000 Settlements through cash payments (5,963 ) (247 ) Net gain on change in fair value 21 (167 ) Balance at end of period $ 6,758 $ 7,000</t>
  </si>
  <si>
    <t>Derivative Financial Instruments (Tables)</t>
  </si>
  <si>
    <t>Cash flow hedging derivatives on the Balance Sheet</t>
  </si>
  <si>
    <t>The table below presents the fair value of the derivative instruments as well as their classification in the Condensed Consolidated Balance Sheets as of September 30, 2019 and December 31, 2018 : Fair Value at Balance Sheet Location September 30, 2019 December 31, 2018 (in thousands) Derivatives designated as cash flow hedging instruments: Assets: Interest rate swaps Other assets $ — $ 923 Foreign exchange currency contracts Other current assets 55 — Total derivative assets $ 55 $ 923 Liabilities: Foreign exchange currency contracts Other current liabilities $ 48 $ — Interest rate swaps Other long-term liabilities 2,684 413 Total derivative liabilities $ 2,732 $ 413</t>
  </si>
  <si>
    <t>Gain (loss) on Derivatives</t>
  </si>
  <si>
    <t>The tables below present the amount of gains and losses related to the derivative instruments and their location in the Condensed Consolidated Statements of Operations and the Condensed Consolidated Statements of Comprehensive Income for the three and nine months ended September 30, 2019 and 2018 , in thousands: Derivatives Designated as Cash Flow Hedges Gain (Loss) Recognized in OCI Gain Recognized in Income Three months ended September 30, 2019 2018 Location of Gain (Loss) Recognized in Income 2019 2018 Swap agreements, net of tax $ (71 ) $ 44 Interest expense and other $ 132 $ 170 Foreign currency forward contracts, net of tax (72 ) — Cost of revenue and operating expenses 3 — Derivatives Designated as Cash Flow Hedges Gain (Loss) Recognized in OCI Gain Recognized in Income Nine months ended September 30, 2019 2018 Location of Gain (Loss) Recognized in Income 2019 2018 Swap agreements, net of tax $ (1,737 ) $ 410 Interest expense and other $ 565 $ 413 Foreign currency forward contracts, net of tax 17 — Cost of revenue and operating expenses 13 —</t>
  </si>
  <si>
    <t>Summary of Significant Accounting Policies - Additional Information (Details) - USD ($) $ in Thousands</t>
  </si>
  <si>
    <t>Mar. 31, 2019</t>
  </si>
  <si>
    <t>Jan. 01, 2019</t>
  </si>
  <si>
    <t>Schedule Of Significant Accounting Policies [Line Items]</t>
  </si>
  <si>
    <t>Bad debt expense</t>
  </si>
  <si>
    <t>Operating lease liability</t>
  </si>
  <si>
    <t>Increase in finance right of use asset</t>
  </si>
  <si>
    <t>Increase in finance lease liability</t>
  </si>
  <si>
    <t>Length of Expected Customer Benefit of License Fees Billed at Initial Order Date</t>
  </si>
  <si>
    <t>Expected length of time of benefit from license fees</t>
  </si>
  <si>
    <t>3 years</t>
  </si>
  <si>
    <t>United States</t>
  </si>
  <si>
    <t>International Subsidiaries</t>
  </si>
  <si>
    <t>Accounting Standards Update 2016-02</t>
  </si>
  <si>
    <t>Acquisitions - 2019 Acquisitions (Details) - USD ($) $ in Thousands</t>
  </si>
  <si>
    <t>1 Months Ended</t>
  </si>
  <si>
    <t>Jul. 31, 2019</t>
  </si>
  <si>
    <t>Apr. 30, 2019</t>
  </si>
  <si>
    <t>Dec. 31, 2017</t>
  </si>
  <si>
    <t>Business Acquisition [Line Items]</t>
  </si>
  <si>
    <t>Deferred obligation</t>
  </si>
  <si>
    <t>Contingent consideration, fair value</t>
  </si>
  <si>
    <t>Simple Bills</t>
  </si>
  <si>
    <t>Aggregate purchase price</t>
  </si>
  <si>
    <t>Deferred obligation, release period</t>
  </si>
  <si>
    <t>2 years</t>
  </si>
  <si>
    <t>Acquisition costs</t>
  </si>
  <si>
    <t>Hipercept</t>
  </si>
  <si>
    <t>Contingent consideration (up to)</t>
  </si>
  <si>
    <t>LeaseTerm Solutions</t>
  </si>
  <si>
    <t>Developed technologies | Simple Bills</t>
  </si>
  <si>
    <t>Weighted average useful life</t>
  </si>
  <si>
    <t>7 years</t>
  </si>
  <si>
    <t>Developed technologies | Hipercept</t>
  </si>
  <si>
    <t>5 years</t>
  </si>
  <si>
    <t>Client relationships | Simple Bills</t>
  </si>
  <si>
    <t>8 years</t>
  </si>
  <si>
    <t>Client relationships | Hipercept</t>
  </si>
  <si>
    <t>Client relationships | LeaseTerm Solutions</t>
  </si>
  <si>
    <t>Trade names | Simple Bills</t>
  </si>
  <si>
    <t>Trade names | Hipercept</t>
  </si>
  <si>
    <t>Trade names | LeaseTerm Solutions</t>
  </si>
  <si>
    <t>Maximum | Simple Bills</t>
  </si>
  <si>
    <t>Maximum | Hipercept</t>
  </si>
  <si>
    <t>Percentage of shares outstanding acquired</t>
  </si>
  <si>
    <t>100.00%</t>
  </si>
  <si>
    <t>Maximum | LeaseTerm Solutions</t>
  </si>
  <si>
    <t>Performance-Based Restricted Stock | Hipercept</t>
  </si>
  <si>
    <t>Compensation cost</t>
  </si>
  <si>
    <t>Stock Grants | Performance-Based Restricted Stock | Simple Bills</t>
  </si>
  <si>
    <t>Stock Grants | Performance-Based Restricted Stock | Hipercept</t>
  </si>
  <si>
    <t>Cash Payments | Hipercept</t>
  </si>
  <si>
    <t>Acquisitions - Allocated Purchase Price (Details) - USD ($) $ in Thousands</t>
  </si>
  <si>
    <t>Fair value of purchase consideration:</t>
  </si>
  <si>
    <t>Contingent consideration</t>
  </si>
  <si>
    <t>Fair value of net assets acquired:</t>
  </si>
  <si>
    <t>Cash, net of cash acquired</t>
  </si>
  <si>
    <t>Deferred obligations, net</t>
  </si>
  <si>
    <t>Total fair value of purchase consideration</t>
  </si>
  <si>
    <t>Property, equipment, and software</t>
  </si>
  <si>
    <t>Accounts payable and accrued liabilities</t>
  </si>
  <si>
    <t>Client deposits held in restricted accounts</t>
  </si>
  <si>
    <t>Total fair value of net assets acquired</t>
  </si>
  <si>
    <t>LeaseTerm Solutions | Developed technologies</t>
  </si>
  <si>
    <t>Intangible assets</t>
  </si>
  <si>
    <t>LeaseTerm Solutions | Client relationships</t>
  </si>
  <si>
    <t>LeaseTerm Solutions | Trade names</t>
  </si>
  <si>
    <t>Hipercept | Developed technologies</t>
  </si>
  <si>
    <t>Hipercept | Client relationships</t>
  </si>
  <si>
    <t>Hipercept | Trade names</t>
  </si>
  <si>
    <t>Simple Bills | Developed technologies</t>
  </si>
  <si>
    <t>Simple Bills | Client relationships</t>
  </si>
  <si>
    <t>Simple Bills | Trade names</t>
  </si>
  <si>
    <t>Acquisitions - 2018 Acquisitions (Details) $ in Thousands</t>
  </si>
  <si>
    <t>12 Months Ended</t>
  </si>
  <si>
    <t>Apr. 30, 2019USD ($)</t>
  </si>
  <si>
    <t>Oct. 31, 2018USD ($)</t>
  </si>
  <si>
    <t>Sep. 30, 2018USD ($)</t>
  </si>
  <si>
    <t>Jul. 31, 2018USD ($)</t>
  </si>
  <si>
    <t>Apr. 30, 2018USD ($)</t>
  </si>
  <si>
    <t>Jun. 30, 2019USD ($)</t>
  </si>
  <si>
    <t>Sep. 30, 2019USD ($)</t>
  </si>
  <si>
    <t>Dec. 31, 2018USD ($)acquisition</t>
  </si>
  <si>
    <t>Dec. 31, 2017USD ($)</t>
  </si>
  <si>
    <t>Number of acquisitions | acquisition</t>
  </si>
  <si>
    <t>ClickPay Services, Inc.</t>
  </si>
  <si>
    <t>Aggregate Purchase Price</t>
  </si>
  <si>
    <t>Closing Cash Payment, Net of Cash Acquired</t>
  </si>
  <si>
    <t>Net Tangible Assets Acquired (Liabilities Assumed)</t>
  </si>
  <si>
    <t>Identified Intangible Assets</t>
  </si>
  <si>
    <t>Blu Trend, LLC</t>
  </si>
  <si>
    <t>LeaseLabs, Inc.</t>
  </si>
  <si>
    <t>Deferred cash payment period</t>
  </si>
  <si>
    <t>6 months</t>
  </si>
  <si>
    <t>Rentlytics, Inc.</t>
  </si>
  <si>
    <t>Acquisitions - Schedule of Contingent Consideration Rollforward (Details) - USD ($) $ in Thousands</t>
  </si>
  <si>
    <t>May 31, 2019</t>
  </si>
  <si>
    <t>Jun. 30, 2019</t>
  </si>
  <si>
    <t>Deferred Cash and Stock Obligations</t>
  </si>
  <si>
    <t>Deferred Cash and Stock Obligations Beginning Balance</t>
  </si>
  <si>
    <t>Additions, net of fair value discount</t>
  </si>
  <si>
    <t>Cash payments</t>
  </si>
  <si>
    <t>Settlements through common stock issued</t>
  </si>
  <si>
    <t>Accretion expense</t>
  </si>
  <si>
    <t>Change in fair value</t>
  </si>
  <si>
    <t>Indemnification claims and other adjustments</t>
  </si>
  <si>
    <t>Deferred Cash and Stock Obligations Ending Balance</t>
  </si>
  <si>
    <t>Contingent Consideration</t>
  </si>
  <si>
    <t>Contingent Consideration Beginning Balance</t>
  </si>
  <si>
    <t>Contingent Consideration Ending Balance</t>
  </si>
  <si>
    <t>Total Beginning Balance</t>
  </si>
  <si>
    <t>Total Ending Liability</t>
  </si>
  <si>
    <t>NovelPay and ClickPay</t>
  </si>
  <si>
    <t>Shares issued for 2018 acquisitions (in shares)</t>
  </si>
  <si>
    <t>LeaseLabs</t>
  </si>
  <si>
    <t>Acquisitions - Pro Forma Financial Information (Details) - USD ($) $ / shares in Units, $ in Thousands</t>
  </si>
  <si>
    <t>Net income per share:</t>
  </si>
  <si>
    <t>Basic net income per share (in dollars per share)</t>
  </si>
  <si>
    <t>Diluted net income per share (in dollars per share)</t>
  </si>
  <si>
    <t>Revenue Recognition - Disaggregation of Revenue (Details) - USD ($) $ in Thousands</t>
  </si>
  <si>
    <t>Disaggregation of Revenue [Line Items]</t>
  </si>
  <si>
    <t>On demand revenue</t>
  </si>
  <si>
    <t>Property management</t>
  </si>
  <si>
    <t>Resident services</t>
  </si>
  <si>
    <t>Leasing and marketing</t>
  </si>
  <si>
    <t>Asset optimization</t>
  </si>
  <si>
    <t>Total on demand revenue</t>
  </si>
  <si>
    <t>Revenue Recognition - Narrative (Details) - USD ($)</t>
  </si>
  <si>
    <t>New Accounting Pronouncements or Change in Accounting Principle [Line Items]</t>
  </si>
  <si>
    <t>Contract term</t>
  </si>
  <si>
    <t>Revenues are calculated based on the number of transactions processed monthly and will vary from month to month based on actual usage of these transaction-based services over the contract term, which is typically one year in duration.</t>
  </si>
  <si>
    <t>Revenue recognized</t>
  </si>
  <si>
    <t>Deferred commissions period of benefit</t>
  </si>
  <si>
    <t>Amortized commission costs</t>
  </si>
  <si>
    <t>Capitalized commissions impairment loss</t>
  </si>
  <si>
    <t>Remaining performance obligation percentage</t>
  </si>
  <si>
    <t>69.70%</t>
  </si>
  <si>
    <t>Period for satisfying 75% of remaining obligation</t>
  </si>
  <si>
    <t>24 months</t>
  </si>
  <si>
    <t>Certain clients commit to purchase our solutions for terms ranging from two to seven years.</t>
  </si>
  <si>
    <t>Remaining performance obligation</t>
  </si>
  <si>
    <t>Revenue Recognition - Capitalized Contract Cost (Details) - USD ($) $ in Thousands</t>
  </si>
  <si>
    <t>Capitalized commissions costs - current</t>
  </si>
  <si>
    <t>Capitalized commissions costs - noncurrent</t>
  </si>
  <si>
    <t>Total capitalized commissions costs</t>
  </si>
  <si>
    <t>Property, Equipment and Software - Components of Property, Equipment and Software (Details) - USD ($) $ in Thousands</t>
  </si>
  <si>
    <t>Property, Plant and Equipment [Line Items]</t>
  </si>
  <si>
    <t>Property, equipment, and software, gross</t>
  </si>
  <si>
    <t>Less: Accumulated depreciation and amortization</t>
  </si>
  <si>
    <t>Leasehold improvements</t>
  </si>
  <si>
    <t>Data processing and communications equipment</t>
  </si>
  <si>
    <t>Furniture, fixtures, and other equipment</t>
  </si>
  <si>
    <t>Software</t>
  </si>
  <si>
    <t>Property, Equipment and Software - Additional Information (Details) - USD ($) $ in Millions</t>
  </si>
  <si>
    <t>Depreciation and amortization expense for property, equipment and software</t>
  </si>
  <si>
    <t>Carrying amount of capitalized software development costs</t>
  </si>
  <si>
    <t>Leases  - Narrative (Details)</t>
  </si>
  <si>
    <t>May 31, 2015</t>
  </si>
  <si>
    <t>Headquarters, Richardson, TX</t>
  </si>
  <si>
    <t>Lessee, Lease, Description [Line Items]</t>
  </si>
  <si>
    <t>Lease term of contract</t>
  </si>
  <si>
    <t>12 years</t>
  </si>
  <si>
    <t>Leases - Lease Cost (Details) - USD ($) $ in Thousands</t>
  </si>
  <si>
    <t>Operating lease cost</t>
  </si>
  <si>
    <t>Finance lease cost:</t>
  </si>
  <si>
    <t>Depreciation of finance lease asset</t>
  </si>
  <si>
    <t>Interest on lease liabilities</t>
  </si>
  <si>
    <t>Total finance lease cost</t>
  </si>
  <si>
    <t>Leases - Assets and Liabilities of Lessee (Details) $ in Thousands</t>
  </si>
  <si>
    <t>Operating leases</t>
  </si>
  <si>
    <t>Lease liabilities, current</t>
  </si>
  <si>
    <t>Total lease liabilities</t>
  </si>
  <si>
    <t>Weighted average remaining term (in years)</t>
  </si>
  <si>
    <t>6 years 3 months 18 days</t>
  </si>
  <si>
    <t>Weighted average discount rate</t>
  </si>
  <si>
    <t>5.10%</t>
  </si>
  <si>
    <t>Finance leases</t>
  </si>
  <si>
    <t>13 years 10 months 24 days</t>
  </si>
  <si>
    <t>5.40%</t>
  </si>
  <si>
    <t>Total leases</t>
  </si>
  <si>
    <t>Leases - Supplemental Cash Flow Information (Details) $ in Thousands</t>
  </si>
  <si>
    <t>Cash payments for lease liabilities within operating activities:</t>
  </si>
  <si>
    <t>Non-cash activity:</t>
  </si>
  <si>
    <t>Leases - Schedule of Lease Maturity (Details) $ in Thousands</t>
  </si>
  <si>
    <t>2020</t>
  </si>
  <si>
    <t>2021</t>
  </si>
  <si>
    <t>2022</t>
  </si>
  <si>
    <t>2023</t>
  </si>
  <si>
    <t>Thereafter</t>
  </si>
  <si>
    <t>Total undiscounted lease payments</t>
  </si>
  <si>
    <t>Present value adjustment</t>
  </si>
  <si>
    <t>Present value of lease payments</t>
  </si>
  <si>
    <t>Goodwill and Intangible Assets - Change in Carrying Amount of Goodwill (Details) $ in Thousands</t>
  </si>
  <si>
    <t>Goodwill [Roll Forward]</t>
  </si>
  <si>
    <t>Beginning balance</t>
  </si>
  <si>
    <t>Goodwill acquired</t>
  </si>
  <si>
    <t>Measurement period adjustments</t>
  </si>
  <si>
    <t>Ending balance</t>
  </si>
  <si>
    <t>Goodwill and Intangible Assets - Identified Intangible Assets (Details) - USD ($) $ in Thousands</t>
  </si>
  <si>
    <t>Finite-Lived Intangible Assets [Line Items]</t>
  </si>
  <si>
    <t>Carrying Amount</t>
  </si>
  <si>
    <t>Accumulated Amortization</t>
  </si>
  <si>
    <t>Finite-lived intangible assets, net</t>
  </si>
  <si>
    <t>Total intangible assets, carrying amount</t>
  </si>
  <si>
    <t>Total identified intangible assets, net</t>
  </si>
  <si>
    <t>Trade names</t>
  </si>
  <si>
    <t>Indefinite-lived intangible assets</t>
  </si>
  <si>
    <t>Developed technologies</t>
  </si>
  <si>
    <t>Client relationships</t>
  </si>
  <si>
    <t>Vendor relationships</t>
  </si>
  <si>
    <t>Non-compete agreements</t>
  </si>
  <si>
    <t>Goodwill and Intangible Assets - Additional Information (Details) - USD ($) $ in Millions</t>
  </si>
  <si>
    <t>Finite-Lived Intangible Assets</t>
  </si>
  <si>
    <t>Amortization</t>
  </si>
  <si>
    <t>Debt  - Narrative (Details) $ / shares in Units, shares in Millions</t>
  </si>
  <si>
    <t>Dec. 31, 2023</t>
  </si>
  <si>
    <t>Dec. 31, 2022</t>
  </si>
  <si>
    <t>Dec. 31, 2020</t>
  </si>
  <si>
    <t>Sep. 30, 2019USD ($)$ / shares</t>
  </si>
  <si>
    <t>Sep. 05, 2019USD ($)</t>
  </si>
  <si>
    <t>May 23, 2017USD ($)$ / sharesshares</t>
  </si>
  <si>
    <t>Jun. 30, 2019day</t>
  </si>
  <si>
    <t>Sep. 30, 2019USD ($)$ / sharesday</t>
  </si>
  <si>
    <t>Dec. 31, 2018USD ($)</t>
  </si>
  <si>
    <t>Line of Credit Facility [Line Items]</t>
  </si>
  <si>
    <t>Ratio of indebtedness</t>
  </si>
  <si>
    <t>Covenant, interest coverage ratio</t>
  </si>
  <si>
    <t>Debt issuance costs</t>
  </si>
  <si>
    <t>Common stock warrants (in shares) | shares</t>
  </si>
  <si>
    <t>Purchases of convertible note hedges</t>
  </si>
  <si>
    <t>Proceeds from issuance of warrants</t>
  </si>
  <si>
    <t>Warrants strike price (in dollars per share) | $ / shares</t>
  </si>
  <si>
    <t>Maximum</t>
  </si>
  <si>
    <t>Revolving Facility</t>
  </si>
  <si>
    <t>Line of credit facility, additional borrowing capacity</t>
  </si>
  <si>
    <t>Revolving line of credit facility, available borrowing capacity</t>
  </si>
  <si>
    <t>Unamortized debt issuance costs</t>
  </si>
  <si>
    <t>Revolving Facility | Minimum</t>
  </si>
  <si>
    <t>Commitment fee percentage</t>
  </si>
  <si>
    <t>0.15%</t>
  </si>
  <si>
    <t>Revolving Facility | Maximum</t>
  </si>
  <si>
    <t>0.35%</t>
  </si>
  <si>
    <t>Revolving Facility | LIBOR</t>
  </si>
  <si>
    <t>Basis spread on interest rate</t>
  </si>
  <si>
    <t>1.00%</t>
  </si>
  <si>
    <t>Revolving Facility | LIBOR | Minimum</t>
  </si>
  <si>
    <t>Revolving Facility | LIBOR | Maximum</t>
  </si>
  <si>
    <t>2.00%</t>
  </si>
  <si>
    <t>Revolving Facility | Base Rate | Minimum</t>
  </si>
  <si>
    <t>0.00%</t>
  </si>
  <si>
    <t>Revolving Facility | Base Rate | Maximum</t>
  </si>
  <si>
    <t>Revolving Facility | Federal Funds Rate</t>
  </si>
  <si>
    <t>0.50%</t>
  </si>
  <si>
    <t>Line of Credit | Revolving Facility</t>
  </si>
  <si>
    <t>Line of credit facility, maximum borrowing capacity</t>
  </si>
  <si>
    <t>Line of Credit | Letters of Credit</t>
  </si>
  <si>
    <t>Line of Credit | Swingline Loans</t>
  </si>
  <si>
    <t>Term Loans</t>
  </si>
  <si>
    <t>Unamortized discount</t>
  </si>
  <si>
    <t>Convertible Senior Notes</t>
  </si>
  <si>
    <t>Proceeds from borrowings on convertible notes</t>
  </si>
  <si>
    <t>Initial Term Loan | Term Loans</t>
  </si>
  <si>
    <t>Principal amount</t>
  </si>
  <si>
    <t>Delayed Draw Term Loan | Minimum</t>
  </si>
  <si>
    <t>Delayed Draw Term Loan | Maximum</t>
  </si>
  <si>
    <t>Delayed Draw Term Loan | Line of Credit | Base Rate</t>
  </si>
  <si>
    <t>Delayed Draw Term Loan | Term Loans</t>
  </si>
  <si>
    <t>Periodic principal payment</t>
  </si>
  <si>
    <t>Convertible Senior Notes Due November 2022 | Convertible Senior Notes</t>
  </si>
  <si>
    <t>Interest rate stated percentage</t>
  </si>
  <si>
    <t>1.50%</t>
  </si>
  <si>
    <t>Conversion rate, convertible notes</t>
  </si>
  <si>
    <t>Conversion price (in dollars per share) | $ / shares</t>
  </si>
  <si>
    <t>Long-term debt fair value</t>
  </si>
  <si>
    <t>Threshold trading days | day</t>
  </si>
  <si>
    <t>Threshold consecutive trading days | day</t>
  </si>
  <si>
    <t>Measurement period threshold trading days | day</t>
  </si>
  <si>
    <t>Measurement period threshold consecutive trading days | day</t>
  </si>
  <si>
    <t>Redemption price (percentage)</t>
  </si>
  <si>
    <t>Carrying amount of convertible debt equity component</t>
  </si>
  <si>
    <t>Effective interest rate of the liability component</t>
  </si>
  <si>
    <t>5.87%</t>
  </si>
  <si>
    <t>Convertible Senior Notes Due November 2022 | Convertible Senior Notes | Minimum</t>
  </si>
  <si>
    <t>Threshold percentage of stock price trigger</t>
  </si>
  <si>
    <t>130.00%</t>
  </si>
  <si>
    <t>Ratio of trading price per $1000 principle amount</t>
  </si>
  <si>
    <t>98.00%</t>
  </si>
  <si>
    <t>Percentage of debt held by individual owner</t>
  </si>
  <si>
    <t>25.00%</t>
  </si>
  <si>
    <t>Over-Allotment Option | Convertible Senior Notes</t>
  </si>
  <si>
    <t>Scenario, Forecast | Delayed Draw Term Loan</t>
  </si>
  <si>
    <t>Periodic payment</t>
  </si>
  <si>
    <t>Share Price | Convertible Senior Notes Due November 2022 | Convertible Senior Notes</t>
  </si>
  <si>
    <t>Closing stock price (in dollars per share) | $ / shares</t>
  </si>
  <si>
    <t>Non recurring | Carrying Value</t>
  </si>
  <si>
    <t>Convertible debt fair value</t>
  </si>
  <si>
    <t>Level 2 | Term Loans</t>
  </si>
  <si>
    <t>Level 2 | Convertible Senior Notes</t>
  </si>
  <si>
    <t>Other assets | Delayed Draw Term Loan</t>
  </si>
  <si>
    <t>Interest expense</t>
  </si>
  <si>
    <t>Debt - Schedule of Debt (Details) - USD ($) $ in Thousands</t>
  </si>
  <si>
    <t>Debt Instrument [Line Items]</t>
  </si>
  <si>
    <t>Carrying value</t>
  </si>
  <si>
    <t>Principal outstanding</t>
  </si>
  <si>
    <t>Term Loans | Delayed Draw Term Loan</t>
  </si>
  <si>
    <t>Debt - Debt Maturities (Details) $ in Thousands</t>
  </si>
  <si>
    <t>Debt - Convertible Debt (Details) - Convertible Senior Notes - Convertible Senior Notes Due November 2022 - USD ($)</t>
  </si>
  <si>
    <t>May 23, 2017</t>
  </si>
  <si>
    <t>Convertible Debt [Abstract]</t>
  </si>
  <si>
    <t>Convertible notes payable, net (non current)</t>
  </si>
  <si>
    <t>Equity component</t>
  </si>
  <si>
    <t>Interest Expense, Debt [Abstract]</t>
  </si>
  <si>
    <t>Contractual interest expense</t>
  </si>
  <si>
    <t>Amortization of debt discount</t>
  </si>
  <si>
    <t>Amortization of debt issuance costs</t>
  </si>
  <si>
    <t>Interest expense, net</t>
  </si>
  <si>
    <t>Stock-based Expense  - Schedule of Stock-based Expense (Details) - $ / shares</t>
  </si>
  <si>
    <t>Performance-Based Restricted Stock | Vesting Condition 1</t>
  </si>
  <si>
    <t>Share-based Compensation Arrangement by Share-based Payment Award [Line Items]</t>
  </si>
  <si>
    <t>Granted shares of restricted stock (in shares)</t>
  </si>
  <si>
    <t>Number of consecutive trading days required to calculate average price per share (in days)</t>
  </si>
  <si>
    <t>20 days</t>
  </si>
  <si>
    <t>Minimum price per common stock for vesting eligibility (in dollars per share)</t>
  </si>
  <si>
    <t>Performance-Based Restricted Stock | Vesting Condition 2</t>
  </si>
  <si>
    <t>Performance-Based Restricted Stock | Vesting Condition 3</t>
  </si>
  <si>
    <t>Performance-Based Restricted Stock | Vesting Condition 4</t>
  </si>
  <si>
    <t>Performance-Based Restricted Stock | Vesting Condition 5</t>
  </si>
  <si>
    <t>Performance-Based Restricted Stock | Vesting Condition 6</t>
  </si>
  <si>
    <t>Performance-Based Restricted Stock | Vesting Condition 7</t>
  </si>
  <si>
    <t>Performance-Based Restricted Stock | Vesting Condition 8</t>
  </si>
  <si>
    <t>Performance-Based Restricted Stock | Vesting Condition 9</t>
  </si>
  <si>
    <t>Performance-Based Restricted Stock | Vesting Condition 10</t>
  </si>
  <si>
    <t>Performance-Based Restricted Stock | Vesting Condition 11</t>
  </si>
  <si>
    <t>Performance-Based Restricted Stock | Vesting Condition 12</t>
  </si>
  <si>
    <t>2010 Equity Incentive Plan | Restricted Stock | Vesting Condition 1</t>
  </si>
  <si>
    <t>Vesting period (in years)</t>
  </si>
  <si>
    <t>2010 Equity Incentive Plan | Restricted Stock | Vesting Condition 2</t>
  </si>
  <si>
    <t>2010 Equity Incentive Plan | Restricted Stock | Vesting Condition 3</t>
  </si>
  <si>
    <t>1 year</t>
  </si>
  <si>
    <t>Stock-based Expense - Narrative (Details) - USD ($) $ in Millions</t>
  </si>
  <si>
    <t>Hipercept | Performance-Based Restricted Stock</t>
  </si>
  <si>
    <t>Stock Grants | Simple Bills | Performance-Based Restricted Stock</t>
  </si>
  <si>
    <t>Stock Grants | Hipercept | Performance-Based Restricted Stock</t>
  </si>
  <si>
    <t>Commitments and Contingencies - Additional Information (Details) $ in Millions</t>
  </si>
  <si>
    <t>Jan. 31, 2019USD ($)</t>
  </si>
  <si>
    <t>May 31, 2018USD ($)customer</t>
  </si>
  <si>
    <t>Client funds diverted</t>
  </si>
  <si>
    <t>Number of clients impacted | customer</t>
  </si>
  <si>
    <t>Proceeds from insurance settlement</t>
  </si>
  <si>
    <t>Receivable valuation allowance</t>
  </si>
  <si>
    <t>Net Income per Share - Additional Information (Details) - $ / shares</t>
  </si>
  <si>
    <t>Shares excluded from dilutive shares outstanding because their effect was anti-dilutive (in shares)</t>
  </si>
  <si>
    <t>Warrants strike price (in dollars per share)</t>
  </si>
  <si>
    <t>ClickPay and BluTrend</t>
  </si>
  <si>
    <t>Antidilutive Securities Excluded from Computation of Earnings Per Share [Line Items]</t>
  </si>
  <si>
    <t>Contingently issuable shares (in shares)</t>
  </si>
  <si>
    <t>Net Income per Share - Calculation of Basic and Diluted Net Income Per Share (Details) - USD ($) $ / shares in Units, shares in Thousands, $ in Thousands</t>
  </si>
  <si>
    <t>Numerator:</t>
  </si>
  <si>
    <t>Basic:</t>
  </si>
  <si>
    <t>Weighted average common shares used in computing basic net income per share (in shares)</t>
  </si>
  <si>
    <t>Add weighted average effect of dilutive securities:</t>
  </si>
  <si>
    <t>Stock options and restricted stock (in shares)</t>
  </si>
  <si>
    <t>Convertible Notes and Warrants (in shares)</t>
  </si>
  <si>
    <t>Contingently issuable shares in connection with our acquisitions (in shares)</t>
  </si>
  <si>
    <t>Weighted average common shares used in computing diluted net income per share (in shares)</t>
  </si>
  <si>
    <t>Income Taxes - Additional Information (Details) - USD ($) $ in Millions</t>
  </si>
  <si>
    <t>Effective income tax rate reconciliation (percent)</t>
  </si>
  <si>
    <t>17.40%</t>
  </si>
  <si>
    <t>0.70%</t>
  </si>
  <si>
    <t>Excess tax benefit amount</t>
  </si>
  <si>
    <t>Fair Value Measurements - Narrative (Details) $ in Thousands</t>
  </si>
  <si>
    <t>Mar. 31, 2019USD ($)</t>
  </si>
  <si>
    <t>Aug. 31, 2016USD ($)</t>
  </si>
  <si>
    <t>Fair Value Measurement Inputs and Valuation Techniques [Line Items]</t>
  </si>
  <si>
    <t>Additional investment</t>
  </si>
  <si>
    <t>Compstak</t>
  </si>
  <si>
    <t>Convertible Preferred Stock | Other assets | Series A-1 | Compstak</t>
  </si>
  <si>
    <t>Carrying value of investment</t>
  </si>
  <si>
    <t>Level 2 | Compstak | Non recurring</t>
  </si>
  <si>
    <t>Investment gain</t>
  </si>
  <si>
    <t>Discount Rate | Level 3 | Recurring</t>
  </si>
  <si>
    <t>Contingent considation, measurement input</t>
  </si>
  <si>
    <t>Expected Volatility | Hipercept | Level 3 | Recurring</t>
  </si>
  <si>
    <t>Risk Free Rate of Return | Hipercept | Level 3 | Recurring</t>
  </si>
  <si>
    <t>Fair Value Measurements - Assets and Liabilities Measured at Fair Value (Details) - USD ($) $ in Thousands</t>
  </si>
  <si>
    <t>Business Acquisition, Contingent Consideration [Line Items]</t>
  </si>
  <si>
    <t>Recurring</t>
  </si>
  <si>
    <t>Total assets measured at fair value</t>
  </si>
  <si>
    <t>Total liabilities measured at fair value</t>
  </si>
  <si>
    <t>Recurring | Level 1</t>
  </si>
  <si>
    <t>Recurring | Level 2</t>
  </si>
  <si>
    <t>Recurring | Level 3</t>
  </si>
  <si>
    <t>Recurring | Contingent Consideration | Hipercept</t>
  </si>
  <si>
    <t>Recurring | Contingent Consideration | Hipercept | Level 1</t>
  </si>
  <si>
    <t>Recurring | Contingent Consideration | Hipercept | Level 2</t>
  </si>
  <si>
    <t>Recurring | Contingent Consideration | Hipercept | Level 3</t>
  </si>
  <si>
    <t>Recurring | Contingent Consideration | LeaseLabs</t>
  </si>
  <si>
    <t>Recurring | Contingent Consideration | LeaseLabs | Level 1</t>
  </si>
  <si>
    <t>Recurring | Contingent Consideration | LeaseLabs | Level 2</t>
  </si>
  <si>
    <t>Recurring | Contingent Consideration | LeaseLabs | Level 3</t>
  </si>
  <si>
    <t>Recurring | Foreign exchange currency contracts</t>
  </si>
  <si>
    <t>Derivative asset, fair value</t>
  </si>
  <si>
    <t>Derivative liability, fair value</t>
  </si>
  <si>
    <t>Recurring | Foreign exchange currency contracts | Level 1</t>
  </si>
  <si>
    <t>Recurring | Foreign exchange currency contracts | Level 2</t>
  </si>
  <si>
    <t>Recurring | Foreign exchange currency contracts | Level 3</t>
  </si>
  <si>
    <t>Recurring | Interest rate swap agreements</t>
  </si>
  <si>
    <t>Recurring | Interest rate swap agreements | Level 1</t>
  </si>
  <si>
    <t>Recurring | Interest rate swap agreements | Level 2</t>
  </si>
  <si>
    <t>Recurring | Interest rate swap agreements | Level 3</t>
  </si>
  <si>
    <t>Fair Value Measurements - Changes in Level 3 Fair Values (Details) - Level 3 - Contingent Consideration - USD ($) $ in Thousands</t>
  </si>
  <si>
    <t>Fair Value, Liabilities Measured on Recurring Basis, Unobservable Input Reconciliation, Calculation [Roll Forward]</t>
  </si>
  <si>
    <t>Balance at beginning of period</t>
  </si>
  <si>
    <t>Initial contingent consideration fair value</t>
  </si>
  <si>
    <t>Settlements through cash payments</t>
  </si>
  <si>
    <t>Net gain on change in fair value</t>
  </si>
  <si>
    <t>Balance at end of period</t>
  </si>
  <si>
    <t>Stockholders' Equity (Details) - USD ($)</t>
  </si>
  <si>
    <t>May 31, 2014</t>
  </si>
  <si>
    <t>Nov. 08, 2019</t>
  </si>
  <si>
    <t>Oct. 31, 2018</t>
  </si>
  <si>
    <t>Class of Stock [Line Items]</t>
  </si>
  <si>
    <t>Authorized amount of common stock repurchase</t>
  </si>
  <si>
    <t>Number of shares repurchased (in shares)</t>
  </si>
  <si>
    <t>Repurchase period (in years)</t>
  </si>
  <si>
    <t>Subsequent Event</t>
  </si>
  <si>
    <t>Derivative Financial Instruments  - Narrative (Details) $ in Millions</t>
  </si>
  <si>
    <t>Dec. 24, 2018USD ($)derivative_instrument</t>
  </si>
  <si>
    <t>Mar. 31, 2016USD ($)derivative_instrument</t>
  </si>
  <si>
    <t>Derivative [Line Items]</t>
  </si>
  <si>
    <t>Cash flow hedge, gain (loss), tax</t>
  </si>
  <si>
    <t>Reclassification out of AOCI</t>
  </si>
  <si>
    <t>Cash flow hedge loss to be reclassified within twelve months</t>
  </si>
  <si>
    <t>Interest rate swap agreements</t>
  </si>
  <si>
    <t>Number of derivative instruments | derivative_instrument</t>
  </si>
  <si>
    <t>Blended fixed interest rate percentage</t>
  </si>
  <si>
    <t>2.57%</t>
  </si>
  <si>
    <t>0.89%</t>
  </si>
  <si>
    <t>Contract termination value</t>
  </si>
  <si>
    <t>Other assets | Interest rate swap agreements</t>
  </si>
  <si>
    <t>Derivative, notional amount</t>
  </si>
  <si>
    <t>Other long-term liabilities | Interest rate swap agreements</t>
  </si>
  <si>
    <t>Derivative Financial Instruments - Fair Value By Balance Sheet Location (Details) - Derivatives designated as cash flow hedging instruments: - USD ($) $ in Thousands</t>
  </si>
  <si>
    <t>Total derivative assets</t>
  </si>
  <si>
    <t>Total derivative liabilities</t>
  </si>
  <si>
    <t>Other current assets | Foreign exchange currency contracts</t>
  </si>
  <si>
    <t>Other current liabilities | Foreign exchange currency contracts</t>
  </si>
  <si>
    <t>Derivative Financial Instruments - Gain (Loss) on Derivatives (Details) - Cash flow hedges - USD ($) $ in Thousands</t>
  </si>
  <si>
    <t>Swap agreements, net of tax</t>
  </si>
  <si>
    <t>Derivative Instruments, Gain (Loss) [Line Items]</t>
  </si>
  <si>
    <t>Gain (Loss) Recognized in OCI</t>
  </si>
  <si>
    <t>Foreign currency forward contracts, net of tax</t>
  </si>
  <si>
    <t>Interest expense and other | Swap agreements, net of tax</t>
  </si>
  <si>
    <t>Gain Recognized in Income</t>
  </si>
  <si>
    <t>Cost of revenue and operating expenses | Foreign currency forward contracts, net of tax</t>
  </si>
  <si>
    <t>Subsequent Events  - Narrative (Details) - USD ($)</t>
  </si>
  <si>
    <t>Nov. 06, 2019</t>
  </si>
  <si>
    <t>Subsequent Event [Line Items]</t>
  </si>
  <si>
    <t>Buildium | Subsequent Event</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_);(#,##0.000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485465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row r="5" spans="1:2">
      <c r="A5" s="4" t="s">
        <v>247</v>
      </c>
      <c r="B5"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70154</v>
      </c>
      <c r="C3" s="6" t="n">
        <v>228159</v>
      </c>
    </row>
    <row r="4" spans="1:3">
      <c r="A4" s="4" t="s">
        <v>61</v>
      </c>
      <c r="B4" s="5" t="n">
        <v>158865</v>
      </c>
      <c r="C4" s="5" t="n">
        <v>154599</v>
      </c>
    </row>
    <row r="5" spans="1:3">
      <c r="A5" s="4" t="s">
        <v>62</v>
      </c>
      <c r="B5" s="5" t="n">
        <v>131392</v>
      </c>
      <c r="C5" s="5" t="n">
        <v>123596</v>
      </c>
    </row>
    <row r="6" spans="1:3">
      <c r="A6" s="4" t="s">
        <v>63</v>
      </c>
      <c r="B6" s="5" t="n">
        <v>21304</v>
      </c>
      <c r="C6" s="5" t="n">
        <v>19214</v>
      </c>
    </row>
    <row r="7" spans="1:3">
      <c r="A7" s="4" t="s">
        <v>64</v>
      </c>
      <c r="B7" s="5" t="n">
        <v>17699</v>
      </c>
      <c r="C7" s="5" t="n">
        <v>15185</v>
      </c>
    </row>
    <row r="8" spans="1:3">
      <c r="A8" s="4" t="s">
        <v>65</v>
      </c>
      <c r="B8" s="5" t="n">
        <v>599414</v>
      </c>
      <c r="C8" s="5" t="n">
        <v>540753</v>
      </c>
    </row>
    <row r="9" spans="1:3">
      <c r="A9" s="4" t="s">
        <v>66</v>
      </c>
      <c r="B9" s="5" t="n">
        <v>159605</v>
      </c>
      <c r="C9" s="5" t="n">
        <v>153528</v>
      </c>
    </row>
    <row r="10" spans="1:3">
      <c r="A10" s="4" t="s">
        <v>67</v>
      </c>
      <c r="B10" s="5" t="n">
        <v>106942</v>
      </c>
    </row>
    <row r="11" spans="1:3">
      <c r="A11" s="4" t="s">
        <v>68</v>
      </c>
      <c r="B11" s="5" t="n">
        <v>1104006</v>
      </c>
      <c r="C11" s="5" t="n">
        <v>1053119</v>
      </c>
    </row>
    <row r="12" spans="1:3">
      <c r="A12" s="4" t="s">
        <v>69</v>
      </c>
      <c r="B12" s="5" t="n">
        <v>260680</v>
      </c>
      <c r="C12" s="5" t="n">
        <v>287378</v>
      </c>
    </row>
    <row r="13" spans="1:3">
      <c r="A13" s="4" t="s">
        <v>70</v>
      </c>
      <c r="B13" s="5" t="n">
        <v>35482</v>
      </c>
      <c r="C13" s="5" t="n">
        <v>42602</v>
      </c>
    </row>
    <row r="14" spans="1:3">
      <c r="A14" s="4" t="s">
        <v>71</v>
      </c>
      <c r="B14" s="5" t="n">
        <v>25781</v>
      </c>
      <c r="C14" s="5" t="n">
        <v>20393</v>
      </c>
    </row>
    <row r="15" spans="1:3">
      <c r="A15" s="4" t="s">
        <v>72</v>
      </c>
      <c r="B15" s="5" t="n">
        <v>2291910</v>
      </c>
      <c r="C15" s="5" t="n">
        <v>2097773</v>
      </c>
    </row>
    <row r="16" spans="1:3">
      <c r="A16" s="3" t="s">
        <v>73</v>
      </c>
    </row>
    <row r="17" spans="1:3">
      <c r="A17" s="4" t="s">
        <v>74</v>
      </c>
      <c r="B17" s="5" t="n">
        <v>35677</v>
      </c>
      <c r="C17" s="5" t="n">
        <v>25312</v>
      </c>
    </row>
    <row r="18" spans="1:3">
      <c r="A18" s="4" t="s">
        <v>75</v>
      </c>
      <c r="B18" s="5" t="n">
        <v>79598</v>
      </c>
      <c r="C18" s="5" t="n">
        <v>95482</v>
      </c>
    </row>
    <row r="19" spans="1:3">
      <c r="A19" s="4" t="s">
        <v>76</v>
      </c>
      <c r="B19" s="5" t="n">
        <v>123062</v>
      </c>
      <c r="C19" s="5" t="n">
        <v>120704</v>
      </c>
    </row>
    <row r="20" spans="1:3">
      <c r="A20" s="4" t="s">
        <v>77</v>
      </c>
      <c r="B20" s="5" t="n">
        <v>7500</v>
      </c>
      <c r="C20" s="5" t="n">
        <v>16133</v>
      </c>
    </row>
    <row r="21" spans="1:3">
      <c r="A21" s="4" t="s">
        <v>78</v>
      </c>
      <c r="B21" s="5" t="n">
        <v>302032</v>
      </c>
      <c r="C21" s="5" t="n">
        <v>0</v>
      </c>
    </row>
    <row r="22" spans="1:3">
      <c r="A22" s="4" t="s">
        <v>79</v>
      </c>
      <c r="B22" s="5" t="n">
        <v>158870</v>
      </c>
      <c r="C22" s="5" t="n">
        <v>154601</v>
      </c>
    </row>
    <row r="23" spans="1:3">
      <c r="A23" s="4" t="s">
        <v>80</v>
      </c>
      <c r="B23" s="5" t="n">
        <v>706739</v>
      </c>
      <c r="C23" s="5" t="n">
        <v>412232</v>
      </c>
    </row>
    <row r="24" spans="1:3">
      <c r="A24" s="4" t="s">
        <v>81</v>
      </c>
      <c r="B24" s="5" t="n">
        <v>4861</v>
      </c>
      <c r="C24" s="5" t="n">
        <v>4902</v>
      </c>
    </row>
    <row r="25" spans="1:3">
      <c r="A25" s="4" t="s">
        <v>82</v>
      </c>
      <c r="B25" s="5" t="n">
        <v>291064</v>
      </c>
      <c r="C25" s="5" t="n">
        <v>287582</v>
      </c>
    </row>
    <row r="26" spans="1:3">
      <c r="A26" s="4" t="s">
        <v>78</v>
      </c>
      <c r="B26" s="5" t="n">
        <v>0</v>
      </c>
      <c r="C26" s="5" t="n">
        <v>292843</v>
      </c>
    </row>
    <row r="27" spans="1:3">
      <c r="A27" s="4" t="s">
        <v>83</v>
      </c>
      <c r="B27" s="5" t="n">
        <v>120527</v>
      </c>
    </row>
    <row r="28" spans="1:3">
      <c r="A28" s="4" t="s">
        <v>84</v>
      </c>
      <c r="B28" s="5" t="n">
        <v>19407</v>
      </c>
      <c r="C28" s="5" t="n">
        <v>37190</v>
      </c>
    </row>
    <row r="29" spans="1:3">
      <c r="A29" s="4" t="s">
        <v>85</v>
      </c>
      <c r="B29" s="5" t="n">
        <v>1142598</v>
      </c>
      <c r="C29" s="5" t="n">
        <v>1034749</v>
      </c>
    </row>
    <row r="30" spans="1:3">
      <c r="A30" s="4" t="s">
        <v>86</v>
      </c>
      <c r="B30" s="4" t="s">
        <v>87</v>
      </c>
      <c r="C30" s="4" t="s">
        <v>87</v>
      </c>
    </row>
    <row r="31" spans="1:3">
      <c r="A31" s="3" t="s">
        <v>88</v>
      </c>
    </row>
    <row r="32" spans="1:3">
      <c r="A32" s="4" t="s">
        <v>89</v>
      </c>
      <c r="B32" s="5" t="n">
        <v>0</v>
      </c>
      <c r="C32" s="5" t="n">
        <v>0</v>
      </c>
    </row>
    <row r="33" spans="1:3">
      <c r="A33" s="4" t="s">
        <v>90</v>
      </c>
      <c r="B33" s="5" t="n">
        <v>96</v>
      </c>
      <c r="C33" s="5" t="n">
        <v>96</v>
      </c>
    </row>
    <row r="34" spans="1:3">
      <c r="A34" s="4" t="s">
        <v>91</v>
      </c>
      <c r="B34" s="5" t="n">
        <v>1209299</v>
      </c>
      <c r="C34" s="5" t="n">
        <v>1187683</v>
      </c>
    </row>
    <row r="35" spans="1:3">
      <c r="A35" s="4" t="s">
        <v>92</v>
      </c>
      <c r="B35" s="5" t="n">
        <v>-36224</v>
      </c>
      <c r="C35" s="5" t="n">
        <v>-65470</v>
      </c>
    </row>
    <row r="36" spans="1:3">
      <c r="A36" s="4" t="s">
        <v>93</v>
      </c>
      <c r="B36" s="5" t="n">
        <v>-21371</v>
      </c>
      <c r="C36" s="5" t="n">
        <v>-58793</v>
      </c>
    </row>
    <row r="37" spans="1:3">
      <c r="A37" s="4" t="s">
        <v>94</v>
      </c>
      <c r="B37" s="5" t="n">
        <v>-2488</v>
      </c>
      <c r="C37" s="5" t="n">
        <v>-492</v>
      </c>
    </row>
    <row r="38" spans="1:3">
      <c r="A38" s="4" t="s">
        <v>95</v>
      </c>
      <c r="B38" s="5" t="n">
        <v>1149312</v>
      </c>
      <c r="C38" s="5" t="n">
        <v>1063024</v>
      </c>
    </row>
    <row r="39" spans="1:3">
      <c r="A39" s="4" t="s">
        <v>96</v>
      </c>
      <c r="B39" s="6" t="n">
        <v>2291910</v>
      </c>
      <c r="C39" s="6" t="n">
        <v>2097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3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68</v>
      </c>
      <c r="B13" s="4" t="s">
        <v>299</v>
      </c>
    </row>
    <row r="14" spans="1:2">
      <c r="A14" s="4" t="s">
        <v>300</v>
      </c>
      <c r="B1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4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48</v>
      </c>
    </row>
    <row r="4" spans="1:2">
      <c r="A4" s="4" t="s">
        <v>318</v>
      </c>
      <c r="B4" s="4" t="s">
        <v>319</v>
      </c>
    </row>
    <row r="5" spans="1:2">
      <c r="A5" s="4" t="s">
        <v>320</v>
      </c>
      <c r="B5" s="4" t="s">
        <v>321</v>
      </c>
    </row>
    <row r="6" spans="1:2">
      <c r="A6" s="4" t="s">
        <v>322</v>
      </c>
      <c r="B6" s="4" t="s">
        <v>323</v>
      </c>
    </row>
    <row r="7" spans="1:2">
      <c r="A7" s="4" t="s">
        <v>324</v>
      </c>
      <c r="B7"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8</v>
      </c>
    </row>
    <row r="2" spans="1:3">
      <c r="A2" s="3" t="s">
        <v>98</v>
      </c>
    </row>
    <row r="3" spans="1:3">
      <c r="A3" s="4" t="s">
        <v>99</v>
      </c>
      <c r="B3" s="6" t="n">
        <v>8552</v>
      </c>
      <c r="C3" s="6" t="n">
        <v>8850</v>
      </c>
    </row>
    <row r="4" spans="1:3">
      <c r="A4" s="4" t="s">
        <v>100</v>
      </c>
      <c r="B4" s="7" t="n">
        <v>0.001</v>
      </c>
      <c r="C4" s="7" t="n">
        <v>0.001</v>
      </c>
    </row>
    <row r="5" spans="1:3">
      <c r="A5" s="4" t="s">
        <v>101</v>
      </c>
      <c r="B5" s="5" t="n">
        <v>10000000</v>
      </c>
      <c r="C5" s="5" t="n">
        <v>10000000</v>
      </c>
    </row>
    <row r="6" spans="1:3">
      <c r="A6" s="4" t="s">
        <v>102</v>
      </c>
      <c r="B6" s="5" t="n">
        <v>0</v>
      </c>
      <c r="C6" s="5" t="n">
        <v>0</v>
      </c>
    </row>
    <row r="7" spans="1:3">
      <c r="A7" s="4" t="s">
        <v>103</v>
      </c>
      <c r="B7" s="5" t="n">
        <v>0</v>
      </c>
      <c r="C7" s="5" t="n">
        <v>0</v>
      </c>
    </row>
    <row r="8" spans="1:3">
      <c r="A8" s="4" t="s">
        <v>104</v>
      </c>
      <c r="B8" s="7" t="n">
        <v>0.001</v>
      </c>
      <c r="C8" s="7" t="n">
        <v>0.001</v>
      </c>
    </row>
    <row r="9" spans="1:3">
      <c r="A9" s="4" t="s">
        <v>105</v>
      </c>
      <c r="B9" s="5" t="n">
        <v>250000000</v>
      </c>
      <c r="C9" s="5" t="n">
        <v>250000000</v>
      </c>
    </row>
    <row r="10" spans="1:3">
      <c r="A10" s="4" t="s">
        <v>106</v>
      </c>
      <c r="B10" s="5" t="n">
        <v>96252041</v>
      </c>
      <c r="C10" s="5" t="n">
        <v>95991162</v>
      </c>
    </row>
    <row r="11" spans="1:3">
      <c r="A11" s="4" t="s">
        <v>107</v>
      </c>
      <c r="B11" s="5" t="n">
        <v>94944850</v>
      </c>
      <c r="C11" s="5" t="n">
        <v>93650127</v>
      </c>
    </row>
    <row r="12" spans="1:3">
      <c r="A12" s="4" t="s">
        <v>108</v>
      </c>
      <c r="B12" s="5" t="n">
        <v>1307191</v>
      </c>
      <c r="C12" s="5" t="n">
        <v>2341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5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5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57</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63</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6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7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3</v>
      </c>
      <c r="B1" s="2" t="s">
        <v>110</v>
      </c>
      <c r="D1" s="2" t="s">
        <v>1</v>
      </c>
    </row>
    <row r="2" spans="1:8">
      <c r="B2" s="2" t="s">
        <v>2</v>
      </c>
      <c r="C2" s="2" t="s">
        <v>111</v>
      </c>
      <c r="D2" s="2" t="s">
        <v>2</v>
      </c>
      <c r="E2" s="2" t="s">
        <v>111</v>
      </c>
      <c r="F2" s="2" t="s">
        <v>354</v>
      </c>
      <c r="G2" s="2" t="s">
        <v>355</v>
      </c>
      <c r="H2" s="2" t="s">
        <v>58</v>
      </c>
    </row>
    <row r="3" spans="1:8">
      <c r="A3" s="3" t="s">
        <v>356</v>
      </c>
    </row>
    <row r="4" spans="1:8">
      <c r="A4" s="4" t="s">
        <v>66</v>
      </c>
      <c r="B4" s="6" t="n">
        <v>159605</v>
      </c>
      <c r="D4" s="6" t="n">
        <v>159605</v>
      </c>
      <c r="H4" s="6" t="n">
        <v>153528</v>
      </c>
    </row>
    <row r="5" spans="1:8">
      <c r="A5" s="4" t="s">
        <v>357</v>
      </c>
      <c r="B5" s="5" t="n">
        <v>400</v>
      </c>
      <c r="C5" s="6" t="n">
        <v>900</v>
      </c>
      <c r="D5" s="5" t="n">
        <v>1900</v>
      </c>
      <c r="E5" s="6" t="n">
        <v>3000</v>
      </c>
    </row>
    <row r="6" spans="1:8">
      <c r="A6" s="4" t="s">
        <v>67</v>
      </c>
      <c r="B6" s="5" t="n">
        <v>51709</v>
      </c>
      <c r="D6" s="5" t="n">
        <v>51709</v>
      </c>
    </row>
    <row r="7" spans="1:8">
      <c r="A7" s="4" t="s">
        <v>358</v>
      </c>
      <c r="B7" s="5" t="n">
        <v>56596</v>
      </c>
      <c r="D7" s="5" t="n">
        <v>56596</v>
      </c>
    </row>
    <row r="8" spans="1:8">
      <c r="A8" s="4" t="s">
        <v>359</v>
      </c>
      <c r="B8" s="5" t="n">
        <v>55233</v>
      </c>
      <c r="D8" s="5" t="n">
        <v>55233</v>
      </c>
    </row>
    <row r="9" spans="1:8">
      <c r="A9" s="4" t="s">
        <v>360</v>
      </c>
      <c r="B9" s="5" t="n">
        <v>77516</v>
      </c>
      <c r="D9" s="6" t="n">
        <v>77516</v>
      </c>
    </row>
    <row r="10" spans="1:8">
      <c r="A10" s="4" t="s">
        <v>361</v>
      </c>
    </row>
    <row r="11" spans="1:8">
      <c r="A11" s="3" t="s">
        <v>356</v>
      </c>
    </row>
    <row r="12" spans="1:8">
      <c r="A12" s="4" t="s">
        <v>362</v>
      </c>
      <c r="D12" s="4" t="s">
        <v>363</v>
      </c>
    </row>
    <row r="13" spans="1:8">
      <c r="A13" s="4" t="s">
        <v>364</v>
      </c>
    </row>
    <row r="14" spans="1:8">
      <c r="A14" s="3" t="s">
        <v>356</v>
      </c>
    </row>
    <row r="15" spans="1:8">
      <c r="A15" s="4" t="s">
        <v>66</v>
      </c>
      <c r="B15" s="5" t="n">
        <v>151000</v>
      </c>
      <c r="D15" s="6" t="n">
        <v>151000</v>
      </c>
      <c r="H15" s="5" t="n">
        <v>144300</v>
      </c>
    </row>
    <row r="16" spans="1:8">
      <c r="A16" s="4" t="s">
        <v>365</v>
      </c>
    </row>
    <row r="17" spans="1:8">
      <c r="A17" s="3" t="s">
        <v>356</v>
      </c>
    </row>
    <row r="18" spans="1:8">
      <c r="A18" s="4" t="s">
        <v>66</v>
      </c>
      <c r="B18" s="6" t="n">
        <v>8600</v>
      </c>
      <c r="D18" s="6" t="n">
        <v>8600</v>
      </c>
      <c r="H18" s="6" t="n">
        <v>9200</v>
      </c>
    </row>
    <row r="19" spans="1:8">
      <c r="A19" s="4" t="s">
        <v>366</v>
      </c>
    </row>
    <row r="20" spans="1:8">
      <c r="A20" s="3" t="s">
        <v>356</v>
      </c>
    </row>
    <row r="21" spans="1:8">
      <c r="A21" s="4" t="s">
        <v>67</v>
      </c>
      <c r="F21" s="6" t="n">
        <v>-36400</v>
      </c>
      <c r="G21" s="6" t="n">
        <v>73900</v>
      </c>
    </row>
    <row r="22" spans="1:8">
      <c r="A22" s="4" t="s">
        <v>358</v>
      </c>
      <c r="F22" s="5" t="n">
        <v>-58600</v>
      </c>
      <c r="G22" s="6" t="n">
        <v>101500</v>
      </c>
    </row>
    <row r="23" spans="1:8">
      <c r="A23" s="4" t="s">
        <v>359</v>
      </c>
      <c r="F23" s="5" t="n">
        <v>58200</v>
      </c>
    </row>
    <row r="24" spans="1:8">
      <c r="A24" s="4" t="s">
        <v>360</v>
      </c>
      <c r="F24" s="6" t="n">
        <v>80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67</v>
      </c>
      <c r="B1" s="2" t="s">
        <v>368</v>
      </c>
      <c r="D1" s="2" t="s">
        <v>1</v>
      </c>
    </row>
    <row r="2" spans="1:6">
      <c r="B2" s="2" t="s">
        <v>369</v>
      </c>
      <c r="C2" s="2" t="s">
        <v>370</v>
      </c>
      <c r="D2" s="2" t="s">
        <v>2</v>
      </c>
      <c r="E2" s="2" t="s">
        <v>58</v>
      </c>
      <c r="F2" s="2" t="s">
        <v>371</v>
      </c>
    </row>
    <row r="3" spans="1:6">
      <c r="A3" s="3" t="s">
        <v>372</v>
      </c>
    </row>
    <row r="4" spans="1:6">
      <c r="A4" s="4" t="s">
        <v>373</v>
      </c>
      <c r="D4" s="6" t="n">
        <v>27467</v>
      </c>
      <c r="E4" s="6" t="n">
        <v>52142</v>
      </c>
      <c r="F4" s="6" t="n">
        <v>47016</v>
      </c>
    </row>
    <row r="5" spans="1:6">
      <c r="A5" s="4" t="s">
        <v>68</v>
      </c>
      <c r="D5" s="5" t="n">
        <v>1104006</v>
      </c>
      <c r="E5" s="5" t="n">
        <v>1053119</v>
      </c>
    </row>
    <row r="6" spans="1:6">
      <c r="A6" s="4" t="s">
        <v>374</v>
      </c>
      <c r="D6" s="5" t="n">
        <v>6758</v>
      </c>
      <c r="E6" s="6" t="n">
        <v>6000</v>
      </c>
      <c r="F6" s="6" t="n">
        <v>414</v>
      </c>
    </row>
    <row r="7" spans="1:6">
      <c r="A7" s="4" t="s">
        <v>375</v>
      </c>
    </row>
    <row r="8" spans="1:6">
      <c r="A8" s="3" t="s">
        <v>372</v>
      </c>
    </row>
    <row r="9" spans="1:6">
      <c r="A9" s="4" t="s">
        <v>376</v>
      </c>
      <c r="B9" s="6" t="n">
        <v>18100</v>
      </c>
      <c r="D9" s="5" t="n">
        <v>18149</v>
      </c>
    </row>
    <row r="10" spans="1:6">
      <c r="A10" s="4" t="s">
        <v>377</v>
      </c>
      <c r="B10" s="4" t="s">
        <v>378</v>
      </c>
    </row>
    <row r="11" spans="1:6">
      <c r="A11" s="4" t="s">
        <v>68</v>
      </c>
      <c r="B11" s="6" t="n">
        <v>9500</v>
      </c>
      <c r="D11" s="5" t="n">
        <v>9541</v>
      </c>
    </row>
    <row r="12" spans="1:6">
      <c r="A12" s="4" t="s">
        <v>379</v>
      </c>
      <c r="B12" s="5" t="n">
        <v>100</v>
      </c>
    </row>
    <row r="13" spans="1:6">
      <c r="A13" s="4" t="s">
        <v>374</v>
      </c>
      <c r="D13" s="5" t="n">
        <v>0</v>
      </c>
    </row>
    <row r="14" spans="1:6">
      <c r="A14" s="4" t="s">
        <v>380</v>
      </c>
    </row>
    <row r="15" spans="1:6">
      <c r="A15" s="3" t="s">
        <v>372</v>
      </c>
    </row>
    <row r="16" spans="1:6">
      <c r="A16" s="4" t="s">
        <v>376</v>
      </c>
      <c r="B16" s="5" t="n">
        <v>28200</v>
      </c>
      <c r="D16" s="5" t="n">
        <v>28155</v>
      </c>
    </row>
    <row r="17" spans="1:6">
      <c r="A17" s="4" t="s">
        <v>381</v>
      </c>
      <c r="B17" s="5" t="n">
        <v>28000</v>
      </c>
    </row>
    <row r="18" spans="1:6">
      <c r="A18" s="4" t="s">
        <v>68</v>
      </c>
      <c r="B18" s="5" t="n">
        <v>23100</v>
      </c>
      <c r="D18" s="5" t="n">
        <v>23116</v>
      </c>
    </row>
    <row r="19" spans="1:6">
      <c r="A19" s="4" t="s">
        <v>379</v>
      </c>
      <c r="B19" s="5" t="n">
        <v>300</v>
      </c>
    </row>
    <row r="20" spans="1:6">
      <c r="A20" s="4" t="s">
        <v>374</v>
      </c>
      <c r="B20" s="6" t="n">
        <v>6700</v>
      </c>
      <c r="D20" s="5" t="n">
        <v>6700</v>
      </c>
    </row>
    <row r="21" spans="1:6">
      <c r="A21" s="4" t="s">
        <v>382</v>
      </c>
    </row>
    <row r="22" spans="1:6">
      <c r="A22" s="3" t="s">
        <v>372</v>
      </c>
    </row>
    <row r="23" spans="1:6">
      <c r="A23" s="4" t="s">
        <v>376</v>
      </c>
      <c r="C23" s="6" t="n">
        <v>26500</v>
      </c>
      <c r="D23" s="5" t="n">
        <v>26512</v>
      </c>
    </row>
    <row r="24" spans="1:6">
      <c r="A24" s="4" t="s">
        <v>68</v>
      </c>
      <c r="C24" s="5" t="n">
        <v>18600</v>
      </c>
      <c r="D24" s="5" t="n">
        <v>18625</v>
      </c>
    </row>
    <row r="25" spans="1:6">
      <c r="A25" s="4" t="s">
        <v>379</v>
      </c>
      <c r="C25" s="6" t="n">
        <v>200</v>
      </c>
    </row>
    <row r="26" spans="1:6">
      <c r="A26" s="4" t="s">
        <v>374</v>
      </c>
      <c r="D26" s="5" t="n">
        <v>0</v>
      </c>
    </row>
    <row r="27" spans="1:6">
      <c r="A27" s="4" t="s">
        <v>383</v>
      </c>
    </row>
    <row r="28" spans="1:6">
      <c r="A28" s="3" t="s">
        <v>372</v>
      </c>
    </row>
    <row r="29" spans="1:6">
      <c r="A29" s="4" t="s">
        <v>384</v>
      </c>
      <c r="B29" s="4" t="s">
        <v>385</v>
      </c>
    </row>
    <row r="30" spans="1:6">
      <c r="A30" s="4" t="s">
        <v>386</v>
      </c>
    </row>
    <row r="31" spans="1:6">
      <c r="A31" s="3" t="s">
        <v>372</v>
      </c>
    </row>
    <row r="32" spans="1:6">
      <c r="A32" s="4" t="s">
        <v>384</v>
      </c>
      <c r="B32" s="4" t="s">
        <v>387</v>
      </c>
    </row>
    <row r="33" spans="1:6">
      <c r="A33" s="4" t="s">
        <v>388</v>
      </c>
    </row>
    <row r="34" spans="1:6">
      <c r="A34" s="3" t="s">
        <v>372</v>
      </c>
    </row>
    <row r="35" spans="1:6">
      <c r="A35" s="4" t="s">
        <v>384</v>
      </c>
      <c r="B35" s="4" t="s">
        <v>389</v>
      </c>
    </row>
    <row r="36" spans="1:6">
      <c r="A36" s="4" t="s">
        <v>390</v>
      </c>
    </row>
    <row r="37" spans="1:6">
      <c r="A37" s="3" t="s">
        <v>372</v>
      </c>
    </row>
    <row r="38" spans="1:6">
      <c r="A38" s="4" t="s">
        <v>384</v>
      </c>
      <c r="B38" s="4" t="s">
        <v>385</v>
      </c>
    </row>
    <row r="39" spans="1:6">
      <c r="A39" s="4" t="s">
        <v>391</v>
      </c>
    </row>
    <row r="40" spans="1:6">
      <c r="A40" s="3" t="s">
        <v>372</v>
      </c>
    </row>
    <row r="41" spans="1:6">
      <c r="A41" s="4" t="s">
        <v>384</v>
      </c>
      <c r="C41" s="4" t="s">
        <v>385</v>
      </c>
    </row>
    <row r="42" spans="1:6">
      <c r="A42" s="4" t="s">
        <v>392</v>
      </c>
    </row>
    <row r="43" spans="1:6">
      <c r="A43" s="3" t="s">
        <v>372</v>
      </c>
    </row>
    <row r="44" spans="1:6">
      <c r="A44" s="4" t="s">
        <v>384</v>
      </c>
      <c r="B44" s="4" t="s">
        <v>387</v>
      </c>
    </row>
    <row r="45" spans="1:6">
      <c r="A45" s="4" t="s">
        <v>393</v>
      </c>
    </row>
    <row r="46" spans="1:6">
      <c r="A46" s="3" t="s">
        <v>372</v>
      </c>
    </row>
    <row r="47" spans="1:6">
      <c r="A47" s="4" t="s">
        <v>384</v>
      </c>
      <c r="B47" s="4" t="s">
        <v>363</v>
      </c>
    </row>
    <row r="48" spans="1:6">
      <c r="A48" s="4" t="s">
        <v>394</v>
      </c>
    </row>
    <row r="49" spans="1:6">
      <c r="A49" s="3" t="s">
        <v>372</v>
      </c>
    </row>
    <row r="50" spans="1:6">
      <c r="A50" s="4" t="s">
        <v>384</v>
      </c>
      <c r="C50" s="4" t="s">
        <v>387</v>
      </c>
    </row>
    <row r="51" spans="1:6">
      <c r="A51" s="4" t="s">
        <v>395</v>
      </c>
    </row>
    <row r="52" spans="1:6">
      <c r="A52" s="3" t="s">
        <v>372</v>
      </c>
    </row>
    <row r="53" spans="1:6">
      <c r="A53" s="4" t="s">
        <v>373</v>
      </c>
      <c r="B53" s="6" t="n">
        <v>3400</v>
      </c>
    </row>
    <row r="54" spans="1:6">
      <c r="A54" s="4" t="s">
        <v>396</v>
      </c>
    </row>
    <row r="55" spans="1:6">
      <c r="A55" s="3" t="s">
        <v>372</v>
      </c>
    </row>
    <row r="56" spans="1:6">
      <c r="A56" s="4" t="s">
        <v>373</v>
      </c>
      <c r="B56" s="6" t="n">
        <v>4000</v>
      </c>
    </row>
    <row r="57" spans="1:6">
      <c r="A57" s="4" t="s">
        <v>397</v>
      </c>
      <c r="B57" s="4" t="s">
        <v>398</v>
      </c>
    </row>
    <row r="58" spans="1:6">
      <c r="A58" s="4" t="s">
        <v>399</v>
      </c>
    </row>
    <row r="59" spans="1:6">
      <c r="A59" s="3" t="s">
        <v>372</v>
      </c>
    </row>
    <row r="60" spans="1:6">
      <c r="A60" s="4" t="s">
        <v>373</v>
      </c>
      <c r="D60" s="5" t="n">
        <v>2700</v>
      </c>
    </row>
    <row r="61" spans="1:6">
      <c r="A61" s="4" t="s">
        <v>400</v>
      </c>
    </row>
    <row r="62" spans="1:6">
      <c r="A62" s="3" t="s">
        <v>372</v>
      </c>
    </row>
    <row r="63" spans="1:6">
      <c r="A63" s="4" t="s">
        <v>401</v>
      </c>
      <c r="D63" s="6" t="n">
        <v>800</v>
      </c>
    </row>
    <row r="64" spans="1:6">
      <c r="A64" s="4" t="s">
        <v>402</v>
      </c>
    </row>
    <row r="65" spans="1:6">
      <c r="A65" s="3" t="s">
        <v>372</v>
      </c>
    </row>
    <row r="66" spans="1:6">
      <c r="A66" s="4" t="s">
        <v>381</v>
      </c>
      <c r="B66" s="6" t="n">
        <v>10000</v>
      </c>
    </row>
    <row r="67" spans="1:6">
      <c r="A67" s="4" t="s">
        <v>403</v>
      </c>
    </row>
    <row r="68" spans="1:6">
      <c r="A68" s="3" t="s">
        <v>372</v>
      </c>
    </row>
    <row r="69" spans="1:6">
      <c r="A69" s="4" t="s">
        <v>381</v>
      </c>
      <c r="B69" s="5" t="n">
        <v>2700</v>
      </c>
    </row>
    <row r="70" spans="1:6">
      <c r="A70" s="4" t="s">
        <v>404</v>
      </c>
    </row>
    <row r="71" spans="1:6">
      <c r="A71" s="3" t="s">
        <v>372</v>
      </c>
    </row>
    <row r="72" spans="1:6">
      <c r="A72" s="4" t="s">
        <v>381</v>
      </c>
      <c r="B72" s="6" t="n">
        <v>25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05</v>
      </c>
      <c r="B1" s="2" t="s">
        <v>368</v>
      </c>
      <c r="D1" s="2" t="s">
        <v>1</v>
      </c>
    </row>
    <row r="2" spans="1:6">
      <c r="B2" s="2" t="s">
        <v>369</v>
      </c>
      <c r="C2" s="2" t="s">
        <v>370</v>
      </c>
      <c r="D2" s="2" t="s">
        <v>2</v>
      </c>
      <c r="E2" s="2" t="s">
        <v>58</v>
      </c>
      <c r="F2" s="2" t="s">
        <v>371</v>
      </c>
    </row>
    <row r="3" spans="1:6">
      <c r="A3" s="3" t="s">
        <v>406</v>
      </c>
    </row>
    <row r="4" spans="1:6">
      <c r="A4" s="4" t="s">
        <v>407</v>
      </c>
      <c r="D4" s="6" t="n">
        <v>6758</v>
      </c>
      <c r="E4" s="6" t="n">
        <v>6000</v>
      </c>
      <c r="F4" s="6" t="n">
        <v>414</v>
      </c>
    </row>
    <row r="5" spans="1:6">
      <c r="A5" s="3" t="s">
        <v>408</v>
      </c>
    </row>
    <row r="6" spans="1:6">
      <c r="A6" s="4" t="s">
        <v>68</v>
      </c>
      <c r="D6" s="5" t="n">
        <v>1104006</v>
      </c>
      <c r="E6" s="6" t="n">
        <v>1053119</v>
      </c>
    </row>
    <row r="7" spans="1:6">
      <c r="A7" s="4" t="s">
        <v>382</v>
      </c>
    </row>
    <row r="8" spans="1:6">
      <c r="A8" s="3" t="s">
        <v>406</v>
      </c>
    </row>
    <row r="9" spans="1:6">
      <c r="A9" s="4" t="s">
        <v>409</v>
      </c>
      <c r="D9" s="5" t="n">
        <v>23417</v>
      </c>
    </row>
    <row r="10" spans="1:6">
      <c r="A10" s="4" t="s">
        <v>410</v>
      </c>
      <c r="D10" s="5" t="n">
        <v>3095</v>
      </c>
    </row>
    <row r="11" spans="1:6">
      <c r="A11" s="4" t="s">
        <v>407</v>
      </c>
      <c r="D11" s="5" t="n">
        <v>0</v>
      </c>
    </row>
    <row r="12" spans="1:6">
      <c r="A12" s="4" t="s">
        <v>411</v>
      </c>
      <c r="C12" s="6" t="n">
        <v>26500</v>
      </c>
      <c r="D12" s="5" t="n">
        <v>26512</v>
      </c>
    </row>
    <row r="13" spans="1:6">
      <c r="A13" s="3" t="s">
        <v>408</v>
      </c>
    </row>
    <row r="14" spans="1:6">
      <c r="A14" s="4" t="s">
        <v>61</v>
      </c>
      <c r="D14" s="5" t="n">
        <v>5889</v>
      </c>
    </row>
    <row r="15" spans="1:6">
      <c r="A15" s="4" t="s">
        <v>194</v>
      </c>
      <c r="D15" s="5" t="n">
        <v>491</v>
      </c>
    </row>
    <row r="16" spans="1:6">
      <c r="A16" s="4" t="s">
        <v>412</v>
      </c>
      <c r="D16" s="5" t="n">
        <v>400</v>
      </c>
    </row>
    <row r="17" spans="1:6">
      <c r="A17" s="4" t="s">
        <v>67</v>
      </c>
      <c r="D17" s="5" t="n">
        <v>167</v>
      </c>
    </row>
    <row r="18" spans="1:6">
      <c r="A18" s="4" t="s">
        <v>68</v>
      </c>
      <c r="C18" s="6" t="n">
        <v>18600</v>
      </c>
      <c r="D18" s="5" t="n">
        <v>18625</v>
      </c>
    </row>
    <row r="19" spans="1:6">
      <c r="A19" s="4" t="s">
        <v>71</v>
      </c>
      <c r="D19" s="5" t="n">
        <v>0</v>
      </c>
    </row>
    <row r="20" spans="1:6">
      <c r="A20" s="4" t="s">
        <v>413</v>
      </c>
      <c r="D20" s="5" t="n">
        <v>-342</v>
      </c>
    </row>
    <row r="21" spans="1:6">
      <c r="A21" s="4" t="s">
        <v>414</v>
      </c>
      <c r="D21" s="5" t="n">
        <v>-5889</v>
      </c>
    </row>
    <row r="22" spans="1:6">
      <c r="A22" s="4" t="s">
        <v>81</v>
      </c>
      <c r="D22" s="5" t="n">
        <v>0</v>
      </c>
    </row>
    <row r="23" spans="1:6">
      <c r="A23" s="4" t="s">
        <v>84</v>
      </c>
      <c r="D23" s="5" t="n">
        <v>-129</v>
      </c>
    </row>
    <row r="24" spans="1:6">
      <c r="A24" s="4" t="s">
        <v>415</v>
      </c>
      <c r="D24" s="5" t="n">
        <v>26512</v>
      </c>
    </row>
    <row r="25" spans="1:6">
      <c r="A25" s="4" t="s">
        <v>416</v>
      </c>
    </row>
    <row r="26" spans="1:6">
      <c r="A26" s="3" t="s">
        <v>408</v>
      </c>
    </row>
    <row r="27" spans="1:6">
      <c r="A27" s="4" t="s">
        <v>417</v>
      </c>
      <c r="D27" s="5" t="n">
        <v>0</v>
      </c>
    </row>
    <row r="28" spans="1:6">
      <c r="A28" s="4" t="s">
        <v>418</v>
      </c>
    </row>
    <row r="29" spans="1:6">
      <c r="A29" s="3" t="s">
        <v>408</v>
      </c>
    </row>
    <row r="30" spans="1:6">
      <c r="A30" s="4" t="s">
        <v>417</v>
      </c>
      <c r="D30" s="5" t="n">
        <v>7100</v>
      </c>
    </row>
    <row r="31" spans="1:6">
      <c r="A31" s="4" t="s">
        <v>419</v>
      </c>
    </row>
    <row r="32" spans="1:6">
      <c r="A32" s="3" t="s">
        <v>408</v>
      </c>
    </row>
    <row r="33" spans="1:6">
      <c r="A33" s="4" t="s">
        <v>417</v>
      </c>
      <c r="D33" s="5" t="n">
        <v>200</v>
      </c>
    </row>
    <row r="34" spans="1:6">
      <c r="A34" s="4" t="s">
        <v>380</v>
      </c>
    </row>
    <row r="35" spans="1:6">
      <c r="A35" s="3" t="s">
        <v>406</v>
      </c>
    </row>
    <row r="36" spans="1:6">
      <c r="A36" s="4" t="s">
        <v>409</v>
      </c>
      <c r="D36" s="5" t="n">
        <v>17656</v>
      </c>
    </row>
    <row r="37" spans="1:6">
      <c r="A37" s="4" t="s">
        <v>410</v>
      </c>
      <c r="D37" s="5" t="n">
        <v>3799</v>
      </c>
    </row>
    <row r="38" spans="1:6">
      <c r="A38" s="4" t="s">
        <v>407</v>
      </c>
      <c r="B38" s="6" t="n">
        <v>6700</v>
      </c>
      <c r="D38" s="5" t="n">
        <v>6700</v>
      </c>
    </row>
    <row r="39" spans="1:6">
      <c r="A39" s="4" t="s">
        <v>411</v>
      </c>
      <c r="B39" s="5" t="n">
        <v>28200</v>
      </c>
      <c r="D39" s="5" t="n">
        <v>28155</v>
      </c>
    </row>
    <row r="40" spans="1:6">
      <c r="A40" s="3" t="s">
        <v>408</v>
      </c>
    </row>
    <row r="41" spans="1:6">
      <c r="A41" s="4" t="s">
        <v>61</v>
      </c>
      <c r="D41" s="5" t="n">
        <v>0</v>
      </c>
    </row>
    <row r="42" spans="1:6">
      <c r="A42" s="4" t="s">
        <v>194</v>
      </c>
      <c r="D42" s="5" t="n">
        <v>888</v>
      </c>
    </row>
    <row r="43" spans="1:6">
      <c r="A43" s="4" t="s">
        <v>412</v>
      </c>
      <c r="D43" s="5" t="n">
        <v>171</v>
      </c>
    </row>
    <row r="44" spans="1:6">
      <c r="A44" s="4" t="s">
        <v>67</v>
      </c>
      <c r="D44" s="5" t="n">
        <v>435</v>
      </c>
    </row>
    <row r="45" spans="1:6">
      <c r="A45" s="4" t="s">
        <v>68</v>
      </c>
      <c r="B45" s="5" t="n">
        <v>23100</v>
      </c>
      <c r="D45" s="5" t="n">
        <v>23116</v>
      </c>
    </row>
    <row r="46" spans="1:6">
      <c r="A46" s="4" t="s">
        <v>71</v>
      </c>
      <c r="D46" s="5" t="n">
        <v>18</v>
      </c>
    </row>
    <row r="47" spans="1:6">
      <c r="A47" s="4" t="s">
        <v>413</v>
      </c>
      <c r="D47" s="5" t="n">
        <v>-703</v>
      </c>
    </row>
    <row r="48" spans="1:6">
      <c r="A48" s="4" t="s">
        <v>414</v>
      </c>
      <c r="D48" s="5" t="n">
        <v>0</v>
      </c>
    </row>
    <row r="49" spans="1:6">
      <c r="A49" s="4" t="s">
        <v>81</v>
      </c>
      <c r="D49" s="5" t="n">
        <v>-253</v>
      </c>
    </row>
    <row r="50" spans="1:6">
      <c r="A50" s="4" t="s">
        <v>84</v>
      </c>
      <c r="D50" s="5" t="n">
        <v>-317</v>
      </c>
    </row>
    <row r="51" spans="1:6">
      <c r="A51" s="4" t="s">
        <v>415</v>
      </c>
      <c r="D51" s="5" t="n">
        <v>28155</v>
      </c>
    </row>
    <row r="52" spans="1:6">
      <c r="A52" s="4" t="s">
        <v>420</v>
      </c>
    </row>
    <row r="53" spans="1:6">
      <c r="A53" s="3" t="s">
        <v>408</v>
      </c>
    </row>
    <row r="54" spans="1:6">
      <c r="A54" s="4" t="s">
        <v>417</v>
      </c>
      <c r="D54" s="5" t="n">
        <v>1700</v>
      </c>
    </row>
    <row r="55" spans="1:6">
      <c r="A55" s="4" t="s">
        <v>421</v>
      </c>
    </row>
    <row r="56" spans="1:6">
      <c r="A56" s="3" t="s">
        <v>408</v>
      </c>
    </row>
    <row r="57" spans="1:6">
      <c r="A57" s="4" t="s">
        <v>417</v>
      </c>
      <c r="D57" s="5" t="n">
        <v>3000</v>
      </c>
    </row>
    <row r="58" spans="1:6">
      <c r="A58" s="4" t="s">
        <v>422</v>
      </c>
    </row>
    <row r="59" spans="1:6">
      <c r="A59" s="3" t="s">
        <v>408</v>
      </c>
    </row>
    <row r="60" spans="1:6">
      <c r="A60" s="4" t="s">
        <v>417</v>
      </c>
      <c r="D60" s="5" t="n">
        <v>100</v>
      </c>
    </row>
    <row r="61" spans="1:6">
      <c r="A61" s="4" t="s">
        <v>375</v>
      </c>
    </row>
    <row r="62" spans="1:6">
      <c r="A62" s="3" t="s">
        <v>406</v>
      </c>
    </row>
    <row r="63" spans="1:6">
      <c r="A63" s="4" t="s">
        <v>409</v>
      </c>
      <c r="D63" s="5" t="n">
        <v>14875</v>
      </c>
    </row>
    <row r="64" spans="1:6">
      <c r="A64" s="4" t="s">
        <v>410</v>
      </c>
      <c r="D64" s="5" t="n">
        <v>3274</v>
      </c>
    </row>
    <row r="65" spans="1:6">
      <c r="A65" s="4" t="s">
        <v>407</v>
      </c>
      <c r="D65" s="5" t="n">
        <v>0</v>
      </c>
    </row>
    <row r="66" spans="1:6">
      <c r="A66" s="4" t="s">
        <v>411</v>
      </c>
      <c r="B66" s="5" t="n">
        <v>18100</v>
      </c>
      <c r="D66" s="5" t="n">
        <v>18149</v>
      </c>
    </row>
    <row r="67" spans="1:6">
      <c r="A67" s="3" t="s">
        <v>408</v>
      </c>
    </row>
    <row r="68" spans="1:6">
      <c r="A68" s="4" t="s">
        <v>61</v>
      </c>
      <c r="D68" s="5" t="n">
        <v>0</v>
      </c>
    </row>
    <row r="69" spans="1:6">
      <c r="A69" s="4" t="s">
        <v>194</v>
      </c>
      <c r="D69" s="5" t="n">
        <v>841</v>
      </c>
    </row>
    <row r="70" spans="1:6">
      <c r="A70" s="4" t="s">
        <v>412</v>
      </c>
      <c r="D70" s="5" t="n">
        <v>82</v>
      </c>
    </row>
    <row r="71" spans="1:6">
      <c r="A71" s="4" t="s">
        <v>67</v>
      </c>
      <c r="D71" s="5" t="n">
        <v>1993</v>
      </c>
    </row>
    <row r="72" spans="1:6">
      <c r="A72" s="4" t="s">
        <v>68</v>
      </c>
      <c r="B72" s="6" t="n">
        <v>9500</v>
      </c>
      <c r="D72" s="5" t="n">
        <v>9541</v>
      </c>
    </row>
    <row r="73" spans="1:6">
      <c r="A73" s="4" t="s">
        <v>71</v>
      </c>
      <c r="D73" s="5" t="n">
        <v>115</v>
      </c>
    </row>
    <row r="74" spans="1:6">
      <c r="A74" s="4" t="s">
        <v>413</v>
      </c>
      <c r="D74" s="5" t="n">
        <v>-1497</v>
      </c>
    </row>
    <row r="75" spans="1:6">
      <c r="A75" s="4" t="s">
        <v>414</v>
      </c>
      <c r="D75" s="5" t="n">
        <v>0</v>
      </c>
    </row>
    <row r="76" spans="1:6">
      <c r="A76" s="4" t="s">
        <v>81</v>
      </c>
      <c r="D76" s="5" t="n">
        <v>-547</v>
      </c>
    </row>
    <row r="77" spans="1:6">
      <c r="A77" s="4" t="s">
        <v>84</v>
      </c>
      <c r="D77" s="5" t="n">
        <v>-1679</v>
      </c>
    </row>
    <row r="78" spans="1:6">
      <c r="A78" s="4" t="s">
        <v>415</v>
      </c>
      <c r="D78" s="5" t="n">
        <v>18149</v>
      </c>
    </row>
    <row r="79" spans="1:6">
      <c r="A79" s="4" t="s">
        <v>423</v>
      </c>
    </row>
    <row r="80" spans="1:6">
      <c r="A80" s="3" t="s">
        <v>408</v>
      </c>
    </row>
    <row r="81" spans="1:6">
      <c r="A81" s="4" t="s">
        <v>417</v>
      </c>
      <c r="D81" s="5" t="n">
        <v>4000</v>
      </c>
    </row>
    <row r="82" spans="1:6">
      <c r="A82" s="4" t="s">
        <v>424</v>
      </c>
    </row>
    <row r="83" spans="1:6">
      <c r="A83" s="3" t="s">
        <v>408</v>
      </c>
    </row>
    <row r="84" spans="1:6">
      <c r="A84" s="4" t="s">
        <v>417</v>
      </c>
      <c r="D84" s="5" t="n">
        <v>5200</v>
      </c>
    </row>
    <row r="85" spans="1:6">
      <c r="A85" s="4" t="s">
        <v>425</v>
      </c>
    </row>
    <row r="86" spans="1:6">
      <c r="A86" s="3" t="s">
        <v>408</v>
      </c>
    </row>
    <row r="87" spans="1:6">
      <c r="A87" s="4" t="s">
        <v>417</v>
      </c>
      <c r="D87" s="6"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32"/>
    <col customWidth="1" max="10" min="10" width="21"/>
  </cols>
  <sheetData>
    <row r="1" spans="1:10">
      <c r="A1" s="1" t="s">
        <v>426</v>
      </c>
      <c r="B1" s="2" t="s">
        <v>368</v>
      </c>
      <c r="G1" s="2" t="s">
        <v>110</v>
      </c>
      <c r="H1" s="2" t="s">
        <v>1</v>
      </c>
      <c r="I1" s="2" t="s">
        <v>427</v>
      </c>
    </row>
    <row r="2" spans="1:10">
      <c r="B2" s="2" t="s">
        <v>428</v>
      </c>
      <c r="C2" s="2" t="s">
        <v>429</v>
      </c>
      <c r="D2" s="2" t="s">
        <v>430</v>
      </c>
      <c r="E2" s="2" t="s">
        <v>431</v>
      </c>
      <c r="F2" s="2" t="s">
        <v>432</v>
      </c>
      <c r="G2" s="2" t="s">
        <v>433</v>
      </c>
      <c r="H2" s="2" t="s">
        <v>434</v>
      </c>
      <c r="I2" s="2" t="s">
        <v>435</v>
      </c>
      <c r="J2" s="2" t="s">
        <v>436</v>
      </c>
    </row>
    <row r="3" spans="1:10">
      <c r="A3" s="3" t="s">
        <v>372</v>
      </c>
    </row>
    <row r="4" spans="1:10">
      <c r="A4" s="4" t="s">
        <v>437</v>
      </c>
      <c r="I4" s="5" t="n">
        <v>4</v>
      </c>
    </row>
    <row r="5" spans="1:10">
      <c r="A5" s="4" t="s">
        <v>68</v>
      </c>
      <c r="H5" s="6" t="n">
        <v>1104006</v>
      </c>
      <c r="I5" s="6" t="n">
        <v>1053119</v>
      </c>
    </row>
    <row r="6" spans="1:10">
      <c r="A6" s="4" t="s">
        <v>374</v>
      </c>
      <c r="H6" s="5" t="n">
        <v>6758</v>
      </c>
      <c r="I6" s="5" t="n">
        <v>6000</v>
      </c>
      <c r="J6" s="6" t="n">
        <v>414</v>
      </c>
    </row>
    <row r="7" spans="1:10">
      <c r="A7" s="4" t="s">
        <v>212</v>
      </c>
      <c r="H7" s="6" t="n">
        <v>5963</v>
      </c>
      <c r="I7" s="6" t="n">
        <v>247</v>
      </c>
    </row>
    <row r="8" spans="1:10">
      <c r="A8" s="4" t="s">
        <v>438</v>
      </c>
    </row>
    <row r="9" spans="1:10">
      <c r="A9" s="3" t="s">
        <v>372</v>
      </c>
    </row>
    <row r="10" spans="1:10">
      <c r="A10" s="4" t="s">
        <v>439</v>
      </c>
      <c r="F10" s="6" t="n">
        <v>220992</v>
      </c>
    </row>
    <row r="11" spans="1:10">
      <c r="A11" s="4" t="s">
        <v>440</v>
      </c>
      <c r="F11" s="5" t="n">
        <v>138983</v>
      </c>
    </row>
    <row r="12" spans="1:10">
      <c r="A12" s="4" t="s">
        <v>441</v>
      </c>
      <c r="F12" s="5" t="n">
        <v>-4620</v>
      </c>
    </row>
    <row r="13" spans="1:10">
      <c r="A13" s="4" t="s">
        <v>442</v>
      </c>
      <c r="F13" s="5" t="n">
        <v>52700</v>
      </c>
    </row>
    <row r="14" spans="1:10">
      <c r="A14" s="4" t="s">
        <v>68</v>
      </c>
      <c r="F14" s="6" t="n">
        <v>172912</v>
      </c>
    </row>
    <row r="15" spans="1:10">
      <c r="A15" s="4" t="s">
        <v>443</v>
      </c>
    </row>
    <row r="16" spans="1:10">
      <c r="A16" s="3" t="s">
        <v>372</v>
      </c>
    </row>
    <row r="17" spans="1:10">
      <c r="A17" s="4" t="s">
        <v>439</v>
      </c>
      <c r="E17" s="6" t="n">
        <v>8500</v>
      </c>
    </row>
    <row r="18" spans="1:10">
      <c r="A18" s="4" t="s">
        <v>440</v>
      </c>
      <c r="E18" s="5" t="n">
        <v>8500</v>
      </c>
    </row>
    <row r="19" spans="1:10">
      <c r="A19" s="4" t="s">
        <v>441</v>
      </c>
      <c r="E19" s="5" t="n">
        <v>343</v>
      </c>
    </row>
    <row r="20" spans="1:10">
      <c r="A20" s="4" t="s">
        <v>442</v>
      </c>
      <c r="E20" s="5" t="n">
        <v>4270</v>
      </c>
    </row>
    <row r="21" spans="1:10">
      <c r="A21" s="4" t="s">
        <v>68</v>
      </c>
      <c r="E21" s="6" t="n">
        <v>3887</v>
      </c>
    </row>
    <row r="22" spans="1:10">
      <c r="A22" s="4" t="s">
        <v>444</v>
      </c>
    </row>
    <row r="23" spans="1:10">
      <c r="A23" s="3" t="s">
        <v>372</v>
      </c>
    </row>
    <row r="24" spans="1:10">
      <c r="A24" s="4" t="s">
        <v>439</v>
      </c>
      <c r="D24" s="6" t="n">
        <v>112892</v>
      </c>
    </row>
    <row r="25" spans="1:10">
      <c r="A25" s="4" t="s">
        <v>440</v>
      </c>
      <c r="D25" s="5" t="n">
        <v>84498</v>
      </c>
    </row>
    <row r="26" spans="1:10">
      <c r="A26" s="4" t="s">
        <v>441</v>
      </c>
      <c r="D26" s="5" t="n">
        <v>1188</v>
      </c>
    </row>
    <row r="27" spans="1:10">
      <c r="A27" s="4" t="s">
        <v>442</v>
      </c>
      <c r="D27" s="5" t="n">
        <v>27200</v>
      </c>
    </row>
    <row r="28" spans="1:10">
      <c r="A28" s="4" t="s">
        <v>68</v>
      </c>
      <c r="D28" s="5" t="n">
        <v>84504</v>
      </c>
    </row>
    <row r="29" spans="1:10">
      <c r="A29" s="4" t="s">
        <v>381</v>
      </c>
      <c r="D29" s="5" t="n">
        <v>9900</v>
      </c>
    </row>
    <row r="30" spans="1:10">
      <c r="A30" s="4" t="s">
        <v>374</v>
      </c>
      <c r="D30" s="6" t="n">
        <v>7000</v>
      </c>
    </row>
    <row r="31" spans="1:10">
      <c r="A31" s="4" t="s">
        <v>445</v>
      </c>
      <c r="D31" s="4" t="s">
        <v>446</v>
      </c>
    </row>
    <row r="32" spans="1:10">
      <c r="A32" s="4" t="s">
        <v>212</v>
      </c>
      <c r="B32" s="6" t="n">
        <v>6000</v>
      </c>
      <c r="G32" s="6" t="n">
        <v>6000</v>
      </c>
    </row>
    <row r="33" spans="1:10">
      <c r="A33" s="4" t="s">
        <v>447</v>
      </c>
    </row>
    <row r="34" spans="1:10">
      <c r="A34" s="3" t="s">
        <v>372</v>
      </c>
    </row>
    <row r="35" spans="1:10">
      <c r="A35" s="4" t="s">
        <v>439</v>
      </c>
      <c r="C35" s="6" t="n">
        <v>54953</v>
      </c>
    </row>
    <row r="36" spans="1:10">
      <c r="A36" s="4" t="s">
        <v>440</v>
      </c>
      <c r="C36" s="5" t="n">
        <v>47895</v>
      </c>
    </row>
    <row r="37" spans="1:10">
      <c r="A37" s="4" t="s">
        <v>441</v>
      </c>
      <c r="C37" s="5" t="n">
        <v>288</v>
      </c>
    </row>
    <row r="38" spans="1:10">
      <c r="A38" s="4" t="s">
        <v>442</v>
      </c>
      <c r="C38" s="5" t="n">
        <v>12200</v>
      </c>
    </row>
    <row r="39" spans="1:10">
      <c r="A39" s="4" t="s">
        <v>68</v>
      </c>
      <c r="C39" s="6" t="n">
        <v>42465</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255202</v>
      </c>
      <c r="C4" s="6" t="n">
        <v>224953</v>
      </c>
      <c r="D4" s="6" t="n">
        <v>733369</v>
      </c>
      <c r="E4" s="6" t="n">
        <v>642506</v>
      </c>
    </row>
    <row r="5" spans="1:5">
      <c r="A5" s="4" t="s">
        <v>114</v>
      </c>
      <c r="B5" s="5" t="n">
        <v>10315</v>
      </c>
      <c r="C5" s="5" t="n">
        <v>8946</v>
      </c>
      <c r="D5" s="5" t="n">
        <v>29729</v>
      </c>
      <c r="E5" s="5" t="n">
        <v>26368</v>
      </c>
    </row>
    <row r="6" spans="1:5">
      <c r="A6" s="4" t="s">
        <v>115</v>
      </c>
      <c r="B6" s="5" t="n">
        <v>146104</v>
      </c>
      <c r="C6" s="5" t="n">
        <v>130467</v>
      </c>
      <c r="D6" s="5" t="n">
        <v>418955</v>
      </c>
      <c r="E6" s="5" t="n">
        <v>375819</v>
      </c>
    </row>
    <row r="7" spans="1:5">
      <c r="A7" s="3" t="s">
        <v>116</v>
      </c>
    </row>
    <row r="8" spans="1:5">
      <c r="A8" s="4" t="s">
        <v>117</v>
      </c>
      <c r="B8" s="5" t="n">
        <v>27866</v>
      </c>
      <c r="C8" s="5" t="n">
        <v>28942</v>
      </c>
      <c r="D8" s="5" t="n">
        <v>85914</v>
      </c>
      <c r="E8" s="5" t="n">
        <v>88753</v>
      </c>
    </row>
    <row r="9" spans="1:5">
      <c r="A9" s="4" t="s">
        <v>118</v>
      </c>
      <c r="B9" s="5" t="n">
        <v>51906</v>
      </c>
      <c r="C9" s="5" t="n">
        <v>43179</v>
      </c>
      <c r="D9" s="5" t="n">
        <v>145849</v>
      </c>
      <c r="E9" s="5" t="n">
        <v>121523</v>
      </c>
    </row>
    <row r="10" spans="1:5">
      <c r="A10" s="4" t="s">
        <v>119</v>
      </c>
      <c r="B10" s="5" t="n">
        <v>31249</v>
      </c>
      <c r="C10" s="5" t="n">
        <v>30036</v>
      </c>
      <c r="D10" s="5" t="n">
        <v>87702</v>
      </c>
      <c r="E10" s="5" t="n">
        <v>85570</v>
      </c>
    </row>
    <row r="11" spans="1:5">
      <c r="A11" s="4" t="s">
        <v>120</v>
      </c>
      <c r="B11" s="5" t="n">
        <v>10444</v>
      </c>
      <c r="C11" s="5" t="n">
        <v>9738</v>
      </c>
      <c r="D11" s="5" t="n">
        <v>30682</v>
      </c>
      <c r="E11" s="5" t="n">
        <v>26323</v>
      </c>
    </row>
    <row r="12" spans="1:5">
      <c r="A12" s="4" t="s">
        <v>121</v>
      </c>
      <c r="B12" s="5" t="n">
        <v>121465</v>
      </c>
      <c r="C12" s="5" t="n">
        <v>111895</v>
      </c>
      <c r="D12" s="5" t="n">
        <v>350147</v>
      </c>
      <c r="E12" s="5" t="n">
        <v>322169</v>
      </c>
    </row>
    <row r="13" spans="1:5">
      <c r="A13" s="4" t="s">
        <v>122</v>
      </c>
      <c r="B13" s="5" t="n">
        <v>24639</v>
      </c>
      <c r="C13" s="5" t="n">
        <v>18572</v>
      </c>
      <c r="D13" s="5" t="n">
        <v>68808</v>
      </c>
      <c r="E13" s="5" t="n">
        <v>53650</v>
      </c>
    </row>
    <row r="14" spans="1:5">
      <c r="A14" s="4" t="s">
        <v>123</v>
      </c>
      <c r="B14" s="5" t="n">
        <v>-8764</v>
      </c>
      <c r="C14" s="5" t="n">
        <v>-8816</v>
      </c>
      <c r="D14" s="5" t="n">
        <v>-22773</v>
      </c>
      <c r="E14" s="5" t="n">
        <v>-25004</v>
      </c>
    </row>
    <row r="15" spans="1:5">
      <c r="A15" s="4" t="s">
        <v>124</v>
      </c>
      <c r="B15" s="5" t="n">
        <v>15875</v>
      </c>
      <c r="C15" s="5" t="n">
        <v>9756</v>
      </c>
      <c r="D15" s="5" t="n">
        <v>46035</v>
      </c>
      <c r="E15" s="5" t="n">
        <v>28646</v>
      </c>
    </row>
    <row r="16" spans="1:5">
      <c r="A16" s="4" t="s">
        <v>125</v>
      </c>
      <c r="B16" s="5" t="n">
        <v>4171</v>
      </c>
      <c r="C16" s="5" t="n">
        <v>683</v>
      </c>
      <c r="D16" s="5" t="n">
        <v>7996</v>
      </c>
      <c r="E16" s="5" t="n">
        <v>193</v>
      </c>
    </row>
    <row r="17" spans="1:5">
      <c r="A17" s="4" t="s">
        <v>126</v>
      </c>
      <c r="B17" s="6" t="n">
        <v>11704</v>
      </c>
      <c r="C17" s="6" t="n">
        <v>9073</v>
      </c>
      <c r="D17" s="6" t="n">
        <v>38039</v>
      </c>
      <c r="E17" s="6" t="n">
        <v>28453</v>
      </c>
    </row>
    <row r="18" spans="1:5">
      <c r="A18" s="3" t="s">
        <v>127</v>
      </c>
    </row>
    <row r="19" spans="1:5">
      <c r="A19" s="4" t="s">
        <v>128</v>
      </c>
      <c r="B19" s="8" t="n">
        <v>0.13</v>
      </c>
      <c r="C19" s="8" t="n">
        <v>0.1</v>
      </c>
      <c r="D19" s="8" t="n">
        <v>0.41</v>
      </c>
      <c r="E19" s="8" t="n">
        <v>0.33</v>
      </c>
    </row>
    <row r="20" spans="1:5">
      <c r="A20" s="4" t="s">
        <v>129</v>
      </c>
      <c r="B20" s="8" t="n">
        <v>0.12</v>
      </c>
      <c r="C20" s="8" t="n">
        <v>0.09</v>
      </c>
      <c r="D20" s="8" t="n">
        <v>0.39</v>
      </c>
      <c r="E20" s="8" t="n">
        <v>0.31</v>
      </c>
    </row>
    <row r="21" spans="1:5">
      <c r="A21" s="3" t="s">
        <v>130</v>
      </c>
    </row>
    <row r="22" spans="1:5">
      <c r="A22" s="4" t="s">
        <v>131</v>
      </c>
      <c r="B22" s="5" t="n">
        <v>92239</v>
      </c>
      <c r="C22" s="5" t="n">
        <v>91222</v>
      </c>
      <c r="D22" s="5" t="n">
        <v>91884</v>
      </c>
      <c r="E22" s="5" t="n">
        <v>85874</v>
      </c>
    </row>
    <row r="23" spans="1:5">
      <c r="A23" s="4" t="s">
        <v>132</v>
      </c>
      <c r="B23" s="5" t="n">
        <v>97114</v>
      </c>
      <c r="C23" s="5" t="n">
        <v>96590</v>
      </c>
      <c r="D23" s="5" t="n">
        <v>96392</v>
      </c>
      <c r="E23" s="5" t="n">
        <v>90451</v>
      </c>
    </row>
    <row r="24" spans="1:5">
      <c r="A24" s="4" t="s">
        <v>133</v>
      </c>
    </row>
    <row r="25" spans="1:5">
      <c r="A25" s="3" t="s">
        <v>112</v>
      </c>
    </row>
    <row r="26" spans="1:5">
      <c r="A26" s="4" t="s">
        <v>113</v>
      </c>
      <c r="B26" s="6" t="n">
        <v>245637</v>
      </c>
      <c r="C26" s="6" t="n">
        <v>215413</v>
      </c>
      <c r="D26" s="6" t="n">
        <v>707341</v>
      </c>
      <c r="E26" s="6" t="n">
        <v>615658</v>
      </c>
    </row>
    <row r="27" spans="1:5">
      <c r="A27" s="4" t="s">
        <v>134</v>
      </c>
    </row>
    <row r="28" spans="1:5">
      <c r="A28" s="3" t="s">
        <v>112</v>
      </c>
    </row>
    <row r="29" spans="1:5">
      <c r="A29" s="4" t="s">
        <v>113</v>
      </c>
      <c r="B29" s="5" t="n">
        <v>9565</v>
      </c>
      <c r="C29" s="5" t="n">
        <v>9540</v>
      </c>
      <c r="D29" s="5" t="n">
        <v>26028</v>
      </c>
      <c r="E29" s="5" t="n">
        <v>26848</v>
      </c>
    </row>
    <row r="30" spans="1:5">
      <c r="A30" s="4" t="s">
        <v>135</v>
      </c>
    </row>
    <row r="31" spans="1:5">
      <c r="A31" s="3" t="s">
        <v>112</v>
      </c>
    </row>
    <row r="32" spans="1:5">
      <c r="A32" s="4" t="s">
        <v>113</v>
      </c>
      <c r="B32" s="5" t="n">
        <v>255202</v>
      </c>
      <c r="C32" s="5" t="n">
        <v>224953</v>
      </c>
      <c r="D32" s="5" t="n">
        <v>733369</v>
      </c>
      <c r="E32" s="5" t="n">
        <v>642506</v>
      </c>
    </row>
    <row r="33" spans="1:5">
      <c r="A33" s="4" t="s">
        <v>136</v>
      </c>
      <c r="B33" s="6" t="n">
        <v>98783</v>
      </c>
      <c r="C33" s="6" t="n">
        <v>85540</v>
      </c>
      <c r="D33" s="6" t="n">
        <v>284685</v>
      </c>
      <c r="E33" s="6" t="n">
        <v>240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5"/>
    <col customWidth="1" max="7" min="7" width="14"/>
    <col customWidth="1" max="8" min="8" width="16"/>
  </cols>
  <sheetData>
    <row r="1" spans="1:8">
      <c r="A1" s="1" t="s">
        <v>448</v>
      </c>
      <c r="B1" s="2" t="s">
        <v>368</v>
      </c>
      <c r="E1" s="2" t="s">
        <v>110</v>
      </c>
      <c r="F1" s="2" t="s">
        <v>1</v>
      </c>
      <c r="H1" s="2" t="s">
        <v>427</v>
      </c>
    </row>
    <row r="2" spans="1:8">
      <c r="B2" s="2" t="s">
        <v>2</v>
      </c>
      <c r="C2" s="2" t="s">
        <v>449</v>
      </c>
      <c r="D2" s="2" t="s">
        <v>370</v>
      </c>
      <c r="E2" s="2" t="s">
        <v>450</v>
      </c>
      <c r="F2" s="2" t="s">
        <v>2</v>
      </c>
      <c r="G2" s="2" t="s">
        <v>111</v>
      </c>
      <c r="H2" s="2" t="s">
        <v>58</v>
      </c>
    </row>
    <row r="3" spans="1:8">
      <c r="A3" s="3" t="s">
        <v>451</v>
      </c>
    </row>
    <row r="4" spans="1:8">
      <c r="A4" s="4" t="s">
        <v>452</v>
      </c>
      <c r="F4" s="6" t="n">
        <v>52142</v>
      </c>
      <c r="G4" s="6" t="n">
        <v>47016</v>
      </c>
      <c r="H4" s="6" t="n">
        <v>47016</v>
      </c>
    </row>
    <row r="5" spans="1:8">
      <c r="A5" s="4" t="s">
        <v>453</v>
      </c>
      <c r="F5" s="5" t="n">
        <v>9653</v>
      </c>
      <c r="H5" s="5" t="n">
        <v>36313</v>
      </c>
    </row>
    <row r="6" spans="1:8">
      <c r="A6" s="4" t="s">
        <v>454</v>
      </c>
      <c r="F6" s="5" t="n">
        <v>-20914</v>
      </c>
      <c r="H6" s="5" t="n">
        <v>-29600</v>
      </c>
    </row>
    <row r="7" spans="1:8">
      <c r="A7" s="4" t="s">
        <v>455</v>
      </c>
      <c r="F7" s="5" t="n">
        <v>-14846</v>
      </c>
    </row>
    <row r="8" spans="1:8">
      <c r="A8" s="4" t="s">
        <v>456</v>
      </c>
      <c r="F8" s="5" t="n">
        <v>1302</v>
      </c>
      <c r="H8" s="5" t="n">
        <v>1970</v>
      </c>
    </row>
    <row r="9" spans="1:8">
      <c r="A9" s="4" t="s">
        <v>457</v>
      </c>
      <c r="F9" s="5" t="n">
        <v>0</v>
      </c>
      <c r="H9" s="5" t="n">
        <v>0</v>
      </c>
    </row>
    <row r="10" spans="1:8">
      <c r="A10" s="4" t="s">
        <v>458</v>
      </c>
      <c r="F10" s="5" t="n">
        <v>130</v>
      </c>
      <c r="H10" s="5" t="n">
        <v>-3557</v>
      </c>
    </row>
    <row r="11" spans="1:8">
      <c r="A11" s="4" t="s">
        <v>459</v>
      </c>
      <c r="B11" s="6" t="n">
        <v>27467</v>
      </c>
      <c r="F11" s="5" t="n">
        <v>27467</v>
      </c>
      <c r="H11" s="5" t="n">
        <v>52142</v>
      </c>
    </row>
    <row r="12" spans="1:8">
      <c r="A12" s="3" t="s">
        <v>460</v>
      </c>
    </row>
    <row r="13" spans="1:8">
      <c r="A13" s="4" t="s">
        <v>461</v>
      </c>
      <c r="F13" s="5" t="n">
        <v>6000</v>
      </c>
      <c r="G13" s="5" t="n">
        <v>414</v>
      </c>
      <c r="H13" s="5" t="n">
        <v>414</v>
      </c>
    </row>
    <row r="14" spans="1:8">
      <c r="A14" s="4" t="s">
        <v>453</v>
      </c>
      <c r="F14" s="5" t="n">
        <v>6700</v>
      </c>
      <c r="H14" s="5" t="n">
        <v>7000</v>
      </c>
    </row>
    <row r="15" spans="1:8">
      <c r="A15" s="4" t="s">
        <v>454</v>
      </c>
      <c r="F15" s="5" t="n">
        <v>-5963</v>
      </c>
      <c r="H15" s="5" t="n">
        <v>-247</v>
      </c>
    </row>
    <row r="16" spans="1:8">
      <c r="A16" s="4" t="s">
        <v>455</v>
      </c>
      <c r="F16" s="5" t="n">
        <v>0</v>
      </c>
    </row>
    <row r="17" spans="1:8">
      <c r="A17" s="4" t="s">
        <v>456</v>
      </c>
      <c r="F17" s="5" t="n">
        <v>58</v>
      </c>
      <c r="H17" s="5" t="n">
        <v>0</v>
      </c>
    </row>
    <row r="18" spans="1:8">
      <c r="A18" s="4" t="s">
        <v>457</v>
      </c>
      <c r="F18" s="5" t="n">
        <v>-37</v>
      </c>
      <c r="H18" s="5" t="n">
        <v>-1167</v>
      </c>
    </row>
    <row r="19" spans="1:8">
      <c r="A19" s="4" t="s">
        <v>458</v>
      </c>
      <c r="F19" s="5" t="n">
        <v>0</v>
      </c>
      <c r="H19" s="5" t="n">
        <v>0</v>
      </c>
    </row>
    <row r="20" spans="1:8">
      <c r="A20" s="4" t="s">
        <v>462</v>
      </c>
      <c r="B20" s="5" t="n">
        <v>6758</v>
      </c>
      <c r="F20" s="5" t="n">
        <v>6758</v>
      </c>
      <c r="H20" s="5" t="n">
        <v>6000</v>
      </c>
    </row>
    <row r="21" spans="1:8">
      <c r="A21" s="3" t="s">
        <v>146</v>
      </c>
    </row>
    <row r="22" spans="1:8">
      <c r="A22" s="4" t="s">
        <v>463</v>
      </c>
      <c r="F22" s="5" t="n">
        <v>58142</v>
      </c>
      <c r="G22" s="5" t="n">
        <v>47430</v>
      </c>
      <c r="H22" s="5" t="n">
        <v>47430</v>
      </c>
    </row>
    <row r="23" spans="1:8">
      <c r="A23" s="4" t="s">
        <v>453</v>
      </c>
      <c r="F23" s="5" t="n">
        <v>16353</v>
      </c>
      <c r="H23" s="5" t="n">
        <v>43313</v>
      </c>
    </row>
    <row r="24" spans="1:8">
      <c r="A24" s="4" t="s">
        <v>454</v>
      </c>
      <c r="F24" s="5" t="n">
        <v>-26877</v>
      </c>
      <c r="H24" s="5" t="n">
        <v>-29847</v>
      </c>
    </row>
    <row r="25" spans="1:8">
      <c r="A25" s="4" t="s">
        <v>455</v>
      </c>
      <c r="F25" s="5" t="n">
        <v>-14846</v>
      </c>
      <c r="G25" s="5" t="n">
        <v>0</v>
      </c>
    </row>
    <row r="26" spans="1:8">
      <c r="A26" s="4" t="s">
        <v>456</v>
      </c>
      <c r="F26" s="5" t="n">
        <v>1360</v>
      </c>
      <c r="H26" s="5" t="n">
        <v>1970</v>
      </c>
    </row>
    <row r="27" spans="1:8">
      <c r="A27" s="4" t="s">
        <v>457</v>
      </c>
      <c r="F27" s="5" t="n">
        <v>-37</v>
      </c>
      <c r="H27" s="5" t="n">
        <v>-1167</v>
      </c>
    </row>
    <row r="28" spans="1:8">
      <c r="A28" s="4" t="s">
        <v>458</v>
      </c>
      <c r="F28" s="5" t="n">
        <v>130</v>
      </c>
      <c r="H28" s="5" t="n">
        <v>-3557</v>
      </c>
    </row>
    <row r="29" spans="1:8">
      <c r="A29" s="4" t="s">
        <v>464</v>
      </c>
      <c r="B29" s="6" t="n">
        <v>34225</v>
      </c>
      <c r="F29" s="6" t="n">
        <v>34225</v>
      </c>
      <c r="H29" s="6" t="n">
        <v>58142</v>
      </c>
    </row>
    <row r="30" spans="1:8">
      <c r="A30" s="4" t="s">
        <v>465</v>
      </c>
    </row>
    <row r="31" spans="1:8">
      <c r="A31" s="3" t="s">
        <v>372</v>
      </c>
    </row>
    <row r="32" spans="1:8">
      <c r="A32" s="4" t="s">
        <v>466</v>
      </c>
      <c r="C32" s="5" t="n">
        <v>154281</v>
      </c>
    </row>
    <row r="33" spans="1:8">
      <c r="A33" s="4" t="s">
        <v>467</v>
      </c>
    </row>
    <row r="34" spans="1:8">
      <c r="A34" s="3" t="s">
        <v>460</v>
      </c>
    </row>
    <row r="35" spans="1:8">
      <c r="A35" s="4" t="s">
        <v>454</v>
      </c>
      <c r="D35" s="6" t="n">
        <v>-6000</v>
      </c>
      <c r="E35" s="6" t="n">
        <v>-6000</v>
      </c>
    </row>
    <row r="36" spans="1:8">
      <c r="A36" s="4" t="s">
        <v>462</v>
      </c>
      <c r="G36" s="6" t="n">
        <v>7000</v>
      </c>
    </row>
    <row r="37" spans="1:8">
      <c r="A37" s="3" t="s">
        <v>372</v>
      </c>
    </row>
    <row r="38" spans="1:8">
      <c r="A38" s="4" t="s">
        <v>157</v>
      </c>
      <c r="B38" s="5" t="n">
        <v>80012</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110</v>
      </c>
      <c r="D1" s="2" t="s">
        <v>1</v>
      </c>
    </row>
    <row r="2" spans="1:5">
      <c r="B2" s="2" t="s">
        <v>2</v>
      </c>
      <c r="C2" s="2" t="s">
        <v>111</v>
      </c>
      <c r="D2" s="2" t="s">
        <v>2</v>
      </c>
      <c r="E2" s="2" t="s">
        <v>111</v>
      </c>
    </row>
    <row r="3" spans="1:5">
      <c r="A3" s="3" t="s">
        <v>239</v>
      </c>
    </row>
    <row r="4" spans="1:5">
      <c r="A4" s="4" t="s">
        <v>113</v>
      </c>
      <c r="B4" s="6" t="n">
        <v>256013</v>
      </c>
      <c r="C4" s="6" t="n">
        <v>235473</v>
      </c>
      <c r="D4" s="6" t="n">
        <v>743443</v>
      </c>
      <c r="E4" s="6" t="n">
        <v>686557</v>
      </c>
    </row>
    <row r="5" spans="1:5">
      <c r="A5" s="4" t="s">
        <v>126</v>
      </c>
      <c r="B5" s="6" t="n">
        <v>11855</v>
      </c>
      <c r="C5" s="6" t="n">
        <v>7843</v>
      </c>
      <c r="D5" s="6" t="n">
        <v>38332</v>
      </c>
      <c r="E5" s="6" t="n">
        <v>21986</v>
      </c>
    </row>
    <row r="6" spans="1:5">
      <c r="A6" s="3" t="s">
        <v>469</v>
      </c>
    </row>
    <row r="7" spans="1:5">
      <c r="A7" s="4" t="s">
        <v>470</v>
      </c>
      <c r="B7" s="8" t="n">
        <v>0.13</v>
      </c>
      <c r="C7" s="8" t="n">
        <v>0.09</v>
      </c>
      <c r="D7" s="8" t="n">
        <v>0.42</v>
      </c>
      <c r="E7" s="8" t="n">
        <v>0.26</v>
      </c>
    </row>
    <row r="8" spans="1:5">
      <c r="A8" s="4" t="s">
        <v>471</v>
      </c>
      <c r="B8" s="8" t="n">
        <v>0.12</v>
      </c>
      <c r="C8" s="8" t="n">
        <v>0.09</v>
      </c>
      <c r="D8" s="8" t="n">
        <v>0.4</v>
      </c>
      <c r="E8" s="8" t="n">
        <v>0.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0</v>
      </c>
      <c r="D1" s="2" t="s">
        <v>1</v>
      </c>
    </row>
    <row r="2" spans="1:5">
      <c r="B2" s="2" t="s">
        <v>2</v>
      </c>
      <c r="C2" s="2" t="s">
        <v>111</v>
      </c>
      <c r="D2" s="2" t="s">
        <v>2</v>
      </c>
      <c r="E2" s="2" t="s">
        <v>111</v>
      </c>
    </row>
    <row r="3" spans="1:5">
      <c r="A3" s="3" t="s">
        <v>473</v>
      </c>
    </row>
    <row r="4" spans="1:5">
      <c r="A4" s="4" t="s">
        <v>474</v>
      </c>
      <c r="B4" s="6" t="n">
        <v>255202</v>
      </c>
      <c r="C4" s="6" t="n">
        <v>224953</v>
      </c>
      <c r="D4" s="6" t="n">
        <v>733369</v>
      </c>
      <c r="E4" s="6" t="n">
        <v>642506</v>
      </c>
    </row>
    <row r="5" spans="1:5">
      <c r="A5" s="4" t="s">
        <v>475</v>
      </c>
    </row>
    <row r="6" spans="1:5">
      <c r="A6" s="3" t="s">
        <v>473</v>
      </c>
    </row>
    <row r="7" spans="1:5">
      <c r="A7" s="4" t="s">
        <v>474</v>
      </c>
      <c r="B7" s="5" t="n">
        <v>52090</v>
      </c>
      <c r="C7" s="5" t="n">
        <v>47307</v>
      </c>
      <c r="D7" s="5" t="n">
        <v>153007</v>
      </c>
      <c r="E7" s="5" t="n">
        <v>139149</v>
      </c>
    </row>
    <row r="8" spans="1:5">
      <c r="A8" s="4" t="s">
        <v>476</v>
      </c>
    </row>
    <row r="9" spans="1:5">
      <c r="A9" s="3" t="s">
        <v>473</v>
      </c>
    </row>
    <row r="10" spans="1:5">
      <c r="A10" s="4" t="s">
        <v>474</v>
      </c>
      <c r="B10" s="5" t="n">
        <v>110811</v>
      </c>
      <c r="C10" s="5" t="n">
        <v>94085</v>
      </c>
      <c r="D10" s="5" t="n">
        <v>308820</v>
      </c>
      <c r="E10" s="5" t="n">
        <v>256592</v>
      </c>
    </row>
    <row r="11" spans="1:5">
      <c r="A11" s="4" t="s">
        <v>477</v>
      </c>
    </row>
    <row r="12" spans="1:5">
      <c r="A12" s="3" t="s">
        <v>473</v>
      </c>
    </row>
    <row r="13" spans="1:5">
      <c r="A13" s="4" t="s">
        <v>474</v>
      </c>
      <c r="B13" s="5" t="n">
        <v>45758</v>
      </c>
      <c r="C13" s="5" t="n">
        <v>41842</v>
      </c>
      <c r="D13" s="5" t="n">
        <v>136836</v>
      </c>
      <c r="E13" s="5" t="n">
        <v>124099</v>
      </c>
    </row>
    <row r="14" spans="1:5">
      <c r="A14" s="4" t="s">
        <v>478</v>
      </c>
    </row>
    <row r="15" spans="1:5">
      <c r="A15" s="3" t="s">
        <v>473</v>
      </c>
    </row>
    <row r="16" spans="1:5">
      <c r="A16" s="4" t="s">
        <v>474</v>
      </c>
      <c r="B16" s="5" t="n">
        <v>36978</v>
      </c>
      <c r="C16" s="5" t="n">
        <v>32179</v>
      </c>
      <c r="D16" s="5" t="n">
        <v>108678</v>
      </c>
      <c r="E16" s="5" t="n">
        <v>95818</v>
      </c>
    </row>
    <row r="17" spans="1:5">
      <c r="A17" s="4" t="s">
        <v>479</v>
      </c>
    </row>
    <row r="18" spans="1:5">
      <c r="A18" s="3" t="s">
        <v>473</v>
      </c>
    </row>
    <row r="19" spans="1:5">
      <c r="A19" s="4" t="s">
        <v>474</v>
      </c>
      <c r="B19" s="5" t="n">
        <v>245637</v>
      </c>
      <c r="C19" s="5" t="n">
        <v>215413</v>
      </c>
      <c r="D19" s="5" t="n">
        <v>707341</v>
      </c>
      <c r="E19" s="5" t="n">
        <v>615658</v>
      </c>
    </row>
    <row r="20" spans="1:5">
      <c r="A20" s="4" t="s">
        <v>134</v>
      </c>
    </row>
    <row r="21" spans="1:5">
      <c r="A21" s="3" t="s">
        <v>473</v>
      </c>
    </row>
    <row r="22" spans="1:5">
      <c r="A22" s="4" t="s">
        <v>474</v>
      </c>
      <c r="B22" s="6" t="n">
        <v>9565</v>
      </c>
      <c r="C22" s="6" t="n">
        <v>9540</v>
      </c>
      <c r="D22" s="6" t="n">
        <v>26028</v>
      </c>
      <c r="E22" s="6" t="n">
        <v>268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s>
  <sheetData>
    <row r="1" spans="1:5">
      <c r="A1" s="1" t="s">
        <v>480</v>
      </c>
      <c r="B1" s="2" t="s">
        <v>110</v>
      </c>
      <c r="D1" s="2" t="s">
        <v>1</v>
      </c>
    </row>
    <row r="2" spans="1:5">
      <c r="B2" s="2" t="s">
        <v>2</v>
      </c>
      <c r="C2" s="2" t="s">
        <v>111</v>
      </c>
      <c r="D2" s="2" t="s">
        <v>2</v>
      </c>
      <c r="E2" s="2" t="s">
        <v>111</v>
      </c>
    </row>
    <row r="3" spans="1:5">
      <c r="A3" s="3" t="s">
        <v>481</v>
      </c>
    </row>
    <row r="4" spans="1:5">
      <c r="A4" s="4" t="s">
        <v>482</v>
      </c>
      <c r="D4" s="4" t="s">
        <v>483</v>
      </c>
    </row>
    <row r="5" spans="1:5">
      <c r="A5" s="4" t="s">
        <v>484</v>
      </c>
      <c r="D5" s="6" t="n">
        <v>113000000</v>
      </c>
    </row>
    <row r="6" spans="1:5">
      <c r="A6" s="4" t="s">
        <v>485</v>
      </c>
      <c r="B6" s="4" t="s">
        <v>363</v>
      </c>
      <c r="D6" s="4" t="s">
        <v>363</v>
      </c>
    </row>
    <row r="7" spans="1:5">
      <c r="A7" s="4" t="s">
        <v>486</v>
      </c>
      <c r="B7" s="6" t="n">
        <v>2300000</v>
      </c>
      <c r="C7" s="6" t="n">
        <v>1300000</v>
      </c>
      <c r="D7" s="6" t="n">
        <v>6100000</v>
      </c>
      <c r="E7" s="6" t="n">
        <v>3000000</v>
      </c>
    </row>
    <row r="8" spans="1:5">
      <c r="A8" s="4" t="s">
        <v>487</v>
      </c>
      <c r="B8" s="6" t="n">
        <v>0</v>
      </c>
      <c r="C8" s="6" t="n">
        <v>0</v>
      </c>
      <c r="D8" s="6" t="n">
        <v>0</v>
      </c>
      <c r="E8" s="6" t="n">
        <v>0</v>
      </c>
    </row>
    <row r="9" spans="1:5">
      <c r="A9" s="4" t="s">
        <v>488</v>
      </c>
      <c r="B9" s="4" t="s">
        <v>489</v>
      </c>
      <c r="D9" s="4" t="s">
        <v>489</v>
      </c>
    </row>
    <row r="10" spans="1:5">
      <c r="A10" s="4" t="s">
        <v>490</v>
      </c>
      <c r="D10" s="4" t="s">
        <v>491</v>
      </c>
    </row>
    <row r="11" spans="1:5">
      <c r="A11" s="4" t="s">
        <v>133</v>
      </c>
    </row>
    <row r="12" spans="1:5">
      <c r="A12" s="3" t="s">
        <v>481</v>
      </c>
    </row>
    <row r="13" spans="1:5">
      <c r="A13" s="4" t="s">
        <v>482</v>
      </c>
      <c r="D13" s="4" t="s">
        <v>492</v>
      </c>
    </row>
    <row r="14" spans="1:5">
      <c r="A14" s="4" t="s">
        <v>493</v>
      </c>
      <c r="B14" s="6" t="n">
        <v>440300000</v>
      </c>
      <c r="D14" s="6" t="n">
        <v>440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8</v>
      </c>
    </row>
    <row r="2" spans="1:3">
      <c r="A2" s="3" t="s">
        <v>242</v>
      </c>
    </row>
    <row r="3" spans="1:3">
      <c r="A3" s="4" t="s">
        <v>495</v>
      </c>
      <c r="B3" s="6" t="n">
        <v>9406</v>
      </c>
      <c r="C3" s="6" t="n">
        <v>6679</v>
      </c>
    </row>
    <row r="4" spans="1:3">
      <c r="A4" s="4" t="s">
        <v>496</v>
      </c>
      <c r="B4" s="5" t="n">
        <v>8594</v>
      </c>
      <c r="C4" s="5" t="n">
        <v>7757</v>
      </c>
    </row>
    <row r="5" spans="1:3">
      <c r="A5" s="4" t="s">
        <v>497</v>
      </c>
      <c r="B5" s="6" t="n">
        <v>18000</v>
      </c>
      <c r="C5" s="6" t="n">
        <v>144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8</v>
      </c>
    </row>
    <row r="2" spans="1:3">
      <c r="A2" s="3" t="s">
        <v>499</v>
      </c>
    </row>
    <row r="3" spans="1:3">
      <c r="A3" s="4" t="s">
        <v>500</v>
      </c>
      <c r="B3" s="6" t="n">
        <v>330215</v>
      </c>
      <c r="C3" s="6" t="n">
        <v>296683</v>
      </c>
    </row>
    <row r="4" spans="1:3">
      <c r="A4" s="4" t="s">
        <v>501</v>
      </c>
      <c r="B4" s="5" t="n">
        <v>-170610</v>
      </c>
      <c r="C4" s="5" t="n">
        <v>-143155</v>
      </c>
    </row>
    <row r="5" spans="1:3">
      <c r="A5" s="4" t="s">
        <v>66</v>
      </c>
      <c r="B5" s="5" t="n">
        <v>159605</v>
      </c>
      <c r="C5" s="5" t="n">
        <v>153528</v>
      </c>
    </row>
    <row r="6" spans="1:3">
      <c r="A6" s="4" t="s">
        <v>502</v>
      </c>
    </row>
    <row r="7" spans="1:3">
      <c r="A7" s="3" t="s">
        <v>499</v>
      </c>
    </row>
    <row r="8" spans="1:3">
      <c r="A8" s="4" t="s">
        <v>500</v>
      </c>
      <c r="B8" s="5" t="n">
        <v>66697</v>
      </c>
      <c r="C8" s="5" t="n">
        <v>63391</v>
      </c>
    </row>
    <row r="9" spans="1:3">
      <c r="A9" s="4" t="s">
        <v>503</v>
      </c>
    </row>
    <row r="10" spans="1:3">
      <c r="A10" s="3" t="s">
        <v>499</v>
      </c>
    </row>
    <row r="11" spans="1:3">
      <c r="A11" s="4" t="s">
        <v>500</v>
      </c>
      <c r="B11" s="5" t="n">
        <v>78549</v>
      </c>
      <c r="C11" s="5" t="n">
        <v>68015</v>
      </c>
    </row>
    <row r="12" spans="1:3">
      <c r="A12" s="4" t="s">
        <v>504</v>
      </c>
    </row>
    <row r="13" spans="1:3">
      <c r="A13" s="3" t="s">
        <v>499</v>
      </c>
    </row>
    <row r="14" spans="1:3">
      <c r="A14" s="4" t="s">
        <v>500</v>
      </c>
      <c r="B14" s="5" t="n">
        <v>35057</v>
      </c>
      <c r="C14" s="5" t="n">
        <v>33840</v>
      </c>
    </row>
    <row r="15" spans="1:3">
      <c r="A15" s="4" t="s">
        <v>505</v>
      </c>
    </row>
    <row r="16" spans="1:3">
      <c r="A16" s="3" t="s">
        <v>499</v>
      </c>
    </row>
    <row r="17" spans="1:3">
      <c r="A17" s="4" t="s">
        <v>500</v>
      </c>
      <c r="B17" s="6" t="n">
        <v>149912</v>
      </c>
      <c r="C17" s="6" t="n">
        <v>131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110</v>
      </c>
      <c r="D1" s="2" t="s">
        <v>1</v>
      </c>
    </row>
    <row r="2" spans="1:6">
      <c r="B2" s="2" t="s">
        <v>2</v>
      </c>
      <c r="C2" s="2" t="s">
        <v>111</v>
      </c>
      <c r="D2" s="2" t="s">
        <v>2</v>
      </c>
      <c r="E2" s="2" t="s">
        <v>111</v>
      </c>
      <c r="F2" s="2" t="s">
        <v>58</v>
      </c>
    </row>
    <row r="3" spans="1:6">
      <c r="A3" s="3" t="s">
        <v>499</v>
      </c>
    </row>
    <row r="4" spans="1:6">
      <c r="A4" s="4" t="s">
        <v>507</v>
      </c>
      <c r="B4" s="9" t="n">
        <v>7.5</v>
      </c>
      <c r="C4" s="9" t="n">
        <v>6.9</v>
      </c>
      <c r="D4" s="9" t="n">
        <v>22.7</v>
      </c>
      <c r="E4" s="9" t="n">
        <v>21.3</v>
      </c>
    </row>
    <row r="5" spans="1:6">
      <c r="A5" s="4" t="s">
        <v>508</v>
      </c>
      <c r="B5" s="10" t="n">
        <v>63.1</v>
      </c>
      <c r="D5" s="10" t="n">
        <v>63.1</v>
      </c>
      <c r="F5" s="9" t="n">
        <v>54.9</v>
      </c>
    </row>
    <row r="6" spans="1:6">
      <c r="A6" s="4" t="s">
        <v>505</v>
      </c>
    </row>
    <row r="7" spans="1:6">
      <c r="A7" s="3" t="s">
        <v>499</v>
      </c>
    </row>
    <row r="8" spans="1:6">
      <c r="A8" s="4" t="s">
        <v>507</v>
      </c>
      <c r="B8" s="9" t="n">
        <v>3.9</v>
      </c>
      <c r="C8" s="9" t="n">
        <v>3.2</v>
      </c>
      <c r="D8" s="9" t="n">
        <v>10.9</v>
      </c>
      <c r="E8" s="9" t="n">
        <v>8.6999999999999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3"/>
  </cols>
  <sheetData>
    <row r="1" spans="1:2">
      <c r="A1" s="1" t="s">
        <v>509</v>
      </c>
      <c r="B1" s="2" t="s">
        <v>510</v>
      </c>
    </row>
    <row r="2" spans="1:2">
      <c r="A2" s="4" t="s">
        <v>511</v>
      </c>
    </row>
    <row r="3" spans="1:2">
      <c r="A3" s="3" t="s">
        <v>512</v>
      </c>
    </row>
    <row r="4" spans="1:2">
      <c r="A4" s="4" t="s">
        <v>513</v>
      </c>
      <c r="B4" s="4" t="s">
        <v>5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15</v>
      </c>
      <c r="B1" s="2" t="s">
        <v>110</v>
      </c>
      <c r="C1" s="2" t="s">
        <v>1</v>
      </c>
    </row>
    <row r="2" spans="1:3">
      <c r="B2" s="2" t="s">
        <v>2</v>
      </c>
      <c r="C2" s="2" t="s">
        <v>2</v>
      </c>
    </row>
    <row r="3" spans="1:3">
      <c r="A3" s="3" t="s">
        <v>248</v>
      </c>
    </row>
    <row r="4" spans="1:3">
      <c r="A4" s="4" t="s">
        <v>516</v>
      </c>
      <c r="B4" s="6" t="n">
        <v>3469</v>
      </c>
      <c r="C4" s="6" t="n">
        <v>10431</v>
      </c>
    </row>
    <row r="5" spans="1:3">
      <c r="A5" s="3" t="s">
        <v>517</v>
      </c>
    </row>
    <row r="6" spans="1:3">
      <c r="A6" s="4" t="s">
        <v>518</v>
      </c>
      <c r="B6" s="5" t="n">
        <v>992</v>
      </c>
      <c r="C6" s="5" t="n">
        <v>2977</v>
      </c>
    </row>
    <row r="7" spans="1:3">
      <c r="A7" s="4" t="s">
        <v>519</v>
      </c>
      <c r="B7" s="5" t="n">
        <v>1062</v>
      </c>
      <c r="C7" s="5" t="n">
        <v>3169</v>
      </c>
    </row>
    <row r="8" spans="1:3">
      <c r="A8" s="4" t="s">
        <v>520</v>
      </c>
      <c r="B8" s="6" t="n">
        <v>2054</v>
      </c>
      <c r="C8" s="6" t="n">
        <v>61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7"/>
  </cols>
  <sheetData>
    <row r="1" spans="1:2">
      <c r="A1" s="1" t="s">
        <v>521</v>
      </c>
      <c r="B1" s="2" t="s">
        <v>434</v>
      </c>
    </row>
    <row r="2" spans="1:2">
      <c r="A2" s="3" t="s">
        <v>522</v>
      </c>
    </row>
    <row r="3" spans="1:2">
      <c r="A3" s="4" t="s">
        <v>67</v>
      </c>
      <c r="B3" s="6" t="n">
        <v>51709</v>
      </c>
    </row>
    <row r="4" spans="1:2">
      <c r="A4" s="4" t="s">
        <v>523</v>
      </c>
      <c r="B4" s="5" t="n">
        <v>10331</v>
      </c>
    </row>
    <row r="5" spans="1:2">
      <c r="A5" s="4" t="s">
        <v>83</v>
      </c>
      <c r="B5" s="5" t="n">
        <v>46265</v>
      </c>
    </row>
    <row r="6" spans="1:2">
      <c r="A6" s="4" t="s">
        <v>524</v>
      </c>
      <c r="B6" s="6" t="n">
        <v>56596</v>
      </c>
    </row>
    <row r="7" spans="1:2">
      <c r="A7" s="4" t="s">
        <v>525</v>
      </c>
      <c r="B7" s="4" t="s">
        <v>526</v>
      </c>
    </row>
    <row r="8" spans="1:2">
      <c r="A8" s="4" t="s">
        <v>527</v>
      </c>
      <c r="B8" s="4" t="s">
        <v>528</v>
      </c>
    </row>
    <row r="9" spans="1:2">
      <c r="A9" s="3" t="s">
        <v>529</v>
      </c>
    </row>
    <row r="10" spans="1:2">
      <c r="A10" s="4" t="s">
        <v>67</v>
      </c>
      <c r="B10" s="6" t="n">
        <v>55233</v>
      </c>
    </row>
    <row r="11" spans="1:2">
      <c r="A11" s="4" t="s">
        <v>523</v>
      </c>
      <c r="B11" s="5" t="n">
        <v>3254</v>
      </c>
    </row>
    <row r="12" spans="1:2">
      <c r="A12" s="4" t="s">
        <v>83</v>
      </c>
      <c r="B12" s="5" t="n">
        <v>74262</v>
      </c>
    </row>
    <row r="13" spans="1:2">
      <c r="A13" s="4" t="s">
        <v>524</v>
      </c>
      <c r="B13" s="6" t="n">
        <v>77516</v>
      </c>
    </row>
    <row r="14" spans="1:2">
      <c r="A14" s="4" t="s">
        <v>525</v>
      </c>
      <c r="B14" s="4" t="s">
        <v>530</v>
      </c>
    </row>
    <row r="15" spans="1:2">
      <c r="A15" s="4" t="s">
        <v>527</v>
      </c>
      <c r="B15" s="4" t="s">
        <v>531</v>
      </c>
    </row>
    <row r="16" spans="1:2">
      <c r="A16" s="3" t="s">
        <v>532</v>
      </c>
    </row>
    <row r="17" spans="1:2">
      <c r="A17" s="4" t="s">
        <v>67</v>
      </c>
      <c r="B17" s="6" t="n">
        <v>106942</v>
      </c>
    </row>
    <row r="18" spans="1:2">
      <c r="A18" s="4" t="s">
        <v>523</v>
      </c>
      <c r="B18" s="5" t="n">
        <v>13585</v>
      </c>
    </row>
    <row r="19" spans="1:2">
      <c r="A19" s="4" t="s">
        <v>83</v>
      </c>
      <c r="B19" s="5" t="n">
        <v>120527</v>
      </c>
    </row>
    <row r="20" spans="1:2">
      <c r="A20" s="4" t="s">
        <v>524</v>
      </c>
      <c r="B20" s="6" t="n">
        <v>134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10</v>
      </c>
      <c r="D1" s="2" t="s">
        <v>1</v>
      </c>
    </row>
    <row r="2" spans="1:5">
      <c r="B2" s="2" t="s">
        <v>2</v>
      </c>
      <c r="C2" s="2" t="s">
        <v>111</v>
      </c>
      <c r="D2" s="2" t="s">
        <v>2</v>
      </c>
      <c r="E2" s="2" t="s">
        <v>111</v>
      </c>
    </row>
    <row r="3" spans="1:5">
      <c r="A3" s="3" t="s">
        <v>138</v>
      </c>
    </row>
    <row r="4" spans="1:5">
      <c r="A4" s="4" t="s">
        <v>126</v>
      </c>
      <c r="B4" s="6" t="n">
        <v>11704</v>
      </c>
      <c r="C4" s="6" t="n">
        <v>9073</v>
      </c>
      <c r="D4" s="6" t="n">
        <v>38039</v>
      </c>
      <c r="E4" s="6" t="n">
        <v>28453</v>
      </c>
    </row>
    <row r="5" spans="1:5">
      <c r="A5" s="3" t="s">
        <v>139</v>
      </c>
    </row>
    <row r="6" spans="1:5">
      <c r="A6" s="4" t="s">
        <v>140</v>
      </c>
      <c r="B6" s="5" t="n">
        <v>-143</v>
      </c>
      <c r="D6" s="5" t="n">
        <v>-1720</v>
      </c>
    </row>
    <row r="7" spans="1:5">
      <c r="A7" s="4" t="s">
        <v>140</v>
      </c>
      <c r="C7" s="5" t="n">
        <v>44</v>
      </c>
      <c r="E7" s="5" t="n">
        <v>410</v>
      </c>
    </row>
    <row r="8" spans="1:5">
      <c r="A8" s="4" t="s">
        <v>141</v>
      </c>
      <c r="B8" s="5" t="n">
        <v>-135</v>
      </c>
      <c r="D8" s="5" t="n">
        <v>-578</v>
      </c>
    </row>
    <row r="9" spans="1:5">
      <c r="A9" s="4" t="s">
        <v>141</v>
      </c>
      <c r="C9" s="5" t="n">
        <v>-170</v>
      </c>
      <c r="E9" s="5" t="n">
        <v>-413</v>
      </c>
    </row>
    <row r="10" spans="1:5">
      <c r="A10" s="4" t="s">
        <v>142</v>
      </c>
      <c r="B10" s="5" t="n">
        <v>258</v>
      </c>
      <c r="C10" s="5" t="n">
        <v>80</v>
      </c>
      <c r="D10" s="5" t="n">
        <v>277</v>
      </c>
      <c r="E10" s="5" t="n">
        <v>-33</v>
      </c>
    </row>
    <row r="11" spans="1:5">
      <c r="A11" s="4" t="s">
        <v>143</v>
      </c>
      <c r="B11" s="5" t="n">
        <v>-20</v>
      </c>
      <c r="C11" s="5" t="n">
        <v>-46</v>
      </c>
      <c r="D11" s="5" t="n">
        <v>-2021</v>
      </c>
      <c r="E11" s="5" t="n">
        <v>-36</v>
      </c>
    </row>
    <row r="12" spans="1:5">
      <c r="A12" s="4" t="s">
        <v>144</v>
      </c>
      <c r="B12" s="6" t="n">
        <v>11684</v>
      </c>
      <c r="C12" s="6" t="n">
        <v>9027</v>
      </c>
      <c r="D12" s="6" t="n">
        <v>36018</v>
      </c>
      <c r="E12" s="6" t="n">
        <v>284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33</v>
      </c>
      <c r="B1" s="2" t="s">
        <v>1</v>
      </c>
    </row>
    <row r="2" spans="1:2">
      <c r="B2" s="2" t="s">
        <v>434</v>
      </c>
    </row>
    <row r="3" spans="1:2">
      <c r="A3" s="3" t="s">
        <v>534</v>
      </c>
    </row>
    <row r="4" spans="1:2">
      <c r="A4" s="4" t="s">
        <v>522</v>
      </c>
      <c r="B4" s="6" t="n">
        <v>11488</v>
      </c>
    </row>
    <row r="5" spans="1:2">
      <c r="A5" s="4" t="s">
        <v>529</v>
      </c>
      <c r="B5" s="5" t="n">
        <v>3169</v>
      </c>
    </row>
    <row r="6" spans="1:2">
      <c r="A6" s="3" t="s">
        <v>535</v>
      </c>
    </row>
    <row r="7" spans="1:2">
      <c r="A7" s="4" t="s">
        <v>225</v>
      </c>
      <c r="B7" s="6" t="n">
        <v>211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536</v>
      </c>
      <c r="B1" s="2" t="s">
        <v>434</v>
      </c>
    </row>
    <row r="2" spans="1:2">
      <c r="A2" s="3" t="s">
        <v>522</v>
      </c>
    </row>
    <row r="3" spans="1:2">
      <c r="A3" s="4" t="s">
        <v>50</v>
      </c>
      <c r="B3" s="6" t="n">
        <v>2937</v>
      </c>
    </row>
    <row r="4" spans="1:2">
      <c r="A4" s="4" t="s">
        <v>537</v>
      </c>
      <c r="B4" s="5" t="n">
        <v>11947</v>
      </c>
    </row>
    <row r="5" spans="1:2">
      <c r="A5" s="4" t="s">
        <v>538</v>
      </c>
      <c r="B5" s="5" t="n">
        <v>10848</v>
      </c>
    </row>
    <row r="6" spans="1:2">
      <c r="A6" s="4" t="s">
        <v>539</v>
      </c>
      <c r="B6" s="5" t="n">
        <v>9845</v>
      </c>
    </row>
    <row r="7" spans="1:2">
      <c r="A7" s="4" t="s">
        <v>540</v>
      </c>
      <c r="B7" s="5" t="n">
        <v>9367</v>
      </c>
    </row>
    <row r="8" spans="1:2">
      <c r="A8" s="4" t="s">
        <v>541</v>
      </c>
      <c r="B8" s="5" t="n">
        <v>21607</v>
      </c>
    </row>
    <row r="9" spans="1:2">
      <c r="A9" s="4" t="s">
        <v>542</v>
      </c>
      <c r="B9" s="5" t="n">
        <v>66551</v>
      </c>
    </row>
    <row r="10" spans="1:2">
      <c r="A10" s="4" t="s">
        <v>543</v>
      </c>
      <c r="B10" s="5" t="n">
        <v>-9955</v>
      </c>
    </row>
    <row r="11" spans="1:2">
      <c r="A11" s="4" t="s">
        <v>544</v>
      </c>
      <c r="B11" s="5" t="n">
        <v>56596</v>
      </c>
    </row>
    <row r="12" spans="1:2">
      <c r="A12" s="3" t="s">
        <v>529</v>
      </c>
    </row>
    <row r="13" spans="1:2">
      <c r="A13" s="4" t="s">
        <v>50</v>
      </c>
      <c r="B13" s="5" t="n">
        <v>1245</v>
      </c>
    </row>
    <row r="14" spans="1:2">
      <c r="A14" s="4" t="s">
        <v>537</v>
      </c>
      <c r="B14" s="5" t="n">
        <v>7398</v>
      </c>
    </row>
    <row r="15" spans="1:2">
      <c r="A15" s="4" t="s">
        <v>538</v>
      </c>
      <c r="B15" s="5" t="n">
        <v>7504</v>
      </c>
    </row>
    <row r="16" spans="1:2">
      <c r="A16" s="4" t="s">
        <v>539</v>
      </c>
      <c r="B16" s="5" t="n">
        <v>7609</v>
      </c>
    </row>
    <row r="17" spans="1:2">
      <c r="A17" s="4" t="s">
        <v>540</v>
      </c>
      <c r="B17" s="5" t="n">
        <v>7714</v>
      </c>
    </row>
    <row r="18" spans="1:2">
      <c r="A18" s="4" t="s">
        <v>541</v>
      </c>
      <c r="B18" s="5" t="n">
        <v>80033</v>
      </c>
    </row>
    <row r="19" spans="1:2">
      <c r="A19" s="4" t="s">
        <v>542</v>
      </c>
      <c r="B19" s="5" t="n">
        <v>111503</v>
      </c>
    </row>
    <row r="20" spans="1:2">
      <c r="A20" s="4" t="s">
        <v>543</v>
      </c>
      <c r="B20" s="5" t="n">
        <v>-33987</v>
      </c>
    </row>
    <row r="21" spans="1:2">
      <c r="A21" s="4" t="s">
        <v>544</v>
      </c>
      <c r="B21" s="5" t="n">
        <v>77516</v>
      </c>
    </row>
    <row r="22" spans="1:2">
      <c r="A22" s="3" t="s">
        <v>532</v>
      </c>
    </row>
    <row r="23" spans="1:2">
      <c r="A23" s="4" t="s">
        <v>50</v>
      </c>
      <c r="B23" s="5" t="n">
        <v>4182</v>
      </c>
    </row>
    <row r="24" spans="1:2">
      <c r="A24" s="4" t="s">
        <v>537</v>
      </c>
      <c r="B24" s="5" t="n">
        <v>19345</v>
      </c>
    </row>
    <row r="25" spans="1:2">
      <c r="A25" s="4" t="s">
        <v>538</v>
      </c>
      <c r="B25" s="5" t="n">
        <v>18352</v>
      </c>
    </row>
    <row r="26" spans="1:2">
      <c r="A26" s="4" t="s">
        <v>539</v>
      </c>
      <c r="B26" s="5" t="n">
        <v>17454</v>
      </c>
    </row>
    <row r="27" spans="1:2">
      <c r="A27" s="4" t="s">
        <v>540</v>
      </c>
      <c r="B27" s="5" t="n">
        <v>17081</v>
      </c>
    </row>
    <row r="28" spans="1:2">
      <c r="A28" s="4" t="s">
        <v>541</v>
      </c>
      <c r="B28" s="5" t="n">
        <v>101640</v>
      </c>
    </row>
    <row r="29" spans="1:2">
      <c r="A29" s="4" t="s">
        <v>542</v>
      </c>
      <c r="B29" s="5" t="n">
        <v>178054</v>
      </c>
    </row>
    <row r="30" spans="1:2">
      <c r="A30" s="4" t="s">
        <v>543</v>
      </c>
      <c r="B30" s="5" t="n">
        <v>-43942</v>
      </c>
    </row>
    <row r="31" spans="1:2">
      <c r="A31" s="4" t="s">
        <v>544</v>
      </c>
      <c r="B31" s="6" t="n">
        <v>1341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434</v>
      </c>
    </row>
    <row r="3" spans="1:2">
      <c r="A3" s="3" t="s">
        <v>546</v>
      </c>
    </row>
    <row r="4" spans="1:2">
      <c r="A4" s="4" t="s">
        <v>547</v>
      </c>
      <c r="B4" s="6" t="n">
        <v>1053119</v>
      </c>
    </row>
    <row r="5" spans="1:2">
      <c r="A5" s="4" t="s">
        <v>548</v>
      </c>
      <c r="B5" s="5" t="n">
        <v>51282</v>
      </c>
    </row>
    <row r="6" spans="1:2">
      <c r="A6" s="4" t="s">
        <v>549</v>
      </c>
      <c r="B6" s="5" t="n">
        <v>-395</v>
      </c>
    </row>
    <row r="7" spans="1:2">
      <c r="A7" s="4" t="s">
        <v>550</v>
      </c>
      <c r="B7" s="6" t="n">
        <v>11040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8</v>
      </c>
    </row>
    <row r="2" spans="1:3">
      <c r="A2" s="3" t="s">
        <v>552</v>
      </c>
    </row>
    <row r="3" spans="1:3">
      <c r="A3" s="4" t="s">
        <v>553</v>
      </c>
      <c r="B3" s="6" t="n">
        <v>521444</v>
      </c>
      <c r="C3" s="6" t="n">
        <v>504317</v>
      </c>
    </row>
    <row r="4" spans="1:3">
      <c r="A4" s="4" t="s">
        <v>554</v>
      </c>
      <c r="B4" s="5" t="n">
        <v>-269155</v>
      </c>
      <c r="C4" s="5" t="n">
        <v>-225327</v>
      </c>
    </row>
    <row r="5" spans="1:3">
      <c r="A5" s="4" t="s">
        <v>555</v>
      </c>
      <c r="B5" s="5" t="n">
        <v>252289</v>
      </c>
      <c r="C5" s="5" t="n">
        <v>278990</v>
      </c>
    </row>
    <row r="6" spans="1:3">
      <c r="A6" s="4" t="s">
        <v>556</v>
      </c>
      <c r="B6" s="5" t="n">
        <v>529835</v>
      </c>
      <c r="C6" s="5" t="n">
        <v>512705</v>
      </c>
    </row>
    <row r="7" spans="1:3">
      <c r="A7" s="4" t="s">
        <v>557</v>
      </c>
      <c r="B7" s="5" t="n">
        <v>260680</v>
      </c>
      <c r="C7" s="5" t="n">
        <v>287378</v>
      </c>
    </row>
    <row r="8" spans="1:3">
      <c r="A8" s="4" t="s">
        <v>558</v>
      </c>
    </row>
    <row r="9" spans="1:3">
      <c r="A9" s="3" t="s">
        <v>552</v>
      </c>
    </row>
    <row r="10" spans="1:3">
      <c r="A10" s="4" t="s">
        <v>559</v>
      </c>
      <c r="B10" s="5" t="n">
        <v>8391</v>
      </c>
      <c r="C10" s="5" t="n">
        <v>8388</v>
      </c>
    </row>
    <row r="11" spans="1:3">
      <c r="A11" s="4" t="s">
        <v>560</v>
      </c>
    </row>
    <row r="12" spans="1:3">
      <c r="A12" s="3" t="s">
        <v>552</v>
      </c>
    </row>
    <row r="13" spans="1:3">
      <c r="A13" s="4" t="s">
        <v>553</v>
      </c>
      <c r="B13" s="5" t="n">
        <v>214394</v>
      </c>
      <c r="C13" s="5" t="n">
        <v>207310</v>
      </c>
    </row>
    <row r="14" spans="1:3">
      <c r="A14" s="4" t="s">
        <v>554</v>
      </c>
      <c r="B14" s="5" t="n">
        <v>-119247</v>
      </c>
      <c r="C14" s="5" t="n">
        <v>-100445</v>
      </c>
    </row>
    <row r="15" spans="1:3">
      <c r="A15" s="4" t="s">
        <v>555</v>
      </c>
      <c r="B15" s="5" t="n">
        <v>95147</v>
      </c>
      <c r="C15" s="5" t="n">
        <v>106865</v>
      </c>
    </row>
    <row r="16" spans="1:3">
      <c r="A16" s="4" t="s">
        <v>561</v>
      </c>
    </row>
    <row r="17" spans="1:3">
      <c r="A17" s="3" t="s">
        <v>552</v>
      </c>
    </row>
    <row r="18" spans="1:3">
      <c r="A18" s="4" t="s">
        <v>553</v>
      </c>
      <c r="B18" s="5" t="n">
        <v>279528</v>
      </c>
      <c r="C18" s="5" t="n">
        <v>264228</v>
      </c>
    </row>
    <row r="19" spans="1:3">
      <c r="A19" s="4" t="s">
        <v>554</v>
      </c>
      <c r="B19" s="5" t="n">
        <v>-131835</v>
      </c>
      <c r="C19" s="5" t="n">
        <v>-107155</v>
      </c>
    </row>
    <row r="20" spans="1:3">
      <c r="A20" s="4" t="s">
        <v>555</v>
      </c>
      <c r="B20" s="5" t="n">
        <v>147693</v>
      </c>
      <c r="C20" s="5" t="n">
        <v>157073</v>
      </c>
    </row>
    <row r="21" spans="1:3">
      <c r="A21" s="4" t="s">
        <v>562</v>
      </c>
    </row>
    <row r="22" spans="1:3">
      <c r="A22" s="3" t="s">
        <v>552</v>
      </c>
    </row>
    <row r="23" spans="1:3">
      <c r="A23" s="4" t="s">
        <v>553</v>
      </c>
      <c r="B23" s="5" t="n">
        <v>0</v>
      </c>
      <c r="C23" s="5" t="n">
        <v>5650</v>
      </c>
    </row>
    <row r="24" spans="1:3">
      <c r="A24" s="4" t="s">
        <v>554</v>
      </c>
      <c r="B24" s="5" t="n">
        <v>0</v>
      </c>
      <c r="C24" s="5" t="n">
        <v>-5650</v>
      </c>
    </row>
    <row r="25" spans="1:3">
      <c r="A25" s="4" t="s">
        <v>555</v>
      </c>
      <c r="B25" s="5" t="n">
        <v>0</v>
      </c>
      <c r="C25" s="5" t="n">
        <v>0</v>
      </c>
    </row>
    <row r="26" spans="1:3">
      <c r="A26" s="4" t="s">
        <v>558</v>
      </c>
    </row>
    <row r="27" spans="1:3">
      <c r="A27" s="3" t="s">
        <v>552</v>
      </c>
    </row>
    <row r="28" spans="1:3">
      <c r="A28" s="4" t="s">
        <v>553</v>
      </c>
      <c r="B28" s="5" t="n">
        <v>23349</v>
      </c>
      <c r="C28" s="5" t="n">
        <v>22956</v>
      </c>
    </row>
    <row r="29" spans="1:3">
      <c r="A29" s="4" t="s">
        <v>554</v>
      </c>
      <c r="B29" s="5" t="n">
        <v>-16085</v>
      </c>
      <c r="C29" s="5" t="n">
        <v>-10682</v>
      </c>
    </row>
    <row r="30" spans="1:3">
      <c r="A30" s="4" t="s">
        <v>555</v>
      </c>
      <c r="B30" s="5" t="n">
        <v>7264</v>
      </c>
      <c r="C30" s="5" t="n">
        <v>12274</v>
      </c>
    </row>
    <row r="31" spans="1:3">
      <c r="A31" s="4" t="s">
        <v>563</v>
      </c>
    </row>
    <row r="32" spans="1:3">
      <c r="A32" s="3" t="s">
        <v>552</v>
      </c>
    </row>
    <row r="33" spans="1:3">
      <c r="A33" s="4" t="s">
        <v>553</v>
      </c>
      <c r="B33" s="5" t="n">
        <v>4173</v>
      </c>
      <c r="C33" s="5" t="n">
        <v>4173</v>
      </c>
    </row>
    <row r="34" spans="1:3">
      <c r="A34" s="4" t="s">
        <v>554</v>
      </c>
      <c r="B34" s="5" t="n">
        <v>-1988</v>
      </c>
      <c r="C34" s="5" t="n">
        <v>-1395</v>
      </c>
    </row>
    <row r="35" spans="1:3">
      <c r="A35" s="4" t="s">
        <v>555</v>
      </c>
      <c r="B35" s="6" t="n">
        <v>2185</v>
      </c>
      <c r="C35" s="6" t="n">
        <v>27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10</v>
      </c>
      <c r="D1" s="2" t="s">
        <v>1</v>
      </c>
    </row>
    <row r="2" spans="1:5">
      <c r="B2" s="2" t="s">
        <v>2</v>
      </c>
      <c r="C2" s="2" t="s">
        <v>111</v>
      </c>
      <c r="D2" s="2" t="s">
        <v>2</v>
      </c>
      <c r="E2" s="2" t="s">
        <v>111</v>
      </c>
    </row>
    <row r="3" spans="1:5">
      <c r="A3" s="4" t="s">
        <v>565</v>
      </c>
    </row>
    <row r="4" spans="1:5">
      <c r="A4" s="3" t="s">
        <v>552</v>
      </c>
    </row>
    <row r="5" spans="1:5">
      <c r="A5" s="4" t="s">
        <v>566</v>
      </c>
      <c r="B5" s="9" t="n">
        <v>16.9</v>
      </c>
      <c r="C5" s="9" t="n">
        <v>15.5</v>
      </c>
      <c r="D5" s="9" t="n">
        <v>49.5</v>
      </c>
      <c r="E5" s="6" t="n">
        <v>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1"/>
    <col customWidth="1" max="6" min="6" width="21"/>
    <col customWidth="1" max="7" min="7" width="36"/>
    <col customWidth="1" max="8" min="8" width="17"/>
    <col customWidth="1" max="9" min="9" width="34"/>
    <col customWidth="1" max="10" min="10" width="21"/>
    <col customWidth="1" max="11" min="11" width="14"/>
  </cols>
  <sheetData>
    <row r="1" spans="1:11">
      <c r="A1" s="1" t="s">
        <v>567</v>
      </c>
      <c r="B1" s="2" t="s">
        <v>568</v>
      </c>
      <c r="C1" s="2" t="s">
        <v>569</v>
      </c>
      <c r="D1" s="2" t="s">
        <v>570</v>
      </c>
      <c r="E1" s="2" t="s">
        <v>571</v>
      </c>
      <c r="F1" s="2" t="s">
        <v>572</v>
      </c>
      <c r="G1" s="2" t="s">
        <v>573</v>
      </c>
      <c r="H1" s="2" t="s">
        <v>574</v>
      </c>
      <c r="I1" s="2" t="s">
        <v>575</v>
      </c>
      <c r="J1" s="2" t="s">
        <v>576</v>
      </c>
      <c r="K1" s="2" t="s">
        <v>111</v>
      </c>
    </row>
    <row r="2" spans="1:11">
      <c r="A2" s="3" t="s">
        <v>577</v>
      </c>
    </row>
    <row r="3" spans="1:11">
      <c r="A3" s="4" t="s">
        <v>578</v>
      </c>
      <c r="E3" s="11" t="n">
        <v>3.75</v>
      </c>
      <c r="I3" s="11" t="n">
        <v>3.75</v>
      </c>
    </row>
    <row r="4" spans="1:11">
      <c r="A4" s="4" t="s">
        <v>579</v>
      </c>
      <c r="E4" s="5" t="n">
        <v>3</v>
      </c>
      <c r="I4" s="5" t="n">
        <v>3</v>
      </c>
    </row>
    <row r="5" spans="1:11">
      <c r="A5" s="4" t="s">
        <v>580</v>
      </c>
      <c r="E5" s="6" t="n">
        <v>3600000</v>
      </c>
      <c r="I5" s="6" t="n">
        <v>3600000</v>
      </c>
    </row>
    <row r="6" spans="1:11">
      <c r="A6" s="4" t="s">
        <v>78</v>
      </c>
      <c r="E6" s="5" t="n">
        <v>0</v>
      </c>
      <c r="I6" s="5" t="n">
        <v>0</v>
      </c>
      <c r="J6" s="6" t="n">
        <v>292843000</v>
      </c>
    </row>
    <row r="7" spans="1:11">
      <c r="A7" s="4" t="s">
        <v>581</v>
      </c>
      <c r="G7" s="10" t="n">
        <v>8.199999999999999</v>
      </c>
    </row>
    <row r="8" spans="1:11">
      <c r="A8" s="4" t="s">
        <v>582</v>
      </c>
      <c r="G8" s="6" t="n">
        <v>62500000</v>
      </c>
    </row>
    <row r="9" spans="1:11">
      <c r="A9" s="4" t="s">
        <v>583</v>
      </c>
      <c r="G9" s="6" t="n">
        <v>31500000</v>
      </c>
    </row>
    <row r="10" spans="1:11">
      <c r="A10" s="4" t="s">
        <v>584</v>
      </c>
      <c r="G10" s="8" t="n">
        <v>57.58</v>
      </c>
    </row>
    <row r="11" spans="1:11">
      <c r="A11" s="4" t="s">
        <v>585</v>
      </c>
    </row>
    <row r="12" spans="1:11">
      <c r="A12" s="3" t="s">
        <v>577</v>
      </c>
    </row>
    <row r="13" spans="1:11">
      <c r="A13" s="4" t="s">
        <v>581</v>
      </c>
      <c r="G13" s="10" t="n">
        <v>8.199999999999999</v>
      </c>
    </row>
    <row r="14" spans="1:11">
      <c r="A14" s="4" t="s">
        <v>586</v>
      </c>
    </row>
    <row r="15" spans="1:11">
      <c r="A15" s="3" t="s">
        <v>577</v>
      </c>
    </row>
    <row r="16" spans="1:11">
      <c r="A16" s="4" t="s">
        <v>587</v>
      </c>
      <c r="E16" s="5" t="n">
        <v>250000000</v>
      </c>
      <c r="I16" s="5" t="n">
        <v>250000000</v>
      </c>
    </row>
    <row r="17" spans="1:11">
      <c r="A17" s="4" t="s">
        <v>580</v>
      </c>
      <c r="E17" s="5" t="n">
        <v>1800000</v>
      </c>
      <c r="I17" s="5" t="n">
        <v>1800000</v>
      </c>
    </row>
    <row r="18" spans="1:11">
      <c r="A18" s="4" t="s">
        <v>588</v>
      </c>
      <c r="E18" s="5" t="n">
        <v>600000000</v>
      </c>
      <c r="I18" s="5" t="n">
        <v>600000000</v>
      </c>
      <c r="J18" s="5" t="n">
        <v>350000000</v>
      </c>
    </row>
    <row r="19" spans="1:11">
      <c r="A19" s="4" t="s">
        <v>589</v>
      </c>
      <c r="E19" s="6" t="n">
        <v>3700000</v>
      </c>
      <c r="I19" s="6" t="n">
        <v>3700000</v>
      </c>
      <c r="J19" s="5" t="n">
        <v>1300000</v>
      </c>
    </row>
    <row r="20" spans="1:11">
      <c r="A20" s="4" t="s">
        <v>590</v>
      </c>
    </row>
    <row r="21" spans="1:11">
      <c r="A21" s="3" t="s">
        <v>577</v>
      </c>
    </row>
    <row r="22" spans="1:11">
      <c r="A22" s="4" t="s">
        <v>591</v>
      </c>
      <c r="I22" s="4" t="s">
        <v>592</v>
      </c>
    </row>
    <row r="23" spans="1:11">
      <c r="A23" s="4" t="s">
        <v>593</v>
      </c>
    </row>
    <row r="24" spans="1:11">
      <c r="A24" s="3" t="s">
        <v>577</v>
      </c>
    </row>
    <row r="25" spans="1:11">
      <c r="A25" s="4" t="s">
        <v>578</v>
      </c>
      <c r="E25" s="11" t="n">
        <v>3.5</v>
      </c>
      <c r="I25" s="11" t="n">
        <v>3.5</v>
      </c>
    </row>
    <row r="26" spans="1:11">
      <c r="A26" s="4" t="s">
        <v>591</v>
      </c>
      <c r="I26" s="4" t="s">
        <v>594</v>
      </c>
    </row>
    <row r="27" spans="1:11">
      <c r="A27" s="4" t="s">
        <v>595</v>
      </c>
    </row>
    <row r="28" spans="1:11">
      <c r="A28" s="3" t="s">
        <v>577</v>
      </c>
    </row>
    <row r="29" spans="1:11">
      <c r="A29" s="4" t="s">
        <v>596</v>
      </c>
      <c r="I29" s="4" t="s">
        <v>597</v>
      </c>
    </row>
    <row r="30" spans="1:11">
      <c r="A30" s="4" t="s">
        <v>598</v>
      </c>
    </row>
    <row r="31" spans="1:11">
      <c r="A31" s="3" t="s">
        <v>577</v>
      </c>
    </row>
    <row r="32" spans="1:11">
      <c r="A32" s="4" t="s">
        <v>596</v>
      </c>
      <c r="I32" s="4" t="s">
        <v>597</v>
      </c>
    </row>
    <row r="33" spans="1:11">
      <c r="A33" s="4" t="s">
        <v>599</v>
      </c>
    </row>
    <row r="34" spans="1:11">
      <c r="A34" s="3" t="s">
        <v>577</v>
      </c>
    </row>
    <row r="35" spans="1:11">
      <c r="A35" s="4" t="s">
        <v>596</v>
      </c>
      <c r="I35" s="4" t="s">
        <v>600</v>
      </c>
    </row>
    <row r="36" spans="1:11">
      <c r="A36" s="4" t="s">
        <v>601</v>
      </c>
    </row>
    <row r="37" spans="1:11">
      <c r="A37" s="3" t="s">
        <v>577</v>
      </c>
    </row>
    <row r="38" spans="1:11">
      <c r="A38" s="4" t="s">
        <v>596</v>
      </c>
      <c r="I38" s="4" t="s">
        <v>602</v>
      </c>
    </row>
    <row r="39" spans="1:11">
      <c r="A39" s="4" t="s">
        <v>603</v>
      </c>
    </row>
    <row r="40" spans="1:11">
      <c r="A40" s="3" t="s">
        <v>577</v>
      </c>
    </row>
    <row r="41" spans="1:11">
      <c r="A41" s="4" t="s">
        <v>596</v>
      </c>
      <c r="I41" s="4" t="s">
        <v>597</v>
      </c>
    </row>
    <row r="42" spans="1:11">
      <c r="A42" s="4" t="s">
        <v>604</v>
      </c>
    </row>
    <row r="43" spans="1:11">
      <c r="A43" s="3" t="s">
        <v>577</v>
      </c>
    </row>
    <row r="44" spans="1:11">
      <c r="A44" s="4" t="s">
        <v>596</v>
      </c>
      <c r="I44" s="4" t="s">
        <v>605</v>
      </c>
    </row>
    <row r="45" spans="1:11">
      <c r="A45" s="4" t="s">
        <v>606</v>
      </c>
    </row>
    <row r="46" spans="1:11">
      <c r="A46" s="3" t="s">
        <v>577</v>
      </c>
    </row>
    <row r="47" spans="1:11">
      <c r="A47" s="4" t="s">
        <v>607</v>
      </c>
      <c r="F47" s="6" t="n">
        <v>600000000</v>
      </c>
    </row>
    <row r="48" spans="1:11">
      <c r="A48" s="4" t="s">
        <v>608</v>
      </c>
    </row>
    <row r="49" spans="1:11">
      <c r="A49" s="3" t="s">
        <v>577</v>
      </c>
    </row>
    <row r="50" spans="1:11">
      <c r="A50" s="4" t="s">
        <v>607</v>
      </c>
      <c r="F50" s="5" t="n">
        <v>10000000</v>
      </c>
    </row>
    <row r="51" spans="1:11">
      <c r="A51" s="4" t="s">
        <v>609</v>
      </c>
    </row>
    <row r="52" spans="1:11">
      <c r="A52" s="3" t="s">
        <v>577</v>
      </c>
    </row>
    <row r="53" spans="1:11">
      <c r="A53" s="4" t="s">
        <v>607</v>
      </c>
      <c r="F53" s="5" t="n">
        <v>20000000</v>
      </c>
    </row>
    <row r="54" spans="1:11">
      <c r="A54" s="4" t="s">
        <v>610</v>
      </c>
    </row>
    <row r="55" spans="1:11">
      <c r="A55" s="3" t="s">
        <v>577</v>
      </c>
    </row>
    <row r="56" spans="1:11">
      <c r="A56" s="4" t="s">
        <v>611</v>
      </c>
      <c r="E56" s="6" t="n">
        <v>500000</v>
      </c>
      <c r="I56" s="6" t="n">
        <v>500000</v>
      </c>
    </row>
    <row r="57" spans="1:11">
      <c r="A57" s="4" t="s">
        <v>612</v>
      </c>
    </row>
    <row r="58" spans="1:11">
      <c r="A58" s="3" t="s">
        <v>577</v>
      </c>
    </row>
    <row r="59" spans="1:11">
      <c r="A59" s="4" t="s">
        <v>613</v>
      </c>
      <c r="G59" s="6" t="n">
        <v>304200000</v>
      </c>
    </row>
    <row r="60" spans="1:11">
      <c r="A60" s="4" t="s">
        <v>614</v>
      </c>
    </row>
    <row r="61" spans="1:11">
      <c r="A61" s="3" t="s">
        <v>577</v>
      </c>
    </row>
    <row r="62" spans="1:11">
      <c r="A62" s="4" t="s">
        <v>615</v>
      </c>
      <c r="F62" s="5" t="n">
        <v>300000000</v>
      </c>
    </row>
    <row r="63" spans="1:11">
      <c r="A63" s="4" t="s">
        <v>616</v>
      </c>
    </row>
    <row r="64" spans="1:11">
      <c r="A64" s="3" t="s">
        <v>577</v>
      </c>
    </row>
    <row r="65" spans="1:11">
      <c r="A65" s="4" t="s">
        <v>591</v>
      </c>
      <c r="I65" s="4" t="s">
        <v>592</v>
      </c>
    </row>
    <row r="66" spans="1:11">
      <c r="A66" s="4" t="s">
        <v>617</v>
      </c>
    </row>
    <row r="67" spans="1:11">
      <c r="A67" s="3" t="s">
        <v>577</v>
      </c>
    </row>
    <row r="68" spans="1:11">
      <c r="A68" s="4" t="s">
        <v>591</v>
      </c>
      <c r="I68" s="4" t="s">
        <v>594</v>
      </c>
    </row>
    <row r="69" spans="1:11">
      <c r="A69" s="4" t="s">
        <v>618</v>
      </c>
    </row>
    <row r="70" spans="1:11">
      <c r="A70" s="3" t="s">
        <v>577</v>
      </c>
    </row>
    <row r="71" spans="1:11">
      <c r="A71" s="4" t="s">
        <v>578</v>
      </c>
      <c r="E71" s="5" t="n">
        <v>5</v>
      </c>
      <c r="I71" s="5" t="n">
        <v>5</v>
      </c>
    </row>
    <row r="72" spans="1:11">
      <c r="A72" s="4" t="s">
        <v>619</v>
      </c>
    </row>
    <row r="73" spans="1:11">
      <c r="A73" s="3" t="s">
        <v>577</v>
      </c>
    </row>
    <row r="74" spans="1:11">
      <c r="A74" s="4" t="s">
        <v>615</v>
      </c>
      <c r="F74" s="6" t="n">
        <v>300000000</v>
      </c>
    </row>
    <row r="75" spans="1:11">
      <c r="A75" s="4" t="s">
        <v>620</v>
      </c>
      <c r="F75" s="12" t="n">
        <v>0.00625</v>
      </c>
    </row>
    <row r="76" spans="1:11">
      <c r="A76" s="4" t="s">
        <v>611</v>
      </c>
      <c r="J76" s="5" t="n">
        <v>498000</v>
      </c>
    </row>
    <row r="77" spans="1:11">
      <c r="A77" s="4" t="s">
        <v>621</v>
      </c>
    </row>
    <row r="78" spans="1:11">
      <c r="A78" s="3" t="s">
        <v>577</v>
      </c>
    </row>
    <row r="79" spans="1:11">
      <c r="A79" s="4" t="s">
        <v>615</v>
      </c>
      <c r="E79" s="6" t="n">
        <v>344995000</v>
      </c>
      <c r="G79" s="5" t="n">
        <v>345000000</v>
      </c>
      <c r="I79" s="6" t="n">
        <v>344995000</v>
      </c>
      <c r="J79" s="5" t="n">
        <v>345000000</v>
      </c>
    </row>
    <row r="80" spans="1:11">
      <c r="A80" s="4" t="s">
        <v>580</v>
      </c>
      <c r="G80" s="6" t="n">
        <v>9800000</v>
      </c>
    </row>
    <row r="81" spans="1:11">
      <c r="A81" s="4" t="s">
        <v>611</v>
      </c>
      <c r="E81" s="5" t="n">
        <v>38085000</v>
      </c>
      <c r="I81" s="6" t="n">
        <v>38085000</v>
      </c>
      <c r="J81" s="5" t="n">
        <v>46235000</v>
      </c>
    </row>
    <row r="82" spans="1:11">
      <c r="A82" s="4" t="s">
        <v>622</v>
      </c>
      <c r="G82" s="4" t="s">
        <v>623</v>
      </c>
    </row>
    <row r="83" spans="1:11">
      <c r="A83" s="4" t="s">
        <v>624</v>
      </c>
      <c r="I83" s="12" t="n">
        <v>0.02384</v>
      </c>
    </row>
    <row r="84" spans="1:11">
      <c r="A84" s="4" t="s">
        <v>625</v>
      </c>
      <c r="G84" s="8" t="n">
        <v>41.95</v>
      </c>
    </row>
    <row r="85" spans="1:11">
      <c r="A85" s="4" t="s">
        <v>626</v>
      </c>
      <c r="E85" s="5" t="n">
        <v>172000000</v>
      </c>
    </row>
    <row r="86" spans="1:11">
      <c r="A86" s="4" t="s">
        <v>627</v>
      </c>
      <c r="H86" s="5" t="n">
        <v>20</v>
      </c>
      <c r="I86" s="5" t="n">
        <v>20</v>
      </c>
    </row>
    <row r="87" spans="1:11">
      <c r="A87" s="4" t="s">
        <v>628</v>
      </c>
      <c r="H87" s="5" t="n">
        <v>30</v>
      </c>
      <c r="I87" s="5" t="n">
        <v>30</v>
      </c>
    </row>
    <row r="88" spans="1:11">
      <c r="A88" s="4" t="s">
        <v>629</v>
      </c>
      <c r="I88" s="5" t="n">
        <v>5</v>
      </c>
    </row>
    <row r="89" spans="1:11">
      <c r="A89" s="4" t="s">
        <v>630</v>
      </c>
      <c r="I89" s="5" t="n">
        <v>5</v>
      </c>
    </row>
    <row r="90" spans="1:11">
      <c r="A90" s="4" t="s">
        <v>631</v>
      </c>
      <c r="I90" s="4" t="s">
        <v>398</v>
      </c>
    </row>
    <row r="91" spans="1:11">
      <c r="A91" s="4" t="s">
        <v>78</v>
      </c>
      <c r="G91" s="6" t="n">
        <v>282500000</v>
      </c>
    </row>
    <row r="92" spans="1:11">
      <c r="A92" s="4" t="s">
        <v>632</v>
      </c>
      <c r="E92" s="6" t="n">
        <v>61390000</v>
      </c>
      <c r="G92" s="5" t="n">
        <v>62500000</v>
      </c>
      <c r="I92" s="6" t="n">
        <v>61390000</v>
      </c>
      <c r="J92" s="5" t="n">
        <v>61390000</v>
      </c>
    </row>
    <row r="93" spans="1:11">
      <c r="A93" s="4" t="s">
        <v>633</v>
      </c>
      <c r="E93" s="4" t="s">
        <v>634</v>
      </c>
      <c r="I93" s="4" t="s">
        <v>634</v>
      </c>
      <c r="K93" s="4" t="s">
        <v>634</v>
      </c>
    </row>
    <row r="94" spans="1:11">
      <c r="A94" s="4" t="s">
        <v>635</v>
      </c>
    </row>
    <row r="95" spans="1:11">
      <c r="A95" s="3" t="s">
        <v>577</v>
      </c>
    </row>
    <row r="96" spans="1:11">
      <c r="A96" s="4" t="s">
        <v>636</v>
      </c>
      <c r="H96" s="4" t="s">
        <v>637</v>
      </c>
      <c r="I96" s="4" t="s">
        <v>637</v>
      </c>
    </row>
    <row r="97" spans="1:11">
      <c r="A97" s="4" t="s">
        <v>638</v>
      </c>
      <c r="I97" s="4" t="s">
        <v>639</v>
      </c>
    </row>
    <row r="98" spans="1:11">
      <c r="A98" s="4" t="s">
        <v>640</v>
      </c>
      <c r="I98" s="4" t="s">
        <v>641</v>
      </c>
    </row>
    <row r="99" spans="1:11">
      <c r="A99" s="4" t="s">
        <v>642</v>
      </c>
    </row>
    <row r="100" spans="1:11">
      <c r="A100" s="3" t="s">
        <v>577</v>
      </c>
    </row>
    <row r="101" spans="1:11">
      <c r="A101" s="4" t="s">
        <v>615</v>
      </c>
      <c r="G101" s="6" t="n">
        <v>45000000</v>
      </c>
    </row>
    <row r="102" spans="1:11">
      <c r="A102" s="4" t="s">
        <v>643</v>
      </c>
    </row>
    <row r="103" spans="1:11">
      <c r="A103" s="3" t="s">
        <v>577</v>
      </c>
    </row>
    <row r="104" spans="1:11">
      <c r="A104" s="4" t="s">
        <v>644</v>
      </c>
      <c r="B104" s="13" t="n">
        <v>0.025</v>
      </c>
      <c r="C104" s="12" t="n">
        <v>0.01875</v>
      </c>
      <c r="D104" s="13" t="n">
        <v>0.0125</v>
      </c>
    </row>
    <row r="105" spans="1:11">
      <c r="A105" s="4" t="s">
        <v>645</v>
      </c>
    </row>
    <row r="106" spans="1:11">
      <c r="A106" s="3" t="s">
        <v>577</v>
      </c>
    </row>
    <row r="107" spans="1:11">
      <c r="A107" s="4" t="s">
        <v>646</v>
      </c>
      <c r="E107" s="11" t="n">
        <v>62.86</v>
      </c>
      <c r="I107" s="11" t="n">
        <v>62.86</v>
      </c>
    </row>
    <row r="108" spans="1:11">
      <c r="A108" s="4" t="s">
        <v>647</v>
      </c>
    </row>
    <row r="109" spans="1:11">
      <c r="A109" s="3" t="s">
        <v>577</v>
      </c>
    </row>
    <row r="110" spans="1:11">
      <c r="A110" s="4" t="s">
        <v>648</v>
      </c>
      <c r="E110" s="6" t="n">
        <v>302000000</v>
      </c>
      <c r="I110" s="6" t="n">
        <v>302000000</v>
      </c>
    </row>
    <row r="111" spans="1:11">
      <c r="A111" s="4" t="s">
        <v>649</v>
      </c>
    </row>
    <row r="112" spans="1:11">
      <c r="A112" s="3" t="s">
        <v>577</v>
      </c>
    </row>
    <row r="113" spans="1:11">
      <c r="A113" s="4" t="s">
        <v>626</v>
      </c>
      <c r="E113" s="5" t="n">
        <v>286000000</v>
      </c>
      <c r="I113" s="5" t="n">
        <v>286000000</v>
      </c>
      <c r="J113" s="5" t="n">
        <v>298900000</v>
      </c>
    </row>
    <row r="114" spans="1:11">
      <c r="A114" s="4" t="s">
        <v>650</v>
      </c>
    </row>
    <row r="115" spans="1:11">
      <c r="A115" s="3" t="s">
        <v>577</v>
      </c>
    </row>
    <row r="116" spans="1:11">
      <c r="A116" s="4" t="s">
        <v>648</v>
      </c>
      <c r="E116" s="5" t="n">
        <v>553300000</v>
      </c>
      <c r="I116" s="5" t="n">
        <v>553300000</v>
      </c>
      <c r="J116" s="6" t="n">
        <v>441400000</v>
      </c>
    </row>
    <row r="117" spans="1:11">
      <c r="A117" s="4" t="s">
        <v>651</v>
      </c>
    </row>
    <row r="118" spans="1:11">
      <c r="A118" s="3" t="s">
        <v>577</v>
      </c>
    </row>
    <row r="119" spans="1:11">
      <c r="A119" s="4" t="s">
        <v>580</v>
      </c>
      <c r="E119" s="5" t="n">
        <v>900000</v>
      </c>
      <c r="I119" s="5" t="n">
        <v>900000</v>
      </c>
    </row>
    <row r="120" spans="1:11">
      <c r="A120" s="4" t="s">
        <v>652</v>
      </c>
    </row>
    <row r="121" spans="1:11">
      <c r="A121" s="3" t="s">
        <v>577</v>
      </c>
    </row>
    <row r="122" spans="1:11">
      <c r="A122" s="4" t="s">
        <v>580</v>
      </c>
      <c r="E122" s="6" t="n">
        <v>400000</v>
      </c>
      <c r="I122" s="6" t="n">
        <v>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3</v>
      </c>
      <c r="B1" s="2" t="s">
        <v>2</v>
      </c>
      <c r="C1" s="2" t="s">
        <v>58</v>
      </c>
    </row>
    <row r="2" spans="1:3">
      <c r="A2" s="3" t="s">
        <v>654</v>
      </c>
    </row>
    <row r="3" spans="1:3">
      <c r="A3" s="4" t="s">
        <v>655</v>
      </c>
      <c r="B3" s="6" t="n">
        <v>300000</v>
      </c>
    </row>
    <row r="4" spans="1:3">
      <c r="A4" s="4" t="s">
        <v>610</v>
      </c>
    </row>
    <row r="5" spans="1:3">
      <c r="A5" s="3" t="s">
        <v>654</v>
      </c>
    </row>
    <row r="6" spans="1:3">
      <c r="A6" s="4" t="s">
        <v>656</v>
      </c>
      <c r="B6" s="5" t="n">
        <v>300000</v>
      </c>
    </row>
    <row r="7" spans="1:3">
      <c r="A7" s="4" t="s">
        <v>589</v>
      </c>
      <c r="B7" s="5" t="n">
        <v>-588</v>
      </c>
    </row>
    <row r="8" spans="1:3">
      <c r="A8" s="4" t="s">
        <v>611</v>
      </c>
      <c r="B8" s="5" t="n">
        <v>-848</v>
      </c>
    </row>
    <row r="9" spans="1:3">
      <c r="A9" s="4" t="s">
        <v>655</v>
      </c>
      <c r="B9" s="5" t="n">
        <v>298564</v>
      </c>
    </row>
    <row r="10" spans="1:3">
      <c r="A10" s="4" t="s">
        <v>610</v>
      </c>
    </row>
    <row r="11" spans="1:3">
      <c r="A11" s="3" t="s">
        <v>654</v>
      </c>
    </row>
    <row r="12" spans="1:3">
      <c r="A12" s="4" t="s">
        <v>611</v>
      </c>
      <c r="B12" s="6" t="n">
        <v>-500</v>
      </c>
    </row>
    <row r="13" spans="1:3">
      <c r="A13" s="4" t="s">
        <v>657</v>
      </c>
    </row>
    <row r="14" spans="1:3">
      <c r="A14" s="3" t="s">
        <v>654</v>
      </c>
    </row>
    <row r="15" spans="1:3">
      <c r="A15" s="4" t="s">
        <v>656</v>
      </c>
      <c r="C15" s="6" t="n">
        <v>304990</v>
      </c>
    </row>
    <row r="16" spans="1:3">
      <c r="A16" s="4" t="s">
        <v>589</v>
      </c>
      <c r="C16" s="5" t="n">
        <v>-777</v>
      </c>
    </row>
    <row r="17" spans="1:3">
      <c r="A17" s="4" t="s">
        <v>611</v>
      </c>
      <c r="C17" s="5" t="n">
        <v>-498</v>
      </c>
    </row>
    <row r="18" spans="1:3">
      <c r="A18" s="4" t="s">
        <v>655</v>
      </c>
      <c r="C18" s="6" t="n">
        <v>3037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658</v>
      </c>
      <c r="B1" s="2" t="s">
        <v>434</v>
      </c>
    </row>
    <row r="2" spans="1:2">
      <c r="A2" s="3" t="s">
        <v>254</v>
      </c>
    </row>
    <row r="3" spans="1:2">
      <c r="A3" s="4" t="s">
        <v>50</v>
      </c>
      <c r="B3" s="6" t="n">
        <v>1875</v>
      </c>
    </row>
    <row r="4" spans="1:2">
      <c r="A4" s="4" t="s">
        <v>537</v>
      </c>
      <c r="B4" s="5" t="n">
        <v>9375</v>
      </c>
    </row>
    <row r="5" spans="1:2">
      <c r="A5" s="4" t="s">
        <v>538</v>
      </c>
      <c r="B5" s="5" t="n">
        <v>15000</v>
      </c>
    </row>
    <row r="6" spans="1:2">
      <c r="A6" s="4" t="s">
        <v>539</v>
      </c>
      <c r="B6" s="5" t="n">
        <v>16875</v>
      </c>
    </row>
    <row r="7" spans="1:2">
      <c r="A7" s="4" t="s">
        <v>541</v>
      </c>
      <c r="B7" s="5" t="n">
        <v>256875</v>
      </c>
    </row>
    <row r="8" spans="1:2">
      <c r="A8" s="4" t="s">
        <v>655</v>
      </c>
      <c r="B8" s="6"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659</v>
      </c>
      <c r="B1" s="2" t="s">
        <v>110</v>
      </c>
      <c r="D1" s="2" t="s">
        <v>1</v>
      </c>
    </row>
    <row r="2" spans="1:7">
      <c r="B2" s="2" t="s">
        <v>2</v>
      </c>
      <c r="C2" s="2" t="s">
        <v>111</v>
      </c>
      <c r="D2" s="2" t="s">
        <v>2</v>
      </c>
      <c r="E2" s="2" t="s">
        <v>111</v>
      </c>
      <c r="F2" s="2" t="s">
        <v>58</v>
      </c>
      <c r="G2" s="2" t="s">
        <v>660</v>
      </c>
    </row>
    <row r="3" spans="1:7">
      <c r="A3" s="3" t="s">
        <v>661</v>
      </c>
    </row>
    <row r="4" spans="1:7">
      <c r="A4" s="4" t="s">
        <v>615</v>
      </c>
      <c r="B4" s="6" t="n">
        <v>344995000</v>
      </c>
      <c r="D4" s="6" t="n">
        <v>344995000</v>
      </c>
      <c r="F4" s="6" t="n">
        <v>345000000</v>
      </c>
      <c r="G4" s="6" t="n">
        <v>345000000</v>
      </c>
    </row>
    <row r="5" spans="1:7">
      <c r="A5" s="4" t="s">
        <v>611</v>
      </c>
      <c r="B5" s="5" t="n">
        <v>-38085000</v>
      </c>
      <c r="D5" s="5" t="n">
        <v>-38085000</v>
      </c>
      <c r="F5" s="5" t="n">
        <v>-46235000</v>
      </c>
    </row>
    <row r="6" spans="1:7">
      <c r="A6" s="4" t="s">
        <v>589</v>
      </c>
      <c r="B6" s="5" t="n">
        <v>-4878000</v>
      </c>
      <c r="D6" s="5" t="n">
        <v>-4878000</v>
      </c>
      <c r="F6" s="5" t="n">
        <v>-5922000</v>
      </c>
    </row>
    <row r="7" spans="1:7">
      <c r="A7" s="4" t="s">
        <v>662</v>
      </c>
      <c r="B7" s="5" t="n">
        <v>302032000</v>
      </c>
      <c r="D7" s="5" t="n">
        <v>302032000</v>
      </c>
      <c r="F7" s="5" t="n">
        <v>292843000</v>
      </c>
    </row>
    <row r="8" spans="1:7">
      <c r="A8" s="4" t="s">
        <v>663</v>
      </c>
      <c r="B8" s="5" t="n">
        <v>61390000</v>
      </c>
      <c r="D8" s="5" t="n">
        <v>61390000</v>
      </c>
      <c r="F8" s="6" t="n">
        <v>61390000</v>
      </c>
      <c r="G8" s="6" t="n">
        <v>62500000</v>
      </c>
    </row>
    <row r="9" spans="1:7">
      <c r="A9" s="3" t="s">
        <v>664</v>
      </c>
    </row>
    <row r="10" spans="1:7">
      <c r="A10" s="4" t="s">
        <v>665</v>
      </c>
      <c r="B10" s="5" t="n">
        <v>1294000</v>
      </c>
      <c r="C10" s="6" t="n">
        <v>1294000</v>
      </c>
      <c r="D10" s="5" t="n">
        <v>3881000</v>
      </c>
      <c r="E10" s="6" t="n">
        <v>3881000</v>
      </c>
    </row>
    <row r="11" spans="1:7">
      <c r="A11" s="4" t="s">
        <v>666</v>
      </c>
      <c r="B11" s="5" t="n">
        <v>2756000</v>
      </c>
      <c r="C11" s="5" t="n">
        <v>2599000</v>
      </c>
      <c r="D11" s="5" t="n">
        <v>8149000</v>
      </c>
      <c r="E11" s="5" t="n">
        <v>7685000</v>
      </c>
    </row>
    <row r="12" spans="1:7">
      <c r="A12" s="4" t="s">
        <v>667</v>
      </c>
      <c r="B12" s="5" t="n">
        <v>353000</v>
      </c>
      <c r="C12" s="5" t="n">
        <v>333000</v>
      </c>
      <c r="D12" s="5" t="n">
        <v>1043000</v>
      </c>
      <c r="E12" s="5" t="n">
        <v>984000</v>
      </c>
    </row>
    <row r="13" spans="1:7">
      <c r="A13" s="4" t="s">
        <v>668</v>
      </c>
      <c r="B13" s="6" t="n">
        <v>4403000</v>
      </c>
      <c r="C13" s="6" t="n">
        <v>4226000</v>
      </c>
      <c r="D13" s="6" t="n">
        <v>13073000</v>
      </c>
      <c r="E13" s="6" t="n">
        <v>1255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9</v>
      </c>
      <c r="B1" s="2" t="s">
        <v>110</v>
      </c>
      <c r="C1" s="2" t="s">
        <v>1</v>
      </c>
    </row>
    <row r="2" spans="1:3">
      <c r="B2" s="2" t="s">
        <v>2</v>
      </c>
      <c r="C2" s="2" t="s">
        <v>2</v>
      </c>
    </row>
    <row r="3" spans="1:3">
      <c r="A3" s="4" t="s">
        <v>670</v>
      </c>
    </row>
    <row r="4" spans="1:3">
      <c r="A4" s="3" t="s">
        <v>671</v>
      </c>
    </row>
    <row r="5" spans="1:3">
      <c r="A5" s="4" t="s">
        <v>672</v>
      </c>
      <c r="B5" s="5" t="n">
        <v>0</v>
      </c>
      <c r="C5" s="5" t="n">
        <v>11300</v>
      </c>
    </row>
    <row r="6" spans="1:3">
      <c r="A6" s="4" t="s">
        <v>673</v>
      </c>
      <c r="C6" s="4" t="s">
        <v>674</v>
      </c>
    </row>
    <row r="7" spans="1:3">
      <c r="A7" s="4" t="s">
        <v>675</v>
      </c>
      <c r="C7" s="8" t="n">
        <v>60.84</v>
      </c>
    </row>
    <row r="8" spans="1:3">
      <c r="A8" s="4" t="s">
        <v>676</v>
      </c>
    </row>
    <row r="9" spans="1:3">
      <c r="A9" s="3" t="s">
        <v>671</v>
      </c>
    </row>
    <row r="10" spans="1:3">
      <c r="A10" s="4" t="s">
        <v>672</v>
      </c>
      <c r="B10" s="5" t="n">
        <v>0</v>
      </c>
      <c r="C10" s="5" t="n">
        <v>105733</v>
      </c>
    </row>
    <row r="11" spans="1:3">
      <c r="A11" s="4" t="s">
        <v>673</v>
      </c>
      <c r="C11" s="4" t="s">
        <v>674</v>
      </c>
    </row>
    <row r="12" spans="1:3">
      <c r="A12" s="4" t="s">
        <v>675</v>
      </c>
      <c r="C12" s="8" t="n">
        <v>69.5</v>
      </c>
    </row>
    <row r="13" spans="1:3">
      <c r="A13" s="4" t="s">
        <v>677</v>
      </c>
    </row>
    <row r="14" spans="1:3">
      <c r="A14" s="3" t="s">
        <v>671</v>
      </c>
    </row>
    <row r="15" spans="1:3">
      <c r="A15" s="4" t="s">
        <v>672</v>
      </c>
      <c r="B15" s="5" t="n">
        <v>0</v>
      </c>
      <c r="C15" s="5" t="n">
        <v>11300</v>
      </c>
    </row>
    <row r="16" spans="1:3">
      <c r="A16" s="4" t="s">
        <v>673</v>
      </c>
      <c r="C16" s="4" t="s">
        <v>674</v>
      </c>
    </row>
    <row r="17" spans="1:3">
      <c r="A17" s="4" t="s">
        <v>675</v>
      </c>
      <c r="C17" s="8" t="n">
        <v>66.92</v>
      </c>
    </row>
    <row r="18" spans="1:3">
      <c r="A18" s="4" t="s">
        <v>678</v>
      </c>
    </row>
    <row r="19" spans="1:3">
      <c r="A19" s="3" t="s">
        <v>671</v>
      </c>
    </row>
    <row r="20" spans="1:3">
      <c r="A20" s="4" t="s">
        <v>672</v>
      </c>
      <c r="B20" s="5" t="n">
        <v>0</v>
      </c>
      <c r="C20" s="5" t="n">
        <v>105733</v>
      </c>
    </row>
    <row r="21" spans="1:3">
      <c r="A21" s="4" t="s">
        <v>673</v>
      </c>
      <c r="C21" s="4" t="s">
        <v>674</v>
      </c>
    </row>
    <row r="22" spans="1:3">
      <c r="A22" s="4" t="s">
        <v>675</v>
      </c>
      <c r="C22" s="8" t="n">
        <v>77.84</v>
      </c>
    </row>
    <row r="23" spans="1:3">
      <c r="A23" s="4" t="s">
        <v>679</v>
      </c>
    </row>
    <row r="24" spans="1:3">
      <c r="A24" s="3" t="s">
        <v>671</v>
      </c>
    </row>
    <row r="25" spans="1:3">
      <c r="A25" s="4" t="s">
        <v>672</v>
      </c>
      <c r="B25" s="5" t="n">
        <v>0</v>
      </c>
      <c r="C25" s="5" t="n">
        <v>11300</v>
      </c>
    </row>
    <row r="26" spans="1:3">
      <c r="A26" s="4" t="s">
        <v>673</v>
      </c>
      <c r="C26" s="4" t="s">
        <v>674</v>
      </c>
    </row>
    <row r="27" spans="1:3">
      <c r="A27" s="4" t="s">
        <v>675</v>
      </c>
      <c r="C27" s="8" t="n">
        <v>73.01000000000001</v>
      </c>
    </row>
    <row r="28" spans="1:3">
      <c r="A28" s="4" t="s">
        <v>680</v>
      </c>
    </row>
    <row r="29" spans="1:3">
      <c r="A29" s="3" t="s">
        <v>671</v>
      </c>
    </row>
    <row r="30" spans="1:3">
      <c r="A30" s="4" t="s">
        <v>672</v>
      </c>
      <c r="B30" s="5" t="n">
        <v>0</v>
      </c>
      <c r="C30" s="5" t="n">
        <v>105733</v>
      </c>
    </row>
    <row r="31" spans="1:3">
      <c r="A31" s="4" t="s">
        <v>673</v>
      </c>
      <c r="C31" s="4" t="s">
        <v>674</v>
      </c>
    </row>
    <row r="32" spans="1:3">
      <c r="A32" s="4" t="s">
        <v>675</v>
      </c>
      <c r="C32" s="8" t="n">
        <v>88.95999999999999</v>
      </c>
    </row>
    <row r="33" spans="1:3">
      <c r="A33" s="4" t="s">
        <v>681</v>
      </c>
    </row>
    <row r="34" spans="1:3">
      <c r="A34" s="3" t="s">
        <v>671</v>
      </c>
    </row>
    <row r="35" spans="1:3">
      <c r="A35" s="4" t="s">
        <v>672</v>
      </c>
      <c r="B35" s="5" t="n">
        <v>0</v>
      </c>
      <c r="C35" s="5" t="n">
        <v>3184</v>
      </c>
    </row>
    <row r="36" spans="1:3">
      <c r="A36" s="4" t="s">
        <v>673</v>
      </c>
      <c r="C36" s="4" t="s">
        <v>674</v>
      </c>
    </row>
    <row r="37" spans="1:3">
      <c r="A37" s="4" t="s">
        <v>675</v>
      </c>
      <c r="C37" s="8" t="n">
        <v>78.44</v>
      </c>
    </row>
    <row r="38" spans="1:3">
      <c r="A38" s="4" t="s">
        <v>682</v>
      </c>
    </row>
    <row r="39" spans="1:3">
      <c r="A39" s="3" t="s">
        <v>671</v>
      </c>
    </row>
    <row r="40" spans="1:3">
      <c r="A40" s="4" t="s">
        <v>672</v>
      </c>
      <c r="B40" s="5" t="n">
        <v>0</v>
      </c>
      <c r="C40" s="5" t="n">
        <v>11300</v>
      </c>
    </row>
    <row r="41" spans="1:3">
      <c r="A41" s="4" t="s">
        <v>673</v>
      </c>
      <c r="C41" s="4" t="s">
        <v>674</v>
      </c>
    </row>
    <row r="42" spans="1:3">
      <c r="A42" s="4" t="s">
        <v>675</v>
      </c>
      <c r="C42" s="8" t="n">
        <v>85.17</v>
      </c>
    </row>
    <row r="43" spans="1:3">
      <c r="A43" s="4" t="s">
        <v>683</v>
      </c>
    </row>
    <row r="44" spans="1:3">
      <c r="A44" s="3" t="s">
        <v>671</v>
      </c>
    </row>
    <row r="45" spans="1:3">
      <c r="A45" s="4" t="s">
        <v>672</v>
      </c>
      <c r="B45" s="5" t="n">
        <v>0</v>
      </c>
      <c r="C45" s="5" t="n">
        <v>105733</v>
      </c>
    </row>
    <row r="46" spans="1:3">
      <c r="A46" s="4" t="s">
        <v>673</v>
      </c>
      <c r="C46" s="4" t="s">
        <v>674</v>
      </c>
    </row>
    <row r="47" spans="1:3">
      <c r="A47" s="4" t="s">
        <v>675</v>
      </c>
      <c r="C47" s="8" t="n">
        <v>100.08</v>
      </c>
    </row>
    <row r="48" spans="1:3">
      <c r="A48" s="4" t="s">
        <v>684</v>
      </c>
    </row>
    <row r="49" spans="1:3">
      <c r="A49" s="3" t="s">
        <v>671</v>
      </c>
    </row>
    <row r="50" spans="1:3">
      <c r="A50" s="4" t="s">
        <v>672</v>
      </c>
      <c r="B50" s="5" t="n">
        <v>0</v>
      </c>
      <c r="C50" s="5" t="n">
        <v>3184</v>
      </c>
    </row>
    <row r="51" spans="1:3">
      <c r="A51" s="4" t="s">
        <v>673</v>
      </c>
      <c r="C51" s="4" t="s">
        <v>674</v>
      </c>
    </row>
    <row r="52" spans="1:3">
      <c r="A52" s="4" t="s">
        <v>675</v>
      </c>
      <c r="C52" s="8" t="n">
        <v>87.84999999999999</v>
      </c>
    </row>
    <row r="53" spans="1:3">
      <c r="A53" s="4" t="s">
        <v>685</v>
      </c>
    </row>
    <row r="54" spans="1:3">
      <c r="A54" s="3" t="s">
        <v>671</v>
      </c>
    </row>
    <row r="55" spans="1:3">
      <c r="A55" s="4" t="s">
        <v>672</v>
      </c>
      <c r="B55" s="5" t="n">
        <v>0</v>
      </c>
      <c r="C55" s="5" t="n">
        <v>3184</v>
      </c>
    </row>
    <row r="56" spans="1:3">
      <c r="A56" s="4" t="s">
        <v>673</v>
      </c>
      <c r="C56" s="4" t="s">
        <v>674</v>
      </c>
    </row>
    <row r="57" spans="1:3">
      <c r="A57" s="4" t="s">
        <v>675</v>
      </c>
      <c r="C57" s="8" t="n">
        <v>100.4</v>
      </c>
    </row>
    <row r="58" spans="1:3">
      <c r="A58" s="4" t="s">
        <v>686</v>
      </c>
    </row>
    <row r="59" spans="1:3">
      <c r="A59" s="3" t="s">
        <v>671</v>
      </c>
    </row>
    <row r="60" spans="1:3">
      <c r="A60" s="4" t="s">
        <v>672</v>
      </c>
      <c r="B60" s="5" t="n">
        <v>0</v>
      </c>
      <c r="C60" s="5" t="n">
        <v>3198</v>
      </c>
    </row>
    <row r="61" spans="1:3">
      <c r="A61" s="4" t="s">
        <v>673</v>
      </c>
      <c r="C61" s="4" t="s">
        <v>674</v>
      </c>
    </row>
    <row r="62" spans="1:3">
      <c r="A62" s="4" t="s">
        <v>675</v>
      </c>
      <c r="C62" s="8" t="n">
        <v>112.95</v>
      </c>
    </row>
    <row r="63" spans="1:3">
      <c r="A63" s="4" t="s">
        <v>687</v>
      </c>
    </row>
    <row r="64" spans="1:3">
      <c r="A64" s="3" t="s">
        <v>671</v>
      </c>
    </row>
    <row r="65" spans="1:3">
      <c r="A65" s="4" t="s">
        <v>672</v>
      </c>
      <c r="B65" s="5" t="n">
        <v>62817</v>
      </c>
      <c r="C65" s="5" t="n">
        <v>800087</v>
      </c>
    </row>
    <row r="66" spans="1:3">
      <c r="A66" s="4" t="s">
        <v>688</v>
      </c>
      <c r="C66" s="4" t="s">
        <v>363</v>
      </c>
    </row>
    <row r="67" spans="1:3">
      <c r="A67" s="4" t="s">
        <v>689</v>
      </c>
    </row>
    <row r="68" spans="1:3">
      <c r="A68" s="3" t="s">
        <v>671</v>
      </c>
    </row>
    <row r="69" spans="1:3">
      <c r="A69" s="4" t="s">
        <v>672</v>
      </c>
      <c r="B69" s="5" t="n">
        <v>0</v>
      </c>
      <c r="C69" s="5" t="n">
        <v>22675</v>
      </c>
    </row>
    <row r="70" spans="1:3">
      <c r="A70" s="4" t="s">
        <v>690</v>
      </c>
    </row>
    <row r="71" spans="1:3">
      <c r="A71" s="3" t="s">
        <v>671</v>
      </c>
    </row>
    <row r="72" spans="1:3">
      <c r="A72" s="4" t="s">
        <v>672</v>
      </c>
      <c r="B72" s="4" t="s">
        <v>87</v>
      </c>
      <c r="C72" s="5" t="n">
        <v>26895</v>
      </c>
    </row>
    <row r="73" spans="1:3">
      <c r="A73" s="4" t="s">
        <v>688</v>
      </c>
      <c r="C73" s="4" t="s">
        <v>6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15"/>
  </cols>
  <sheetData>
    <row r="1" spans="1:7">
      <c r="A1" s="1" t="s">
        <v>145</v>
      </c>
      <c r="B1" s="2" t="s">
        <v>146</v>
      </c>
      <c r="C1" s="2" t="s">
        <v>147</v>
      </c>
      <c r="D1" s="2" t="s">
        <v>148</v>
      </c>
      <c r="E1" s="2" t="s">
        <v>149</v>
      </c>
      <c r="F1" s="2" t="s">
        <v>150</v>
      </c>
      <c r="G1" s="2" t="s">
        <v>151</v>
      </c>
    </row>
    <row r="2" spans="1:7">
      <c r="A2" s="4" t="s">
        <v>152</v>
      </c>
      <c r="C2" s="5" t="n">
        <v>87153000</v>
      </c>
      <c r="G2" s="5" t="n">
        <v>3973000</v>
      </c>
    </row>
    <row r="3" spans="1:7">
      <c r="A3" s="4" t="s">
        <v>153</v>
      </c>
      <c r="B3" s="6" t="n">
        <v>501875</v>
      </c>
      <c r="C3" s="6" t="n">
        <v>87</v>
      </c>
      <c r="D3" s="6" t="n">
        <v>637851</v>
      </c>
      <c r="E3" s="6" t="n">
        <v>243</v>
      </c>
      <c r="F3" s="6" t="n">
        <v>-75046</v>
      </c>
      <c r="G3" s="6" t="n">
        <v>-61260</v>
      </c>
    </row>
    <row r="4" spans="1:7">
      <c r="A4" s="3" t="s">
        <v>154</v>
      </c>
    </row>
    <row r="5" spans="1:7">
      <c r="A5" s="4" t="s">
        <v>155</v>
      </c>
      <c r="C5" s="5" t="n">
        <v>8050000</v>
      </c>
    </row>
    <row r="6" spans="1:7">
      <c r="A6" s="4" t="s">
        <v>156</v>
      </c>
      <c r="B6" s="5" t="n">
        <v>441794</v>
      </c>
      <c r="C6" s="6" t="n">
        <v>8</v>
      </c>
      <c r="D6" s="5" t="n">
        <v>441786</v>
      </c>
    </row>
    <row r="7" spans="1:7">
      <c r="A7" s="4" t="s">
        <v>157</v>
      </c>
      <c r="C7" s="5" t="n">
        <v>1361000</v>
      </c>
    </row>
    <row r="8" spans="1:7">
      <c r="A8" s="4" t="s">
        <v>158</v>
      </c>
      <c r="B8" s="5" t="n">
        <v>75150</v>
      </c>
      <c r="C8" s="6" t="n">
        <v>2</v>
      </c>
      <c r="D8" s="5" t="n">
        <v>75148</v>
      </c>
    </row>
    <row r="9" spans="1:7">
      <c r="A9" s="4" t="s">
        <v>159</v>
      </c>
      <c r="C9" s="5" t="n">
        <v>25000</v>
      </c>
      <c r="G9" s="5" t="n">
        <v>472000</v>
      </c>
    </row>
    <row r="10" spans="1:7">
      <c r="A10" s="4" t="s">
        <v>160</v>
      </c>
      <c r="B10" s="5" t="n">
        <v>9953</v>
      </c>
      <c r="D10" s="5" t="n">
        <v>4389</v>
      </c>
      <c r="G10" s="6" t="n">
        <v>5564</v>
      </c>
    </row>
    <row r="11" spans="1:7">
      <c r="A11" s="4" t="s">
        <v>161</v>
      </c>
      <c r="G11" s="5" t="n">
        <v>1597000</v>
      </c>
    </row>
    <row r="12" spans="1:7">
      <c r="A12" s="4" t="s">
        <v>162</v>
      </c>
      <c r="B12" s="5" t="n">
        <v>0</v>
      </c>
      <c r="D12" s="5" t="n">
        <v>-7824</v>
      </c>
      <c r="G12" s="6" t="n">
        <v>7824</v>
      </c>
    </row>
    <row r="13" spans="1:7">
      <c r="A13" s="4" t="s">
        <v>163</v>
      </c>
      <c r="G13" s="5" t="n">
        <v>660000</v>
      </c>
    </row>
    <row r="14" spans="1:7">
      <c r="A14" s="4" t="s">
        <v>164</v>
      </c>
      <c r="B14" s="5" t="n">
        <v>-22122</v>
      </c>
      <c r="D14" s="5" t="n">
        <v>325</v>
      </c>
      <c r="G14" s="6" t="n">
        <v>-22447</v>
      </c>
    </row>
    <row r="15" spans="1:7">
      <c r="A15" s="4" t="s">
        <v>165</v>
      </c>
      <c r="B15" s="5" t="n">
        <v>38435</v>
      </c>
      <c r="D15" s="5" t="n">
        <v>38435</v>
      </c>
    </row>
    <row r="16" spans="1:7">
      <c r="A16" s="4" t="s">
        <v>166</v>
      </c>
      <c r="B16" s="5" t="n">
        <v>-3</v>
      </c>
      <c r="E16" s="5" t="n">
        <v>-3</v>
      </c>
    </row>
    <row r="17" spans="1:7">
      <c r="A17" s="4" t="s">
        <v>142</v>
      </c>
      <c r="B17" s="5" t="n">
        <v>-33</v>
      </c>
      <c r="E17" s="5" t="n">
        <v>-33</v>
      </c>
    </row>
    <row r="18" spans="1:7">
      <c r="A18" s="4" t="s">
        <v>126</v>
      </c>
      <c r="B18" s="5" t="n">
        <v>28453</v>
      </c>
    </row>
    <row r="19" spans="1:7">
      <c r="A19" s="4" t="s">
        <v>167</v>
      </c>
      <c r="C19" s="5" t="n">
        <v>96589000</v>
      </c>
      <c r="G19" s="5" t="n">
        <v>2564000</v>
      </c>
    </row>
    <row r="20" spans="1:7">
      <c r="A20" s="4" t="s">
        <v>168</v>
      </c>
      <c r="B20" s="5" t="n">
        <v>1075723</v>
      </c>
      <c r="C20" s="6" t="n">
        <v>97</v>
      </c>
      <c r="D20" s="5" t="n">
        <v>1190110</v>
      </c>
      <c r="E20" s="5" t="n">
        <v>207</v>
      </c>
      <c r="F20" s="5" t="n">
        <v>-44372</v>
      </c>
      <c r="G20" s="6" t="n">
        <v>-70319</v>
      </c>
    </row>
    <row r="21" spans="1:7">
      <c r="A21" s="4" t="s">
        <v>169</v>
      </c>
      <c r="C21" s="5" t="n">
        <v>96486000</v>
      </c>
      <c r="G21" s="5" t="n">
        <v>2526000</v>
      </c>
    </row>
    <row r="22" spans="1:7">
      <c r="A22" s="4" t="s">
        <v>170</v>
      </c>
      <c r="B22" s="5" t="n">
        <v>1039375</v>
      </c>
      <c r="C22" s="6" t="n">
        <v>96</v>
      </c>
      <c r="D22" s="5" t="n">
        <v>1159831</v>
      </c>
      <c r="E22" s="5" t="n">
        <v>253</v>
      </c>
      <c r="F22" s="5" t="n">
        <v>-53445</v>
      </c>
      <c r="G22" s="6" t="n">
        <v>-67360</v>
      </c>
    </row>
    <row r="23" spans="1:7">
      <c r="A23" s="3" t="s">
        <v>154</v>
      </c>
    </row>
    <row r="24" spans="1:7">
      <c r="A24" s="4" t="s">
        <v>155</v>
      </c>
      <c r="C24" s="5" t="n">
        <v>0</v>
      </c>
    </row>
    <row r="25" spans="1:7">
      <c r="A25" s="4" t="s">
        <v>156</v>
      </c>
      <c r="B25" s="5" t="n">
        <v>-5</v>
      </c>
      <c r="C25" s="6" t="n">
        <v>0</v>
      </c>
      <c r="D25" s="5" t="n">
        <v>-5</v>
      </c>
    </row>
    <row r="26" spans="1:7">
      <c r="A26" s="4" t="s">
        <v>157</v>
      </c>
      <c r="C26" s="5" t="n">
        <v>96000</v>
      </c>
    </row>
    <row r="27" spans="1:7">
      <c r="A27" s="4" t="s">
        <v>158</v>
      </c>
      <c r="B27" s="5" t="n">
        <v>18539</v>
      </c>
      <c r="C27" s="6" t="n">
        <v>1</v>
      </c>
      <c r="D27" s="5" t="n">
        <v>18538</v>
      </c>
    </row>
    <row r="28" spans="1:7">
      <c r="A28" s="4" t="s">
        <v>159</v>
      </c>
      <c r="C28" s="5" t="n">
        <v>7000</v>
      </c>
      <c r="G28" s="5" t="n">
        <v>105000</v>
      </c>
    </row>
    <row r="29" spans="1:7">
      <c r="A29" s="4" t="s">
        <v>160</v>
      </c>
      <c r="B29" s="5" t="n">
        <v>2214</v>
      </c>
      <c r="D29" s="5" t="n">
        <v>-1080</v>
      </c>
      <c r="G29" s="6" t="n">
        <v>3294</v>
      </c>
    </row>
    <row r="30" spans="1:7">
      <c r="A30" s="4" t="s">
        <v>161</v>
      </c>
      <c r="G30" s="5" t="n">
        <v>64000</v>
      </c>
    </row>
    <row r="31" spans="1:7">
      <c r="A31" s="4" t="s">
        <v>162</v>
      </c>
      <c r="B31" s="5" t="n">
        <v>0</v>
      </c>
      <c r="D31" s="5" t="n">
        <v>-1430</v>
      </c>
      <c r="G31" s="6" t="n">
        <v>1430</v>
      </c>
    </row>
    <row r="32" spans="1:7">
      <c r="A32" s="4" t="s">
        <v>163</v>
      </c>
      <c r="G32" s="5" t="n">
        <v>207000</v>
      </c>
    </row>
    <row r="33" spans="1:7">
      <c r="A33" s="4" t="s">
        <v>164</v>
      </c>
      <c r="B33" s="5" t="n">
        <v>-7362</v>
      </c>
      <c r="D33" s="5" t="n">
        <v>321</v>
      </c>
      <c r="G33" s="6" t="n">
        <v>-7683</v>
      </c>
    </row>
    <row r="34" spans="1:7">
      <c r="A34" s="4" t="s">
        <v>165</v>
      </c>
      <c r="B34" s="5" t="n">
        <v>13935</v>
      </c>
      <c r="D34" s="5" t="n">
        <v>13935</v>
      </c>
    </row>
    <row r="35" spans="1:7">
      <c r="A35" s="4" t="s">
        <v>166</v>
      </c>
      <c r="B35" s="5" t="n">
        <v>-126</v>
      </c>
      <c r="E35" s="5" t="n">
        <v>-126</v>
      </c>
    </row>
    <row r="36" spans="1:7">
      <c r="A36" s="4" t="s">
        <v>142</v>
      </c>
      <c r="B36" s="5" t="n">
        <v>80</v>
      </c>
      <c r="E36" s="5" t="n">
        <v>80</v>
      </c>
    </row>
    <row r="37" spans="1:7">
      <c r="A37" s="4" t="s">
        <v>126</v>
      </c>
      <c r="B37" s="5" t="n">
        <v>9073</v>
      </c>
    </row>
    <row r="38" spans="1:7">
      <c r="A38" s="4" t="s">
        <v>167</v>
      </c>
      <c r="C38" s="5" t="n">
        <v>96589000</v>
      </c>
      <c r="G38" s="5" t="n">
        <v>2564000</v>
      </c>
    </row>
    <row r="39" spans="1:7">
      <c r="A39" s="4" t="s">
        <v>168</v>
      </c>
      <c r="B39" s="5" t="n">
        <v>1075723</v>
      </c>
      <c r="C39" s="6" t="n">
        <v>97</v>
      </c>
      <c r="D39" s="5" t="n">
        <v>1190110</v>
      </c>
      <c r="E39" s="5" t="n">
        <v>207</v>
      </c>
      <c r="F39" s="5" t="n">
        <v>-44372</v>
      </c>
      <c r="G39" s="6" t="n">
        <v>-70319</v>
      </c>
    </row>
    <row r="40" spans="1:7">
      <c r="A40" s="4" t="s">
        <v>171</v>
      </c>
      <c r="C40" s="5" t="n">
        <v>95991000</v>
      </c>
      <c r="G40" s="5" t="n">
        <v>2341000</v>
      </c>
    </row>
    <row r="41" spans="1:7">
      <c r="A41" s="4" t="s">
        <v>172</v>
      </c>
      <c r="B41" s="5" t="n">
        <v>1063024</v>
      </c>
      <c r="C41" s="6" t="n">
        <v>96</v>
      </c>
      <c r="D41" s="5" t="n">
        <v>1187683</v>
      </c>
      <c r="E41" s="5" t="n">
        <v>-492</v>
      </c>
      <c r="F41" s="5" t="n">
        <v>-58793</v>
      </c>
      <c r="G41" s="6" t="n">
        <v>-65470</v>
      </c>
    </row>
    <row r="42" spans="1:7">
      <c r="A42" s="3" t="s">
        <v>154</v>
      </c>
    </row>
    <row r="43" spans="1:7">
      <c r="A43" s="4" t="s">
        <v>157</v>
      </c>
      <c r="C43" s="5" t="n">
        <v>234000</v>
      </c>
    </row>
    <row r="44" spans="1:7">
      <c r="A44" s="4" t="s">
        <v>158</v>
      </c>
      <c r="B44" s="5" t="n">
        <v>14846</v>
      </c>
      <c r="D44" s="5" t="n">
        <v>14846</v>
      </c>
    </row>
    <row r="45" spans="1:7">
      <c r="A45" s="4" t="s">
        <v>159</v>
      </c>
      <c r="C45" s="5" t="n">
        <v>32000</v>
      </c>
      <c r="G45" s="5" t="n">
        <v>200000</v>
      </c>
    </row>
    <row r="46" spans="1:7">
      <c r="A46" s="4" t="s">
        <v>160</v>
      </c>
      <c r="B46" s="5" t="n">
        <v>4454</v>
      </c>
      <c r="D46" s="5" t="n">
        <v>-1962</v>
      </c>
      <c r="G46" s="6" t="n">
        <v>6416</v>
      </c>
    </row>
    <row r="47" spans="1:7">
      <c r="A47" s="4" t="s">
        <v>161</v>
      </c>
      <c r="C47" s="5" t="n">
        <v>7000</v>
      </c>
      <c r="G47" s="5" t="n">
        <v>1331000</v>
      </c>
    </row>
    <row r="48" spans="1:7">
      <c r="A48" s="4" t="s">
        <v>162</v>
      </c>
      <c r="B48" s="5" t="n">
        <v>499</v>
      </c>
      <c r="D48" s="5" t="n">
        <v>-40733</v>
      </c>
      <c r="G48" s="6" t="n">
        <v>41232</v>
      </c>
    </row>
    <row r="49" spans="1:7">
      <c r="A49" s="4" t="s">
        <v>163</v>
      </c>
      <c r="G49" s="5" t="n">
        <v>509000</v>
      </c>
    </row>
    <row r="50" spans="1:7">
      <c r="A50" s="4" t="s">
        <v>164</v>
      </c>
      <c r="B50" s="5" t="n">
        <v>-16771</v>
      </c>
      <c r="D50" s="5" t="n">
        <v>2375</v>
      </c>
      <c r="G50" s="6" t="n">
        <v>-19146</v>
      </c>
    </row>
    <row r="51" spans="1:7">
      <c r="A51" s="4" t="s">
        <v>173</v>
      </c>
      <c r="C51" s="5" t="n">
        <v>-12000</v>
      </c>
      <c r="G51" s="5" t="n">
        <v>-12000</v>
      </c>
    </row>
    <row r="52" spans="1:7">
      <c r="A52" s="4" t="s">
        <v>174</v>
      </c>
      <c r="B52" s="5" t="n">
        <v>0</v>
      </c>
      <c r="D52" s="5" t="n">
        <v>-152</v>
      </c>
      <c r="F52" s="5" t="n">
        <v>-592</v>
      </c>
      <c r="G52" s="6" t="n">
        <v>744</v>
      </c>
    </row>
    <row r="53" spans="1:7">
      <c r="A53" s="4" t="s">
        <v>165</v>
      </c>
      <c r="B53" s="5" t="n">
        <v>47242</v>
      </c>
      <c r="D53" s="5" t="n">
        <v>47242</v>
      </c>
    </row>
    <row r="54" spans="1:7">
      <c r="A54" s="4" t="s">
        <v>166</v>
      </c>
      <c r="B54" s="5" t="n">
        <v>-2298</v>
      </c>
      <c r="E54" s="5" t="n">
        <v>-2298</v>
      </c>
    </row>
    <row r="55" spans="1:7">
      <c r="A55" s="4" t="s">
        <v>142</v>
      </c>
      <c r="B55" s="5" t="n">
        <v>277</v>
      </c>
      <c r="E55" s="5" t="n">
        <v>277</v>
      </c>
    </row>
    <row r="56" spans="1:7">
      <c r="A56" s="4" t="s">
        <v>126</v>
      </c>
      <c r="B56" s="5" t="n">
        <v>38039</v>
      </c>
      <c r="F56" s="5" t="n">
        <v>38039</v>
      </c>
    </row>
    <row r="57" spans="1:7">
      <c r="A57" s="4" t="s">
        <v>175</v>
      </c>
      <c r="C57" s="5" t="n">
        <v>96252000</v>
      </c>
      <c r="G57" s="5" t="n">
        <v>1307000</v>
      </c>
    </row>
    <row r="58" spans="1:7">
      <c r="A58" s="4" t="s">
        <v>176</v>
      </c>
      <c r="B58" s="5" t="n">
        <v>1149312</v>
      </c>
      <c r="C58" s="6" t="n">
        <v>96</v>
      </c>
      <c r="D58" s="5" t="n">
        <v>1209299</v>
      </c>
      <c r="E58" s="5" t="n">
        <v>-2488</v>
      </c>
      <c r="F58" s="5" t="n">
        <v>-21371</v>
      </c>
      <c r="G58" s="6" t="n">
        <v>-36224</v>
      </c>
    </row>
    <row r="59" spans="1:7">
      <c r="A59" s="4" t="s">
        <v>177</v>
      </c>
      <c r="C59" s="5" t="n">
        <v>96152000</v>
      </c>
      <c r="G59" s="5" t="n">
        <v>1292000</v>
      </c>
    </row>
    <row r="60" spans="1:7">
      <c r="A60" s="4" t="s">
        <v>178</v>
      </c>
      <c r="B60" s="5" t="n">
        <v>1120319</v>
      </c>
      <c r="C60" s="6" t="n">
        <v>96</v>
      </c>
      <c r="D60" s="5" t="n">
        <v>1189875</v>
      </c>
      <c r="E60" s="5" t="n">
        <v>-2468</v>
      </c>
      <c r="F60" s="5" t="n">
        <v>-33075</v>
      </c>
      <c r="G60" s="6" t="n">
        <v>-34109</v>
      </c>
    </row>
    <row r="61" spans="1:7">
      <c r="A61" s="3" t="s">
        <v>154</v>
      </c>
    </row>
    <row r="62" spans="1:7">
      <c r="A62" s="4" t="s">
        <v>157</v>
      </c>
      <c r="C62" s="5" t="n">
        <v>80000</v>
      </c>
    </row>
    <row r="63" spans="1:7">
      <c r="A63" s="4" t="s">
        <v>158</v>
      </c>
      <c r="B63" s="5" t="n">
        <v>5000</v>
      </c>
      <c r="D63" s="5" t="n">
        <v>5000</v>
      </c>
    </row>
    <row r="64" spans="1:7">
      <c r="A64" s="4" t="s">
        <v>159</v>
      </c>
      <c r="C64" s="5" t="n">
        <v>13000</v>
      </c>
      <c r="G64" s="5" t="n">
        <v>62000</v>
      </c>
    </row>
    <row r="65" spans="1:7">
      <c r="A65" s="4" t="s">
        <v>160</v>
      </c>
      <c r="B65" s="5" t="n">
        <v>1385</v>
      </c>
      <c r="D65" s="5" t="n">
        <v>-685</v>
      </c>
      <c r="G65" s="6" t="n">
        <v>2070</v>
      </c>
    </row>
    <row r="66" spans="1:7">
      <c r="A66" s="4" t="s">
        <v>161</v>
      </c>
      <c r="C66" s="5" t="n">
        <v>7000</v>
      </c>
      <c r="G66" s="5" t="n">
        <v>63000</v>
      </c>
    </row>
    <row r="67" spans="1:7">
      <c r="A67" s="4" t="s">
        <v>162</v>
      </c>
      <c r="B67" s="5" t="n">
        <v>499</v>
      </c>
      <c r="D67" s="5" t="n">
        <v>-1734</v>
      </c>
      <c r="G67" s="6" t="n">
        <v>2233</v>
      </c>
    </row>
    <row r="68" spans="1:7">
      <c r="A68" s="4" t="s">
        <v>163</v>
      </c>
      <c r="G68" s="5" t="n">
        <v>140000</v>
      </c>
    </row>
    <row r="69" spans="1:7">
      <c r="A69" s="4" t="s">
        <v>164</v>
      </c>
      <c r="B69" s="5" t="n">
        <v>-5663</v>
      </c>
      <c r="D69" s="5" t="n">
        <v>755</v>
      </c>
      <c r="G69" s="6" t="n">
        <v>-6418</v>
      </c>
    </row>
    <row r="70" spans="1:7">
      <c r="A70" s="4" t="s">
        <v>165</v>
      </c>
      <c r="B70" s="5" t="n">
        <v>16088</v>
      </c>
      <c r="D70" s="5" t="n">
        <v>16088</v>
      </c>
    </row>
    <row r="71" spans="1:7">
      <c r="A71" s="4" t="s">
        <v>166</v>
      </c>
      <c r="B71" s="5" t="n">
        <v>-278</v>
      </c>
      <c r="E71" s="5" t="n">
        <v>-278</v>
      </c>
    </row>
    <row r="72" spans="1:7">
      <c r="A72" s="4" t="s">
        <v>142</v>
      </c>
      <c r="B72" s="5" t="n">
        <v>258</v>
      </c>
      <c r="E72" s="5" t="n">
        <v>258</v>
      </c>
    </row>
    <row r="73" spans="1:7">
      <c r="A73" s="4" t="s">
        <v>126</v>
      </c>
      <c r="B73" s="5" t="n">
        <v>11704</v>
      </c>
      <c r="F73" s="5" t="n">
        <v>11704</v>
      </c>
    </row>
    <row r="74" spans="1:7">
      <c r="A74" s="4" t="s">
        <v>175</v>
      </c>
      <c r="C74" s="5" t="n">
        <v>96252000</v>
      </c>
      <c r="G74" s="5" t="n">
        <v>1307000</v>
      </c>
    </row>
    <row r="75" spans="1:7">
      <c r="A75" s="4" t="s">
        <v>176</v>
      </c>
      <c r="B75" s="6" t="n">
        <v>1149312</v>
      </c>
      <c r="C75" s="6" t="n">
        <v>96</v>
      </c>
      <c r="D75" s="6" t="n">
        <v>1209299</v>
      </c>
      <c r="E75" s="6" t="n">
        <v>-2488</v>
      </c>
      <c r="F75" s="6" t="n">
        <v>-21371</v>
      </c>
      <c r="G75" s="6" t="n">
        <v>-362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692</v>
      </c>
      <c r="B1" s="2" t="s">
        <v>110</v>
      </c>
      <c r="C1" s="2" t="s">
        <v>1</v>
      </c>
    </row>
    <row r="2" spans="1:4">
      <c r="B2" s="2" t="s">
        <v>2</v>
      </c>
      <c r="C2" s="2" t="s">
        <v>2</v>
      </c>
      <c r="D2" s="2" t="s">
        <v>369</v>
      </c>
    </row>
    <row r="3" spans="1:4">
      <c r="A3" s="3" t="s">
        <v>671</v>
      </c>
    </row>
    <row r="4" spans="1:4">
      <c r="A4" s="4" t="s">
        <v>189</v>
      </c>
      <c r="B4" s="9" t="n">
        <v>0.4</v>
      </c>
      <c r="C4" s="9" t="n">
        <v>1.1</v>
      </c>
    </row>
    <row r="5" spans="1:4">
      <c r="A5" s="4" t="s">
        <v>380</v>
      </c>
    </row>
    <row r="6" spans="1:4">
      <c r="A6" s="3" t="s">
        <v>671</v>
      </c>
    </row>
    <row r="7" spans="1:4">
      <c r="A7" s="4" t="s">
        <v>381</v>
      </c>
      <c r="D7" s="6" t="n">
        <v>28</v>
      </c>
    </row>
    <row r="8" spans="1:4">
      <c r="A8" s="4" t="s">
        <v>693</v>
      </c>
    </row>
    <row r="9" spans="1:4">
      <c r="A9" s="3" t="s">
        <v>671</v>
      </c>
    </row>
    <row r="10" spans="1:4">
      <c r="A10" s="4" t="s">
        <v>401</v>
      </c>
      <c r="B10" s="9" t="n">
        <v>0.8</v>
      </c>
      <c r="C10" s="9" t="n">
        <v>0.8</v>
      </c>
    </row>
    <row r="11" spans="1:4">
      <c r="A11" s="4" t="s">
        <v>694</v>
      </c>
    </row>
    <row r="12" spans="1:4">
      <c r="A12" s="3" t="s">
        <v>671</v>
      </c>
    </row>
    <row r="13" spans="1:4">
      <c r="A13" s="4" t="s">
        <v>381</v>
      </c>
      <c r="D13" s="5" t="n">
        <v>10</v>
      </c>
    </row>
    <row r="14" spans="1:4">
      <c r="A14" s="4" t="s">
        <v>695</v>
      </c>
    </row>
    <row r="15" spans="1:4">
      <c r="A15" s="3" t="s">
        <v>671</v>
      </c>
    </row>
    <row r="16" spans="1:4">
      <c r="A16" s="4" t="s">
        <v>381</v>
      </c>
      <c r="D16" s="9" t="n">
        <v>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8"/>
    <col customWidth="1" max="4" min="4" width="21"/>
  </cols>
  <sheetData>
    <row r="1" spans="1:4">
      <c r="A1" s="1" t="s">
        <v>696</v>
      </c>
      <c r="B1" s="2" t="s">
        <v>368</v>
      </c>
    </row>
    <row r="2" spans="1:4">
      <c r="B2" s="2" t="s">
        <v>697</v>
      </c>
      <c r="C2" s="2" t="s">
        <v>698</v>
      </c>
      <c r="D2" s="2" t="s">
        <v>576</v>
      </c>
    </row>
    <row r="3" spans="1:4">
      <c r="A3" s="3" t="s">
        <v>260</v>
      </c>
    </row>
    <row r="4" spans="1:4">
      <c r="A4" s="4" t="s">
        <v>699</v>
      </c>
      <c r="C4" s="6" t="n">
        <v>6</v>
      </c>
    </row>
    <row r="5" spans="1:4">
      <c r="A5" s="4" t="s">
        <v>700</v>
      </c>
      <c r="C5" s="5" t="n">
        <v>3</v>
      </c>
    </row>
    <row r="6" spans="1:4">
      <c r="A6" s="4" t="s">
        <v>701</v>
      </c>
      <c r="B6" s="6" t="n">
        <v>1</v>
      </c>
    </row>
    <row r="7" spans="1:4">
      <c r="A7" s="4" t="s">
        <v>702</v>
      </c>
      <c r="D7" s="6"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703</v>
      </c>
      <c r="B1" s="2" t="s">
        <v>110</v>
      </c>
      <c r="D1" s="2" t="s">
        <v>1</v>
      </c>
    </row>
    <row r="2" spans="1:6">
      <c r="B2" s="2" t="s">
        <v>2</v>
      </c>
      <c r="C2" s="2" t="s">
        <v>111</v>
      </c>
      <c r="D2" s="2" t="s">
        <v>2</v>
      </c>
      <c r="E2" s="2" t="s">
        <v>111</v>
      </c>
      <c r="F2" s="2" t="s">
        <v>660</v>
      </c>
    </row>
    <row r="3" spans="1:6">
      <c r="A3" s="3" t="s">
        <v>263</v>
      </c>
    </row>
    <row r="4" spans="1:6">
      <c r="A4" s="4" t="s">
        <v>704</v>
      </c>
      <c r="B4" s="5" t="n">
        <v>19000</v>
      </c>
      <c r="C4" s="5" t="n">
        <v>15000</v>
      </c>
      <c r="D4" s="5" t="n">
        <v>188000</v>
      </c>
      <c r="E4" s="5" t="n">
        <v>193000</v>
      </c>
    </row>
    <row r="5" spans="1:6">
      <c r="A5" s="4" t="s">
        <v>705</v>
      </c>
      <c r="F5" s="8" t="n">
        <v>57.58</v>
      </c>
    </row>
    <row r="6" spans="1:6">
      <c r="A6" s="4" t="s">
        <v>706</v>
      </c>
    </row>
    <row r="7" spans="1:6">
      <c r="A7" s="3" t="s">
        <v>707</v>
      </c>
    </row>
    <row r="8" spans="1:6">
      <c r="A8" s="4" t="s">
        <v>708</v>
      </c>
      <c r="D8" s="5" t="n">
        <v>163000</v>
      </c>
      <c r="E8" s="5" t="n">
        <v>19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110</v>
      </c>
      <c r="D1" s="2" t="s">
        <v>1</v>
      </c>
    </row>
    <row r="2" spans="1:5">
      <c r="B2" s="2" t="s">
        <v>2</v>
      </c>
      <c r="C2" s="2" t="s">
        <v>111</v>
      </c>
      <c r="D2" s="2" t="s">
        <v>2</v>
      </c>
      <c r="E2" s="2" t="s">
        <v>111</v>
      </c>
    </row>
    <row r="3" spans="1:5">
      <c r="A3" s="3" t="s">
        <v>710</v>
      </c>
    </row>
    <row r="4" spans="1:5">
      <c r="A4" s="4" t="s">
        <v>126</v>
      </c>
      <c r="B4" s="6" t="n">
        <v>11704</v>
      </c>
      <c r="C4" s="6" t="n">
        <v>9073</v>
      </c>
      <c r="D4" s="6" t="n">
        <v>38039</v>
      </c>
      <c r="E4" s="6" t="n">
        <v>28453</v>
      </c>
    </row>
    <row r="5" spans="1:5">
      <c r="A5" s="3" t="s">
        <v>711</v>
      </c>
    </row>
    <row r="6" spans="1:5">
      <c r="A6" s="4" t="s">
        <v>712</v>
      </c>
      <c r="B6" s="5" t="n">
        <v>92239</v>
      </c>
      <c r="C6" s="5" t="n">
        <v>91222</v>
      </c>
      <c r="D6" s="5" t="n">
        <v>91884</v>
      </c>
      <c r="E6" s="5" t="n">
        <v>85874</v>
      </c>
    </row>
    <row r="7" spans="1:5">
      <c r="A7" s="3" t="s">
        <v>713</v>
      </c>
    </row>
    <row r="8" spans="1:5">
      <c r="A8" s="4" t="s">
        <v>714</v>
      </c>
      <c r="B8" s="5" t="n">
        <v>1337</v>
      </c>
      <c r="C8" s="5" t="n">
        <v>2300</v>
      </c>
      <c r="D8" s="5" t="n">
        <v>1420</v>
      </c>
      <c r="E8" s="5" t="n">
        <v>2305</v>
      </c>
    </row>
    <row r="9" spans="1:5">
      <c r="A9" s="4" t="s">
        <v>715</v>
      </c>
      <c r="B9" s="5" t="n">
        <v>3380</v>
      </c>
      <c r="C9" s="5" t="n">
        <v>2725</v>
      </c>
      <c r="D9" s="5" t="n">
        <v>2844</v>
      </c>
      <c r="E9" s="5" t="n">
        <v>2059</v>
      </c>
    </row>
    <row r="10" spans="1:5">
      <c r="A10" s="4" t="s">
        <v>716</v>
      </c>
      <c r="B10" s="5" t="n">
        <v>158</v>
      </c>
      <c r="C10" s="5" t="n">
        <v>343</v>
      </c>
      <c r="D10" s="5" t="n">
        <v>244</v>
      </c>
      <c r="E10" s="5" t="n">
        <v>213</v>
      </c>
    </row>
    <row r="11" spans="1:5">
      <c r="A11" s="4" t="s">
        <v>717</v>
      </c>
      <c r="B11" s="5" t="n">
        <v>97114</v>
      </c>
      <c r="C11" s="5" t="n">
        <v>96590</v>
      </c>
      <c r="D11" s="5" t="n">
        <v>96392</v>
      </c>
      <c r="E11" s="5" t="n">
        <v>90451</v>
      </c>
    </row>
    <row r="12" spans="1:5">
      <c r="A12" s="3" t="s">
        <v>469</v>
      </c>
    </row>
    <row r="13" spans="1:5">
      <c r="A13" s="4" t="s">
        <v>128</v>
      </c>
      <c r="B13" s="8" t="n">
        <v>0.13</v>
      </c>
      <c r="C13" s="8" t="n">
        <v>0.1</v>
      </c>
      <c r="D13" s="8" t="n">
        <v>0.41</v>
      </c>
      <c r="E13" s="8" t="n">
        <v>0.33</v>
      </c>
    </row>
    <row r="14" spans="1:5">
      <c r="A14" s="4" t="s">
        <v>129</v>
      </c>
      <c r="B14" s="8" t="n">
        <v>0.12</v>
      </c>
      <c r="C14" s="8" t="n">
        <v>0.09</v>
      </c>
      <c r="D14" s="8" t="n">
        <v>0.39</v>
      </c>
      <c r="E14" s="8" t="n">
        <v>0.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8</v>
      </c>
      <c r="B1" s="2" t="s">
        <v>1</v>
      </c>
    </row>
    <row r="2" spans="1:3">
      <c r="B2" s="2" t="s">
        <v>2</v>
      </c>
      <c r="C2" s="2" t="s">
        <v>111</v>
      </c>
    </row>
    <row r="3" spans="1:3">
      <c r="A3" s="3" t="s">
        <v>266</v>
      </c>
    </row>
    <row r="4" spans="1:3">
      <c r="A4" s="4" t="s">
        <v>719</v>
      </c>
      <c r="B4" s="4" t="s">
        <v>720</v>
      </c>
      <c r="C4" s="4" t="s">
        <v>721</v>
      </c>
    </row>
    <row r="5" spans="1:3">
      <c r="A5" s="4" t="s">
        <v>722</v>
      </c>
      <c r="B5" s="9" t="n">
        <v>4.6</v>
      </c>
      <c r="C5" s="9" t="n">
        <v>1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23</v>
      </c>
      <c r="B1" s="2" t="s">
        <v>368</v>
      </c>
      <c r="C1" s="2" t="s">
        <v>110</v>
      </c>
      <c r="F1" s="2" t="s">
        <v>1</v>
      </c>
      <c r="H1" s="2" t="s">
        <v>427</v>
      </c>
    </row>
    <row r="2" spans="1:9">
      <c r="B2" s="2" t="s">
        <v>428</v>
      </c>
      <c r="C2" s="2" t="s">
        <v>434</v>
      </c>
      <c r="D2" s="2" t="s">
        <v>433</v>
      </c>
      <c r="E2" s="2" t="s">
        <v>724</v>
      </c>
      <c r="F2" s="2" t="s">
        <v>434</v>
      </c>
      <c r="G2" s="2" t="s">
        <v>430</v>
      </c>
      <c r="H2" s="2" t="s">
        <v>576</v>
      </c>
      <c r="I2" s="2" t="s">
        <v>725</v>
      </c>
    </row>
    <row r="3" spans="1:9">
      <c r="A3" s="3" t="s">
        <v>726</v>
      </c>
    </row>
    <row r="4" spans="1:9">
      <c r="A4" s="4" t="s">
        <v>212</v>
      </c>
      <c r="F4" s="6" t="n">
        <v>5963</v>
      </c>
      <c r="H4" s="6" t="n">
        <v>247</v>
      </c>
    </row>
    <row r="5" spans="1:9">
      <c r="A5" s="4" t="s">
        <v>727</v>
      </c>
      <c r="F5" s="5" t="n">
        <v>1750</v>
      </c>
      <c r="G5" s="6" t="n">
        <v>1800</v>
      </c>
    </row>
    <row r="6" spans="1:9">
      <c r="A6" s="4" t="s">
        <v>728</v>
      </c>
    </row>
    <row r="7" spans="1:9">
      <c r="A7" s="3" t="s">
        <v>726</v>
      </c>
    </row>
    <row r="8" spans="1:9">
      <c r="A8" s="4" t="s">
        <v>727</v>
      </c>
      <c r="C8" s="6" t="n">
        <v>1800</v>
      </c>
    </row>
    <row r="9" spans="1:9">
      <c r="A9" s="4" t="s">
        <v>729</v>
      </c>
    </row>
    <row r="10" spans="1:9">
      <c r="A10" s="3" t="s">
        <v>726</v>
      </c>
    </row>
    <row r="11" spans="1:9">
      <c r="A11" s="4" t="s">
        <v>730</v>
      </c>
      <c r="C11" s="6" t="n">
        <v>7400</v>
      </c>
      <c r="F11" s="6" t="n">
        <v>7400</v>
      </c>
      <c r="H11" s="6" t="n">
        <v>3000</v>
      </c>
      <c r="I11" s="6" t="n">
        <v>3000</v>
      </c>
    </row>
    <row r="12" spans="1:9">
      <c r="A12" s="4" t="s">
        <v>731</v>
      </c>
    </row>
    <row r="13" spans="1:9">
      <c r="A13" s="3" t="s">
        <v>726</v>
      </c>
    </row>
    <row r="14" spans="1:9">
      <c r="A14" s="4" t="s">
        <v>732</v>
      </c>
      <c r="E14" s="6" t="n">
        <v>2600</v>
      </c>
    </row>
    <row r="15" spans="1:9">
      <c r="A15" s="4" t="s">
        <v>467</v>
      </c>
    </row>
    <row r="16" spans="1:9">
      <c r="A16" s="3" t="s">
        <v>726</v>
      </c>
    </row>
    <row r="17" spans="1:9">
      <c r="A17" s="4" t="s">
        <v>212</v>
      </c>
      <c r="B17" s="6" t="n">
        <v>6000</v>
      </c>
      <c r="D17" s="6" t="n">
        <v>6000</v>
      </c>
    </row>
    <row r="18" spans="1:9">
      <c r="A18" s="4" t="s">
        <v>733</v>
      </c>
    </row>
    <row r="19" spans="1:9">
      <c r="A19" s="3" t="s">
        <v>726</v>
      </c>
    </row>
    <row r="20" spans="1:9">
      <c r="A20" s="4" t="s">
        <v>734</v>
      </c>
      <c r="C20" s="14" t="n">
        <v>0.037</v>
      </c>
      <c r="F20" s="14" t="n">
        <v>0.037</v>
      </c>
    </row>
    <row r="21" spans="1:9">
      <c r="A21" s="4" t="s">
        <v>735</v>
      </c>
    </row>
    <row r="22" spans="1:9">
      <c r="A22" s="3" t="s">
        <v>726</v>
      </c>
    </row>
    <row r="23" spans="1:9">
      <c r="A23" s="4" t="s">
        <v>734</v>
      </c>
      <c r="C23" s="14" t="n">
        <v>0.117</v>
      </c>
      <c r="F23" s="14" t="n">
        <v>0.117</v>
      </c>
    </row>
    <row r="24" spans="1:9">
      <c r="A24" s="4" t="s">
        <v>736</v>
      </c>
    </row>
    <row r="25" spans="1:9">
      <c r="A25" s="3" t="s">
        <v>726</v>
      </c>
    </row>
    <row r="26" spans="1:9">
      <c r="A26" s="4" t="s">
        <v>734</v>
      </c>
      <c r="C26" s="14" t="n">
        <v>0.018</v>
      </c>
      <c r="F26" s="14" t="n">
        <v>0.018</v>
      </c>
    </row>
  </sheetData>
  <mergeCells count="3">
    <mergeCell ref="A1:A2"/>
    <mergeCell ref="C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7</v>
      </c>
      <c r="B1" s="2" t="s">
        <v>2</v>
      </c>
      <c r="C1" s="2" t="s">
        <v>369</v>
      </c>
      <c r="D1" s="2" t="s">
        <v>58</v>
      </c>
      <c r="E1" s="2" t="s">
        <v>111</v>
      </c>
      <c r="F1" s="2" t="s">
        <v>371</v>
      </c>
    </row>
    <row r="2" spans="1:6">
      <c r="A2" s="3" t="s">
        <v>738</v>
      </c>
    </row>
    <row r="3" spans="1:6">
      <c r="A3" s="4" t="s">
        <v>374</v>
      </c>
      <c r="B3" s="6" t="n">
        <v>6758</v>
      </c>
      <c r="D3" s="6" t="n">
        <v>6000</v>
      </c>
      <c r="F3" s="6" t="n">
        <v>414</v>
      </c>
    </row>
    <row r="4" spans="1:6">
      <c r="A4" s="4" t="s">
        <v>380</v>
      </c>
    </row>
    <row r="5" spans="1:6">
      <c r="A5" s="3" t="s">
        <v>738</v>
      </c>
    </row>
    <row r="6" spans="1:6">
      <c r="A6" s="4" t="s">
        <v>374</v>
      </c>
      <c r="B6" s="5" t="n">
        <v>6700</v>
      </c>
      <c r="C6" s="6" t="n">
        <v>6700</v>
      </c>
    </row>
    <row r="7" spans="1:6">
      <c r="A7" s="4" t="s">
        <v>467</v>
      </c>
    </row>
    <row r="8" spans="1:6">
      <c r="A8" s="3" t="s">
        <v>738</v>
      </c>
    </row>
    <row r="9" spans="1:6">
      <c r="A9" s="4" t="s">
        <v>374</v>
      </c>
      <c r="E9" s="6" t="n">
        <v>7000</v>
      </c>
    </row>
    <row r="10" spans="1:6">
      <c r="A10" s="4" t="s">
        <v>739</v>
      </c>
    </row>
    <row r="11" spans="1:6">
      <c r="A11" s="3" t="s">
        <v>738</v>
      </c>
    </row>
    <row r="12" spans="1:6">
      <c r="A12" s="4" t="s">
        <v>740</v>
      </c>
      <c r="B12" s="5" t="n">
        <v>55</v>
      </c>
    </row>
    <row r="13" spans="1:6">
      <c r="A13" s="4" t="s">
        <v>741</v>
      </c>
      <c r="B13" s="5" t="n">
        <v>9490</v>
      </c>
      <c r="D13" s="5" t="n">
        <v>6413</v>
      </c>
    </row>
    <row r="14" spans="1:6">
      <c r="A14" s="4" t="s">
        <v>742</v>
      </c>
    </row>
    <row r="15" spans="1:6">
      <c r="A15" s="3" t="s">
        <v>738</v>
      </c>
    </row>
    <row r="16" spans="1:6">
      <c r="A16" s="4" t="s">
        <v>740</v>
      </c>
      <c r="B16" s="5" t="n">
        <v>0</v>
      </c>
    </row>
    <row r="17" spans="1:6">
      <c r="A17" s="4" t="s">
        <v>741</v>
      </c>
      <c r="B17" s="5" t="n">
        <v>0</v>
      </c>
      <c r="D17" s="5" t="n">
        <v>0</v>
      </c>
    </row>
    <row r="18" spans="1:6">
      <c r="A18" s="4" t="s">
        <v>743</v>
      </c>
    </row>
    <row r="19" spans="1:6">
      <c r="A19" s="3" t="s">
        <v>738</v>
      </c>
    </row>
    <row r="20" spans="1:6">
      <c r="A20" s="4" t="s">
        <v>740</v>
      </c>
      <c r="B20" s="5" t="n">
        <v>55</v>
      </c>
    </row>
    <row r="21" spans="1:6">
      <c r="A21" s="4" t="s">
        <v>741</v>
      </c>
      <c r="B21" s="5" t="n">
        <v>2732</v>
      </c>
      <c r="D21" s="5" t="n">
        <v>413</v>
      </c>
    </row>
    <row r="22" spans="1:6">
      <c r="A22" s="4" t="s">
        <v>744</v>
      </c>
    </row>
    <row r="23" spans="1:6">
      <c r="A23" s="3" t="s">
        <v>738</v>
      </c>
    </row>
    <row r="24" spans="1:6">
      <c r="A24" s="4" t="s">
        <v>740</v>
      </c>
      <c r="B24" s="5" t="n">
        <v>0</v>
      </c>
    </row>
    <row r="25" spans="1:6">
      <c r="A25" s="4" t="s">
        <v>741</v>
      </c>
      <c r="B25" s="5" t="n">
        <v>6758</v>
      </c>
      <c r="D25" s="5" t="n">
        <v>6000</v>
      </c>
    </row>
    <row r="26" spans="1:6">
      <c r="A26" s="4" t="s">
        <v>745</v>
      </c>
    </row>
    <row r="27" spans="1:6">
      <c r="A27" s="3" t="s">
        <v>738</v>
      </c>
    </row>
    <row r="28" spans="1:6">
      <c r="A28" s="4" t="s">
        <v>374</v>
      </c>
      <c r="B28" s="5" t="n">
        <v>6758</v>
      </c>
    </row>
    <row r="29" spans="1:6">
      <c r="A29" s="4" t="s">
        <v>746</v>
      </c>
    </row>
    <row r="30" spans="1:6">
      <c r="A30" s="3" t="s">
        <v>738</v>
      </c>
    </row>
    <row r="31" spans="1:6">
      <c r="A31" s="4" t="s">
        <v>374</v>
      </c>
      <c r="B31" s="5" t="n">
        <v>0</v>
      </c>
    </row>
    <row r="32" spans="1:6">
      <c r="A32" s="4" t="s">
        <v>747</v>
      </c>
    </row>
    <row r="33" spans="1:6">
      <c r="A33" s="3" t="s">
        <v>738</v>
      </c>
    </row>
    <row r="34" spans="1:6">
      <c r="A34" s="4" t="s">
        <v>374</v>
      </c>
      <c r="B34" s="5" t="n">
        <v>0</v>
      </c>
    </row>
    <row r="35" spans="1:6">
      <c r="A35" s="4" t="s">
        <v>748</v>
      </c>
    </row>
    <row r="36" spans="1:6">
      <c r="A36" s="3" t="s">
        <v>738</v>
      </c>
    </row>
    <row r="37" spans="1:6">
      <c r="A37" s="4" t="s">
        <v>374</v>
      </c>
      <c r="B37" s="5" t="n">
        <v>6758</v>
      </c>
    </row>
    <row r="38" spans="1:6">
      <c r="A38" s="4" t="s">
        <v>749</v>
      </c>
    </row>
    <row r="39" spans="1:6">
      <c r="A39" s="3" t="s">
        <v>738</v>
      </c>
    </row>
    <row r="40" spans="1:6">
      <c r="A40" s="4" t="s">
        <v>374</v>
      </c>
      <c r="D40" s="5" t="n">
        <v>6000</v>
      </c>
    </row>
    <row r="41" spans="1:6">
      <c r="A41" s="4" t="s">
        <v>750</v>
      </c>
    </row>
    <row r="42" spans="1:6">
      <c r="A42" s="3" t="s">
        <v>738</v>
      </c>
    </row>
    <row r="43" spans="1:6">
      <c r="A43" s="4" t="s">
        <v>374</v>
      </c>
      <c r="D43" s="5" t="n">
        <v>0</v>
      </c>
    </row>
    <row r="44" spans="1:6">
      <c r="A44" s="4" t="s">
        <v>751</v>
      </c>
    </row>
    <row r="45" spans="1:6">
      <c r="A45" s="3" t="s">
        <v>738</v>
      </c>
    </row>
    <row r="46" spans="1:6">
      <c r="A46" s="4" t="s">
        <v>374</v>
      </c>
      <c r="D46" s="5" t="n">
        <v>0</v>
      </c>
    </row>
    <row r="47" spans="1:6">
      <c r="A47" s="4" t="s">
        <v>752</v>
      </c>
    </row>
    <row r="48" spans="1:6">
      <c r="A48" s="3" t="s">
        <v>738</v>
      </c>
    </row>
    <row r="49" spans="1:6">
      <c r="A49" s="4" t="s">
        <v>374</v>
      </c>
      <c r="D49" s="5" t="n">
        <v>6000</v>
      </c>
    </row>
    <row r="50" spans="1:6">
      <c r="A50" s="4" t="s">
        <v>753</v>
      </c>
    </row>
    <row r="51" spans="1:6">
      <c r="A51" s="3" t="s">
        <v>738</v>
      </c>
    </row>
    <row r="52" spans="1:6">
      <c r="A52" s="4" t="s">
        <v>754</v>
      </c>
      <c r="B52" s="5" t="n">
        <v>55</v>
      </c>
    </row>
    <row r="53" spans="1:6">
      <c r="A53" s="4" t="s">
        <v>755</v>
      </c>
      <c r="B53" s="5" t="n">
        <v>48</v>
      </c>
    </row>
    <row r="54" spans="1:6">
      <c r="A54" s="4" t="s">
        <v>756</v>
      </c>
    </row>
    <row r="55" spans="1:6">
      <c r="A55" s="3" t="s">
        <v>738</v>
      </c>
    </row>
    <row r="56" spans="1:6">
      <c r="A56" s="4" t="s">
        <v>754</v>
      </c>
      <c r="B56" s="5" t="n">
        <v>0</v>
      </c>
    </row>
    <row r="57" spans="1:6">
      <c r="A57" s="4" t="s">
        <v>755</v>
      </c>
      <c r="B57" s="5" t="n">
        <v>0</v>
      </c>
    </row>
    <row r="58" spans="1:6">
      <c r="A58" s="4" t="s">
        <v>757</v>
      </c>
    </row>
    <row r="59" spans="1:6">
      <c r="A59" s="3" t="s">
        <v>738</v>
      </c>
    </row>
    <row r="60" spans="1:6">
      <c r="A60" s="4" t="s">
        <v>754</v>
      </c>
      <c r="B60" s="5" t="n">
        <v>55</v>
      </c>
    </row>
    <row r="61" spans="1:6">
      <c r="A61" s="4" t="s">
        <v>755</v>
      </c>
      <c r="B61" s="5" t="n">
        <v>48</v>
      </c>
    </row>
    <row r="62" spans="1:6">
      <c r="A62" s="4" t="s">
        <v>758</v>
      </c>
    </row>
    <row r="63" spans="1:6">
      <c r="A63" s="3" t="s">
        <v>738</v>
      </c>
    </row>
    <row r="64" spans="1:6">
      <c r="A64" s="4" t="s">
        <v>754</v>
      </c>
      <c r="B64" s="5" t="n">
        <v>0</v>
      </c>
    </row>
    <row r="65" spans="1:6">
      <c r="A65" s="4" t="s">
        <v>755</v>
      </c>
      <c r="B65" s="5" t="n">
        <v>0</v>
      </c>
    </row>
    <row r="66" spans="1:6">
      <c r="A66" s="4" t="s">
        <v>759</v>
      </c>
    </row>
    <row r="67" spans="1:6">
      <c r="A67" s="3" t="s">
        <v>738</v>
      </c>
    </row>
    <row r="68" spans="1:6">
      <c r="A68" s="4" t="s">
        <v>754</v>
      </c>
      <c r="D68" s="5" t="n">
        <v>923</v>
      </c>
    </row>
    <row r="69" spans="1:6">
      <c r="A69" s="4" t="s">
        <v>755</v>
      </c>
      <c r="B69" s="5" t="n">
        <v>2684</v>
      </c>
      <c r="D69" s="5" t="n">
        <v>413</v>
      </c>
    </row>
    <row r="70" spans="1:6">
      <c r="A70" s="4" t="s">
        <v>760</v>
      </c>
    </row>
    <row r="71" spans="1:6">
      <c r="A71" s="3" t="s">
        <v>738</v>
      </c>
    </row>
    <row r="72" spans="1:6">
      <c r="A72" s="4" t="s">
        <v>754</v>
      </c>
      <c r="D72" s="5" t="n">
        <v>0</v>
      </c>
    </row>
    <row r="73" spans="1:6">
      <c r="A73" s="4" t="s">
        <v>755</v>
      </c>
      <c r="B73" s="5" t="n">
        <v>0</v>
      </c>
      <c r="D73" s="5" t="n">
        <v>0</v>
      </c>
    </row>
    <row r="74" spans="1:6">
      <c r="A74" s="4" t="s">
        <v>761</v>
      </c>
    </row>
    <row r="75" spans="1:6">
      <c r="A75" s="3" t="s">
        <v>738</v>
      </c>
    </row>
    <row r="76" spans="1:6">
      <c r="A76" s="4" t="s">
        <v>754</v>
      </c>
      <c r="D76" s="5" t="n">
        <v>923</v>
      </c>
    </row>
    <row r="77" spans="1:6">
      <c r="A77" s="4" t="s">
        <v>755</v>
      </c>
      <c r="B77" s="5" t="n">
        <v>2684</v>
      </c>
      <c r="D77" s="5" t="n">
        <v>413</v>
      </c>
    </row>
    <row r="78" spans="1:6">
      <c r="A78" s="4" t="s">
        <v>762</v>
      </c>
    </row>
    <row r="79" spans="1:6">
      <c r="A79" s="3" t="s">
        <v>738</v>
      </c>
    </row>
    <row r="80" spans="1:6">
      <c r="A80" s="4" t="s">
        <v>754</v>
      </c>
      <c r="D80" s="5" t="n">
        <v>0</v>
      </c>
    </row>
    <row r="81" spans="1:6">
      <c r="A81" s="4" t="s">
        <v>755</v>
      </c>
      <c r="B81" s="6" t="n">
        <v>0</v>
      </c>
      <c r="D8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111</v>
      </c>
    </row>
    <row r="3" spans="1:3">
      <c r="A3" s="3" t="s">
        <v>764</v>
      </c>
    </row>
    <row r="4" spans="1:3">
      <c r="A4" s="4" t="s">
        <v>765</v>
      </c>
      <c r="B4" s="6" t="n">
        <v>6000</v>
      </c>
      <c r="C4" s="6" t="n">
        <v>414</v>
      </c>
    </row>
    <row r="5" spans="1:3">
      <c r="A5" s="4" t="s">
        <v>766</v>
      </c>
      <c r="B5" s="5" t="n">
        <v>6700</v>
      </c>
      <c r="C5" s="5" t="n">
        <v>7000</v>
      </c>
    </row>
    <row r="6" spans="1:3">
      <c r="A6" s="4" t="s">
        <v>767</v>
      </c>
      <c r="B6" s="5" t="n">
        <v>-5963</v>
      </c>
      <c r="C6" s="5" t="n">
        <v>-247</v>
      </c>
    </row>
    <row r="7" spans="1:3">
      <c r="A7" s="4" t="s">
        <v>768</v>
      </c>
      <c r="B7" s="5" t="n">
        <v>21</v>
      </c>
      <c r="C7" s="5" t="n">
        <v>-167</v>
      </c>
    </row>
    <row r="8" spans="1:3">
      <c r="A8" s="4" t="s">
        <v>769</v>
      </c>
      <c r="B8" s="6" t="n">
        <v>6758</v>
      </c>
      <c r="C8" s="6" t="n">
        <v>7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5"/>
    <col customWidth="1" max="6" min="6" width="14"/>
    <col customWidth="1" max="7" min="7" width="16"/>
    <col customWidth="1" max="8" min="8" width="16"/>
  </cols>
  <sheetData>
    <row r="1" spans="1:8">
      <c r="A1" s="1" t="s">
        <v>770</v>
      </c>
      <c r="B1" s="2" t="s">
        <v>368</v>
      </c>
      <c r="C1" s="2" t="s">
        <v>110</v>
      </c>
      <c r="E1" s="2" t="s">
        <v>1</v>
      </c>
    </row>
    <row r="2" spans="1:8">
      <c r="B2" s="2" t="s">
        <v>771</v>
      </c>
      <c r="C2" s="2" t="s">
        <v>2</v>
      </c>
      <c r="D2" s="2" t="s">
        <v>111</v>
      </c>
      <c r="E2" s="2" t="s">
        <v>2</v>
      </c>
      <c r="F2" s="2" t="s">
        <v>111</v>
      </c>
      <c r="G2" s="2" t="s">
        <v>772</v>
      </c>
      <c r="H2" s="2" t="s">
        <v>773</v>
      </c>
    </row>
    <row r="3" spans="1:8">
      <c r="A3" s="3" t="s">
        <v>774</v>
      </c>
    </row>
    <row r="4" spans="1:8">
      <c r="A4" s="4" t="s">
        <v>775</v>
      </c>
      <c r="B4" s="6" t="n">
        <v>50000000</v>
      </c>
      <c r="H4" s="6" t="n">
        <v>100000000</v>
      </c>
    </row>
    <row r="5" spans="1:8">
      <c r="A5" s="4" t="s">
        <v>776</v>
      </c>
      <c r="C5" s="5" t="n">
        <v>0</v>
      </c>
      <c r="D5" s="5" t="n">
        <v>0</v>
      </c>
      <c r="E5" s="5" t="n">
        <v>0</v>
      </c>
      <c r="F5" s="5" t="n">
        <v>0</v>
      </c>
    </row>
    <row r="6" spans="1:8">
      <c r="A6" s="4" t="s">
        <v>147</v>
      </c>
    </row>
    <row r="7" spans="1:8">
      <c r="A7" s="3" t="s">
        <v>774</v>
      </c>
    </row>
    <row r="8" spans="1:8">
      <c r="A8" s="4" t="s">
        <v>777</v>
      </c>
      <c r="B8" s="4" t="s">
        <v>691</v>
      </c>
    </row>
    <row r="9" spans="1:8">
      <c r="A9" s="4" t="s">
        <v>778</v>
      </c>
    </row>
    <row r="10" spans="1:8">
      <c r="A10" s="3" t="s">
        <v>774</v>
      </c>
    </row>
    <row r="11" spans="1:8">
      <c r="A11" s="4" t="s">
        <v>775</v>
      </c>
      <c r="G11" s="6" t="n">
        <v>10000000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42"/>
    <col customWidth="1" max="5" min="5" width="42"/>
  </cols>
  <sheetData>
    <row r="1" spans="1:5">
      <c r="A1" s="1" t="s">
        <v>779</v>
      </c>
      <c r="B1" s="2" t="s">
        <v>110</v>
      </c>
      <c r="C1" s="2" t="s">
        <v>1</v>
      </c>
    </row>
    <row r="2" spans="1:5">
      <c r="B2" s="2" t="s">
        <v>434</v>
      </c>
      <c r="C2" s="2" t="s">
        <v>434</v>
      </c>
      <c r="D2" s="2" t="s">
        <v>780</v>
      </c>
      <c r="E2" s="2" t="s">
        <v>781</v>
      </c>
    </row>
    <row r="3" spans="1:5">
      <c r="A3" s="3" t="s">
        <v>782</v>
      </c>
    </row>
    <row r="4" spans="1:5">
      <c r="A4" s="4" t="s">
        <v>783</v>
      </c>
      <c r="B4" s="9" t="n">
        <v>0.4</v>
      </c>
      <c r="C4" s="9" t="n">
        <v>0.7</v>
      </c>
    </row>
    <row r="5" spans="1:5">
      <c r="A5" s="4" t="s">
        <v>784</v>
      </c>
    </row>
    <row r="6" spans="1:5">
      <c r="A6" s="3" t="s">
        <v>782</v>
      </c>
    </row>
    <row r="7" spans="1:5">
      <c r="A7" s="4" t="s">
        <v>785</v>
      </c>
      <c r="C7" s="10" t="n">
        <v>0.9</v>
      </c>
    </row>
    <row r="8" spans="1:5">
      <c r="A8" s="4" t="s">
        <v>786</v>
      </c>
    </row>
    <row r="9" spans="1:5">
      <c r="A9" s="3" t="s">
        <v>782</v>
      </c>
    </row>
    <row r="10" spans="1:5">
      <c r="A10" s="4" t="s">
        <v>787</v>
      </c>
      <c r="D10" s="5" t="n">
        <v>2</v>
      </c>
      <c r="E10" s="5" t="n">
        <v>2</v>
      </c>
    </row>
    <row r="11" spans="1:5">
      <c r="A11" s="4" t="s">
        <v>788</v>
      </c>
      <c r="D11" s="4" t="s">
        <v>789</v>
      </c>
      <c r="E11" s="4" t="s">
        <v>790</v>
      </c>
    </row>
    <row r="12" spans="1:5">
      <c r="A12" s="4" t="s">
        <v>791</v>
      </c>
      <c r="C12" s="9" t="n">
        <v>2.7</v>
      </c>
    </row>
    <row r="13" spans="1:5">
      <c r="A13" s="4" t="s">
        <v>792</v>
      </c>
    </row>
    <row r="14" spans="1:5">
      <c r="A14" s="3" t="s">
        <v>782</v>
      </c>
    </row>
    <row r="15" spans="1:5">
      <c r="A15" s="4" t="s">
        <v>793</v>
      </c>
      <c r="E15" s="6" t="n">
        <v>75</v>
      </c>
    </row>
    <row r="16" spans="1:5">
      <c r="A16" s="4" t="s">
        <v>794</v>
      </c>
    </row>
    <row r="17" spans="1:5">
      <c r="A17" s="3" t="s">
        <v>782</v>
      </c>
    </row>
    <row r="18" spans="1:5">
      <c r="A18" s="4" t="s">
        <v>793</v>
      </c>
      <c r="D18" s="6" t="n">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9</v>
      </c>
      <c r="B1" s="2" t="s">
        <v>110</v>
      </c>
      <c r="C1" s="2" t="s">
        <v>1</v>
      </c>
    </row>
    <row r="2" spans="1:3">
      <c r="B2" s="2" t="s">
        <v>111</v>
      </c>
      <c r="C2" s="2" t="s">
        <v>111</v>
      </c>
    </row>
    <row r="3" spans="1:3">
      <c r="A3" s="3" t="s">
        <v>180</v>
      </c>
    </row>
    <row r="4" spans="1:3">
      <c r="A4" s="4" t="s">
        <v>181</v>
      </c>
      <c r="B4" s="6" t="n">
        <v>17056</v>
      </c>
      <c r="C4" s="6" t="n">
        <v>170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58</v>
      </c>
    </row>
    <row r="2" spans="1:3">
      <c r="A2" s="3" t="s">
        <v>782</v>
      </c>
    </row>
    <row r="3" spans="1:3">
      <c r="A3" s="4" t="s">
        <v>796</v>
      </c>
      <c r="B3" s="6" t="n">
        <v>55</v>
      </c>
      <c r="C3" s="6" t="n">
        <v>923</v>
      </c>
    </row>
    <row r="4" spans="1:3">
      <c r="A4" s="4" t="s">
        <v>797</v>
      </c>
      <c r="B4" s="5" t="n">
        <v>2732</v>
      </c>
      <c r="C4" s="5" t="n">
        <v>413</v>
      </c>
    </row>
    <row r="5" spans="1:3">
      <c r="A5" s="4" t="s">
        <v>792</v>
      </c>
    </row>
    <row r="6" spans="1:3">
      <c r="A6" s="3" t="s">
        <v>782</v>
      </c>
    </row>
    <row r="7" spans="1:3">
      <c r="A7" s="4" t="s">
        <v>796</v>
      </c>
      <c r="B7" s="5" t="n">
        <v>0</v>
      </c>
      <c r="C7" s="5" t="n">
        <v>923</v>
      </c>
    </row>
    <row r="8" spans="1:3">
      <c r="A8" s="4" t="s">
        <v>798</v>
      </c>
    </row>
    <row r="9" spans="1:3">
      <c r="A9" s="3" t="s">
        <v>782</v>
      </c>
    </row>
    <row r="10" spans="1:3">
      <c r="A10" s="4" t="s">
        <v>796</v>
      </c>
      <c r="B10" s="5" t="n">
        <v>55</v>
      </c>
      <c r="C10" s="5" t="n">
        <v>0</v>
      </c>
    </row>
    <row r="11" spans="1:3">
      <c r="A11" s="4" t="s">
        <v>799</v>
      </c>
    </row>
    <row r="12" spans="1:3">
      <c r="A12" s="3" t="s">
        <v>782</v>
      </c>
    </row>
    <row r="13" spans="1:3">
      <c r="A13" s="4" t="s">
        <v>797</v>
      </c>
      <c r="B13" s="5" t="n">
        <v>48</v>
      </c>
      <c r="C13" s="5" t="n">
        <v>0</v>
      </c>
    </row>
    <row r="14" spans="1:3">
      <c r="A14" s="4" t="s">
        <v>794</v>
      </c>
    </row>
    <row r="15" spans="1:3">
      <c r="A15" s="3" t="s">
        <v>782</v>
      </c>
    </row>
    <row r="16" spans="1:3">
      <c r="A16" s="4" t="s">
        <v>797</v>
      </c>
      <c r="B16" s="6" t="n">
        <v>2684</v>
      </c>
      <c r="C16" s="6" t="n">
        <v>4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110</v>
      </c>
      <c r="D1" s="2" t="s">
        <v>1</v>
      </c>
    </row>
    <row r="2" spans="1:5">
      <c r="B2" s="2" t="s">
        <v>2</v>
      </c>
      <c r="C2" s="2" t="s">
        <v>111</v>
      </c>
      <c r="D2" s="2" t="s">
        <v>2</v>
      </c>
      <c r="E2" s="2" t="s">
        <v>111</v>
      </c>
    </row>
    <row r="3" spans="1:5">
      <c r="A3" s="4" t="s">
        <v>801</v>
      </c>
    </row>
    <row r="4" spans="1:5">
      <c r="A4" s="3" t="s">
        <v>802</v>
      </c>
    </row>
    <row r="5" spans="1:5">
      <c r="A5" s="4" t="s">
        <v>803</v>
      </c>
      <c r="B5" s="6" t="n">
        <v>-71</v>
      </c>
      <c r="D5" s="6" t="n">
        <v>-1737</v>
      </c>
    </row>
    <row r="6" spans="1:5">
      <c r="A6" s="4" t="s">
        <v>803</v>
      </c>
      <c r="C6" s="6" t="n">
        <v>44</v>
      </c>
      <c r="E6" s="6" t="n">
        <v>410</v>
      </c>
    </row>
    <row r="7" spans="1:5">
      <c r="A7" s="4" t="s">
        <v>804</v>
      </c>
    </row>
    <row r="8" spans="1:5">
      <c r="A8" s="3" t="s">
        <v>802</v>
      </c>
    </row>
    <row r="9" spans="1:5">
      <c r="A9" s="4" t="s">
        <v>803</v>
      </c>
      <c r="B9" s="5" t="n">
        <v>-72</v>
      </c>
      <c r="D9" s="5" t="n">
        <v>17</v>
      </c>
    </row>
    <row r="10" spans="1:5">
      <c r="A10" s="4" t="s">
        <v>803</v>
      </c>
      <c r="C10" s="5" t="n">
        <v>0</v>
      </c>
      <c r="E10" s="5" t="n">
        <v>0</v>
      </c>
    </row>
    <row r="11" spans="1:5">
      <c r="A11" s="4" t="s">
        <v>805</v>
      </c>
    </row>
    <row r="12" spans="1:5">
      <c r="A12" s="3" t="s">
        <v>802</v>
      </c>
    </row>
    <row r="13" spans="1:5">
      <c r="A13" s="4" t="s">
        <v>806</v>
      </c>
      <c r="B13" s="5" t="n">
        <v>132</v>
      </c>
      <c r="D13" s="5" t="n">
        <v>565</v>
      </c>
    </row>
    <row r="14" spans="1:5">
      <c r="A14" s="4" t="s">
        <v>806</v>
      </c>
      <c r="C14" s="5" t="n">
        <v>170</v>
      </c>
      <c r="E14" s="5" t="n">
        <v>413</v>
      </c>
    </row>
    <row r="15" spans="1:5">
      <c r="A15" s="4" t="s">
        <v>807</v>
      </c>
    </row>
    <row r="16" spans="1:5">
      <c r="A16" s="3" t="s">
        <v>802</v>
      </c>
    </row>
    <row r="17" spans="1:5">
      <c r="A17" s="4" t="s">
        <v>806</v>
      </c>
      <c r="B17" s="6" t="n">
        <v>3</v>
      </c>
      <c r="D17" s="6" t="n">
        <v>13</v>
      </c>
    </row>
    <row r="18" spans="1:5">
      <c r="A18" s="4" t="s">
        <v>806</v>
      </c>
      <c r="C18" s="6" t="n">
        <v>0</v>
      </c>
      <c r="E18"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15"/>
  </cols>
  <sheetData>
    <row r="1" spans="1:5">
      <c r="A1" s="1" t="s">
        <v>808</v>
      </c>
      <c r="B1" s="2" t="s">
        <v>809</v>
      </c>
      <c r="C1" s="2" t="s">
        <v>772</v>
      </c>
      <c r="D1" s="2" t="s">
        <v>773</v>
      </c>
      <c r="E1" s="2" t="s">
        <v>771</v>
      </c>
    </row>
    <row r="2" spans="1:5">
      <c r="A2" s="3" t="s">
        <v>810</v>
      </c>
    </row>
    <row r="3" spans="1:5">
      <c r="A3" s="4" t="s">
        <v>775</v>
      </c>
      <c r="D3" s="6" t="n">
        <v>100000000</v>
      </c>
      <c r="E3" s="6" t="n">
        <v>50000000</v>
      </c>
    </row>
    <row r="4" spans="1:5">
      <c r="A4" s="4" t="s">
        <v>778</v>
      </c>
    </row>
    <row r="5" spans="1:5">
      <c r="A5" s="3" t="s">
        <v>810</v>
      </c>
    </row>
    <row r="6" spans="1:5">
      <c r="A6" s="4" t="s">
        <v>775</v>
      </c>
      <c r="C6" s="6" t="n">
        <v>100000000</v>
      </c>
    </row>
    <row r="7" spans="1:5">
      <c r="A7" s="4" t="s">
        <v>811</v>
      </c>
    </row>
    <row r="8" spans="1:5">
      <c r="A8" s="3" t="s">
        <v>810</v>
      </c>
    </row>
    <row r="9" spans="1:5">
      <c r="A9" s="4" t="s">
        <v>376</v>
      </c>
      <c r="B9" s="6" t="n">
        <v>58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12</v>
      </c>
      <c r="B1" s="1" t="s">
        <v>813</v>
      </c>
      <c r="C1" s="2" t="s">
        <v>814</v>
      </c>
    </row>
    <row r="2" spans="1:3">
      <c r="A2" s="4" t="s">
        <v>815</v>
      </c>
      <c r="B2" s="4" t="s">
        <v>816</v>
      </c>
      <c r="C2" s="6" t="n">
        <v>2221000</v>
      </c>
    </row>
    <row r="3" spans="1:3">
      <c r="A3" s="4" t="s">
        <v>815</v>
      </c>
      <c r="B3" s="4" t="s">
        <v>816</v>
      </c>
      <c r="C3" s="5" t="n">
        <v>0</v>
      </c>
    </row>
    <row r="4" spans="1:3">
      <c r="A4" s="4" t="s">
        <v>817</v>
      </c>
    </row>
    <row r="5" spans="1:3">
      <c r="A5" s="4" t="s">
        <v>815</v>
      </c>
      <c r="B5" s="4" t="s">
        <v>816</v>
      </c>
      <c r="C5" s="5" t="n">
        <v>25000</v>
      </c>
    </row>
    <row r="6" spans="1:3">
      <c r="A6" s="4" t="s">
        <v>818</v>
      </c>
    </row>
    <row r="7" spans="1:3">
      <c r="A7" s="4" t="s">
        <v>815</v>
      </c>
      <c r="B7" s="4" t="s">
        <v>816</v>
      </c>
      <c r="C7" s="5" t="n">
        <v>2221000</v>
      </c>
    </row>
    <row r="8" spans="1:3">
      <c r="A8" s="4" t="s">
        <v>815</v>
      </c>
      <c r="B8" s="4" t="s">
        <v>816</v>
      </c>
      <c r="C8" s="6" t="n">
        <v>-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1</v>
      </c>
    </row>
    <row r="3" spans="1:3">
      <c r="A3" s="3" t="s">
        <v>183</v>
      </c>
    </row>
    <row r="4" spans="1:3">
      <c r="A4" s="4" t="s">
        <v>126</v>
      </c>
      <c r="B4" s="6" t="n">
        <v>38039</v>
      </c>
      <c r="C4" s="6" t="n">
        <v>28453</v>
      </c>
    </row>
    <row r="5" spans="1:3">
      <c r="A5" s="3" t="s">
        <v>184</v>
      </c>
    </row>
    <row r="6" spans="1:3">
      <c r="A6" s="4" t="s">
        <v>185</v>
      </c>
      <c r="B6" s="5" t="n">
        <v>86106</v>
      </c>
      <c r="C6" s="5" t="n">
        <v>74018</v>
      </c>
    </row>
    <row r="7" spans="1:3">
      <c r="A7" s="4" t="s">
        <v>186</v>
      </c>
      <c r="B7" s="5" t="n">
        <v>10189</v>
      </c>
      <c r="C7" s="5" t="n">
        <v>9272</v>
      </c>
    </row>
    <row r="8" spans="1:3">
      <c r="A8" s="4" t="s">
        <v>187</v>
      </c>
      <c r="B8" s="5" t="n">
        <v>8684</v>
      </c>
    </row>
    <row r="9" spans="1:3">
      <c r="A9" s="4" t="s">
        <v>188</v>
      </c>
      <c r="B9" s="5" t="n">
        <v>8031</v>
      </c>
      <c r="C9" s="5" t="n">
        <v>-2720</v>
      </c>
    </row>
    <row r="10" spans="1:3">
      <c r="A10" s="4" t="s">
        <v>189</v>
      </c>
      <c r="B10" s="5" t="n">
        <v>47276</v>
      </c>
      <c r="C10" s="5" t="n">
        <v>37492</v>
      </c>
    </row>
    <row r="11" spans="1:3">
      <c r="A11" s="4" t="s">
        <v>190</v>
      </c>
      <c r="B11" s="5" t="n">
        <v>259</v>
      </c>
      <c r="C11" s="5" t="n">
        <v>3439</v>
      </c>
    </row>
    <row r="12" spans="1:3">
      <c r="A12" s="4" t="s">
        <v>191</v>
      </c>
      <c r="B12" s="5" t="n">
        <v>-2600</v>
      </c>
      <c r="C12" s="5" t="n">
        <v>0</v>
      </c>
    </row>
    <row r="13" spans="1:3">
      <c r="A13" s="4" t="s">
        <v>192</v>
      </c>
      <c r="B13" s="5" t="n">
        <v>1093</v>
      </c>
      <c r="C13" s="5" t="n">
        <v>806</v>
      </c>
    </row>
    <row r="14" spans="1:3">
      <c r="A14" s="3" t="s">
        <v>193</v>
      </c>
    </row>
    <row r="15" spans="1:3">
      <c r="A15" s="4" t="s">
        <v>194</v>
      </c>
      <c r="B15" s="5" t="n">
        <v>-5087</v>
      </c>
      <c r="C15" s="5" t="n">
        <v>6933</v>
      </c>
    </row>
    <row r="16" spans="1:3">
      <c r="A16" s="4" t="s">
        <v>195</v>
      </c>
      <c r="B16" s="5" t="n">
        <v>-4746</v>
      </c>
      <c r="C16" s="5" t="n">
        <v>-15778</v>
      </c>
    </row>
    <row r="17" spans="1:3">
      <c r="A17" s="4" t="s">
        <v>71</v>
      </c>
      <c r="B17" s="5" t="n">
        <v>171</v>
      </c>
      <c r="C17" s="5" t="n">
        <v>-2757</v>
      </c>
    </row>
    <row r="18" spans="1:3">
      <c r="A18" s="4" t="s">
        <v>74</v>
      </c>
      <c r="B18" s="5" t="n">
        <v>7836</v>
      </c>
      <c r="C18" s="5" t="n">
        <v>4044</v>
      </c>
    </row>
    <row r="19" spans="1:3">
      <c r="A19" s="4" t="s">
        <v>196</v>
      </c>
      <c r="B19" s="5" t="n">
        <v>-1620</v>
      </c>
      <c r="C19" s="5" t="n">
        <v>2574</v>
      </c>
    </row>
    <row r="20" spans="1:3">
      <c r="A20" s="4" t="s">
        <v>81</v>
      </c>
      <c r="B20" s="5" t="n">
        <v>1517</v>
      </c>
      <c r="C20" s="5" t="n">
        <v>-5193</v>
      </c>
    </row>
    <row r="21" spans="1:3">
      <c r="A21" s="4" t="s">
        <v>197</v>
      </c>
      <c r="B21" s="5" t="n">
        <v>-1034</v>
      </c>
      <c r="C21" s="5" t="n">
        <v>-6361</v>
      </c>
    </row>
    <row r="22" spans="1:3">
      <c r="A22" s="4" t="s">
        <v>198</v>
      </c>
      <c r="B22" s="5" t="n">
        <v>-7969</v>
      </c>
      <c r="C22" s="5" t="n">
        <v>740</v>
      </c>
    </row>
    <row r="23" spans="1:3">
      <c r="A23" s="4" t="s">
        <v>199</v>
      </c>
      <c r="B23" s="5" t="n">
        <v>186145</v>
      </c>
      <c r="C23" s="5" t="n">
        <v>134962</v>
      </c>
    </row>
    <row r="24" spans="1:3">
      <c r="A24" s="3" t="s">
        <v>200</v>
      </c>
    </row>
    <row r="25" spans="1:3">
      <c r="A25" s="4" t="s">
        <v>201</v>
      </c>
      <c r="B25" s="5" t="n">
        <v>-38511</v>
      </c>
      <c r="C25" s="5" t="n">
        <v>-37287</v>
      </c>
    </row>
    <row r="26" spans="1:3">
      <c r="A26" s="4" t="s">
        <v>202</v>
      </c>
      <c r="B26" s="5" t="n">
        <v>-50059</v>
      </c>
      <c r="C26" s="5" t="n">
        <v>-230474</v>
      </c>
    </row>
    <row r="27" spans="1:3">
      <c r="A27" s="4" t="s">
        <v>203</v>
      </c>
      <c r="B27" s="5" t="n">
        <v>-1750</v>
      </c>
      <c r="C27" s="5" t="n">
        <v>-1800</v>
      </c>
    </row>
    <row r="28" spans="1:3">
      <c r="A28" s="4" t="s">
        <v>204</v>
      </c>
      <c r="B28" s="5" t="n">
        <v>-90320</v>
      </c>
      <c r="C28" s="5" t="n">
        <v>-269561</v>
      </c>
    </row>
    <row r="29" spans="1:3">
      <c r="A29" s="3" t="s">
        <v>205</v>
      </c>
    </row>
    <row r="30" spans="1:3">
      <c r="A30" s="4" t="s">
        <v>206</v>
      </c>
      <c r="B30" s="5" t="n">
        <v>300000</v>
      </c>
      <c r="C30" s="5" t="n">
        <v>0</v>
      </c>
    </row>
    <row r="31" spans="1:3">
      <c r="A31" s="4" t="s">
        <v>207</v>
      </c>
      <c r="B31" s="5" t="n">
        <v>-304996</v>
      </c>
      <c r="C31" s="5" t="n">
        <v>-10083</v>
      </c>
    </row>
    <row r="32" spans="1:3">
      <c r="A32" s="4" t="s">
        <v>208</v>
      </c>
      <c r="B32" s="5" t="n">
        <v>0</v>
      </c>
      <c r="C32" s="5" t="n">
        <v>140000</v>
      </c>
    </row>
    <row r="33" spans="1:3">
      <c r="A33" s="4" t="s">
        <v>209</v>
      </c>
      <c r="B33" s="5" t="n">
        <v>0</v>
      </c>
      <c r="C33" s="5" t="n">
        <v>-190000</v>
      </c>
    </row>
    <row r="34" spans="1:3">
      <c r="A34" s="4" t="s">
        <v>210</v>
      </c>
      <c r="B34" s="5" t="n">
        <v>-3306</v>
      </c>
      <c r="C34" s="5" t="n">
        <v>-1135</v>
      </c>
    </row>
    <row r="35" spans="1:3">
      <c r="A35" s="4" t="s">
        <v>211</v>
      </c>
      <c r="B35" s="5" t="n">
        <v>-2879</v>
      </c>
    </row>
    <row r="36" spans="1:3">
      <c r="A36" s="4" t="s">
        <v>211</v>
      </c>
      <c r="C36" s="5" t="n">
        <v>-219</v>
      </c>
    </row>
    <row r="37" spans="1:3">
      <c r="A37" s="4" t="s">
        <v>212</v>
      </c>
      <c r="B37" s="5" t="n">
        <v>-26343</v>
      </c>
      <c r="C37" s="5" t="n">
        <v>-28110</v>
      </c>
    </row>
    <row r="38" spans="1:3">
      <c r="A38" s="4" t="s">
        <v>213</v>
      </c>
      <c r="B38" s="5" t="n">
        <v>0</v>
      </c>
      <c r="C38" s="5" t="n">
        <v>441794</v>
      </c>
    </row>
    <row r="39" spans="1:3">
      <c r="A39" s="4" t="s">
        <v>214</v>
      </c>
      <c r="B39" s="5" t="n">
        <v>4454</v>
      </c>
      <c r="C39" s="5" t="n">
        <v>9953</v>
      </c>
    </row>
    <row r="40" spans="1:3">
      <c r="A40" s="4" t="s">
        <v>215</v>
      </c>
      <c r="B40" s="5" t="n">
        <v>-16771</v>
      </c>
      <c r="C40" s="5" t="n">
        <v>-22122</v>
      </c>
    </row>
    <row r="41" spans="1:3">
      <c r="A41" s="4" t="s">
        <v>216</v>
      </c>
      <c r="B41" s="5" t="n">
        <v>-49841</v>
      </c>
      <c r="C41" s="5" t="n">
        <v>340078</v>
      </c>
    </row>
    <row r="42" spans="1:3">
      <c r="A42" s="4" t="s">
        <v>217</v>
      </c>
      <c r="B42" s="5" t="n">
        <v>45984</v>
      </c>
      <c r="C42" s="5" t="n">
        <v>205479</v>
      </c>
    </row>
    <row r="43" spans="1:3">
      <c r="A43" s="4" t="s">
        <v>218</v>
      </c>
      <c r="B43" s="5" t="n">
        <v>277</v>
      </c>
      <c r="C43" s="5" t="n">
        <v>-33</v>
      </c>
    </row>
    <row r="44" spans="1:3">
      <c r="A44" s="3" t="s">
        <v>219</v>
      </c>
    </row>
    <row r="45" spans="1:3">
      <c r="A45" s="4" t="s">
        <v>220</v>
      </c>
      <c r="B45" s="5" t="n">
        <v>382758</v>
      </c>
      <c r="C45" s="5" t="n">
        <v>165345</v>
      </c>
    </row>
    <row r="46" spans="1:3">
      <c r="A46" s="4" t="s">
        <v>221</v>
      </c>
      <c r="B46" s="5" t="n">
        <v>429019</v>
      </c>
      <c r="C46" s="5" t="n">
        <v>370791</v>
      </c>
    </row>
    <row r="47" spans="1:3">
      <c r="A47" s="3" t="s">
        <v>222</v>
      </c>
    </row>
    <row r="48" spans="1:3">
      <c r="A48" s="4" t="s">
        <v>223</v>
      </c>
      <c r="B48" s="5" t="n">
        <v>15740</v>
      </c>
      <c r="C48" s="5" t="n">
        <v>12274</v>
      </c>
    </row>
    <row r="49" spans="1:3">
      <c r="A49" s="4" t="s">
        <v>224</v>
      </c>
      <c r="B49" s="5" t="n">
        <v>1872</v>
      </c>
      <c r="C49" s="5" t="n">
        <v>2546</v>
      </c>
    </row>
    <row r="50" spans="1:3">
      <c r="A50" s="4" t="s">
        <v>225</v>
      </c>
      <c r="B50" s="5" t="n">
        <v>21192</v>
      </c>
    </row>
    <row r="51" spans="1:3">
      <c r="A51" s="3" t="s">
        <v>226</v>
      </c>
    </row>
    <row r="52" spans="1:3">
      <c r="A52" s="4" t="s">
        <v>227</v>
      </c>
      <c r="B52" s="5" t="n">
        <v>2259</v>
      </c>
      <c r="C52" s="5" t="n">
        <v>1837</v>
      </c>
    </row>
    <row r="53" spans="1:3">
      <c r="A53" s="4" t="s">
        <v>228</v>
      </c>
      <c r="B53" s="5" t="n">
        <v>14846</v>
      </c>
      <c r="C53" s="5" t="n">
        <v>0</v>
      </c>
    </row>
    <row r="54" spans="1:3">
      <c r="A54" s="4" t="s">
        <v>229</v>
      </c>
      <c r="B54" s="5" t="n">
        <v>0</v>
      </c>
      <c r="C54" s="5" t="n">
        <v>53334</v>
      </c>
    </row>
    <row r="55" spans="1:3">
      <c r="A55" s="4" t="s">
        <v>230</v>
      </c>
      <c r="B55" s="5" t="n">
        <v>0</v>
      </c>
      <c r="C55" s="5" t="n">
        <v>21816</v>
      </c>
    </row>
    <row r="56" spans="1:3">
      <c r="A56" s="3" t="s">
        <v>231</v>
      </c>
    </row>
    <row r="57" spans="1:3">
      <c r="A57" s="4" t="s">
        <v>232</v>
      </c>
      <c r="B57" s="6" t="n">
        <v>382758</v>
      </c>
      <c r="C57" s="6" t="n">
        <v>1653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14:10Z</dcterms:created>
  <dcterms:modified xmlns:dcterms="http://purl.org/dc/terms/" xmlns:xsi="http://www.w3.org/2001/XMLSchema-instance" xsi:type="dcterms:W3CDTF">2019-11-08T17:14:10Z</dcterms:modified>
</cp:coreProperties>
</file>